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Basis of Presentation and Use o" sheetId="10" r:id="rId10"/>
    <s:sheet name="Fair Value" sheetId="11" r:id="rId11"/>
    <s:sheet name="Acquisitions" sheetId="12" r:id="rId12"/>
    <s:sheet name="Financing Receivables and Payab" sheetId="13" r:id="rId13"/>
    <s:sheet name="Goodwill and Intangible Assets" sheetId="14" r:id="rId14"/>
    <s:sheet name="Exit and Realignment Costs" sheetId="15" r:id="rId15"/>
    <s:sheet name="Retirement Plan" sheetId="16" r:id="rId16"/>
    <s:sheet name="Debt" sheetId="17" r:id="rId17"/>
    <s:sheet name="Derivatives" sheetId="18" r:id="rId18"/>
    <s:sheet name="Income Taxes" sheetId="19" r:id="rId19"/>
    <s:sheet name="Net Income per Common Share" sheetId="20" r:id="rId20"/>
    <s:sheet name="Shareholders' Equity" sheetId="21" r:id="rId21"/>
    <s:sheet name="Accumulated Other Comprehensive" sheetId="22" r:id="rId22"/>
    <s:sheet name="Commitments and Contingencies" sheetId="23" r:id="rId23"/>
    <s:sheet name="Segment Information" sheetId="24" r:id="rId24"/>
    <s:sheet name="Condensed Consolidating Financi" sheetId="25" r:id="rId25"/>
    <s:sheet name="Recent Accounting Pronouncement" sheetId="26" r:id="rId26"/>
    <s:sheet name="Basis of Presentation and Use27" sheetId="27" r:id="rId27"/>
    <s:sheet name="Acquisitions (Tables)" sheetId="28" r:id="rId28"/>
    <s:sheet name="Goodwill and Intangible Assets " sheetId="29" r:id="rId29"/>
    <s:sheet name="Exit and Realignment Costs (Tab" sheetId="30" r:id="rId30"/>
    <s:sheet name="Retirement Plan (Tables)" sheetId="31" r:id="rId31"/>
    <s:sheet name="Net Income per Common Share (Ta" sheetId="32" r:id="rId32"/>
    <s:sheet name="Accumulated Other Comprehensi33" sheetId="33" r:id="rId33"/>
    <s:sheet name="Segment Information (Tables)" sheetId="34" r:id="rId34"/>
    <s:sheet name="Condensed Consolidating Finan35" sheetId="35" r:id="rId35"/>
    <s:sheet name="Acquisitions - Additional Infor" sheetId="36" r:id="rId36"/>
    <s:sheet name="Acquisitions - Estimated Values" sheetId="37" r:id="rId37"/>
    <s:sheet name="Financing Receivables and Pay38" sheetId="38" r:id="rId38"/>
    <s:sheet name="Changes in Carrying Amount of G" sheetId="39" r:id="rId39"/>
    <s:sheet name="Intangible Assets (Detail)" sheetId="40" r:id="rId40"/>
    <s:sheet name="Goodwill and Intangible Asset41" sheetId="41" r:id="rId41"/>
    <s:sheet name="Exit and Realignment Costs - Ad" sheetId="42" r:id="rId42"/>
    <s:sheet name="Accrual for Exit and Realignmen" sheetId="43" r:id="rId43"/>
    <s:sheet name="Exit and Realignment Costs - Na" sheetId="44" r:id="rId44"/>
    <s:sheet name="Components of Net Periodic Bene" sheetId="45" r:id="rId45"/>
    <s:sheet name="Retirement Plan - Additional In" sheetId="46" r:id="rId46"/>
    <s:sheet name="Debt - Additional Information (" sheetId="47" r:id="rId47"/>
    <s:sheet name="Derivatives (Details)" sheetId="48" r:id="rId48"/>
    <s:sheet name="Income Taxes - Additional Infor" sheetId="49" r:id="rId49"/>
    <s:sheet name="Summary of Calculation of Net I" sheetId="50" r:id="rId50"/>
    <s:sheet name="Shareholders' Equity - Addition" sheetId="51" r:id="rId51"/>
    <s:sheet name="Changes in Accumulated Income L" sheetId="52" r:id="rId52"/>
    <s:sheet name="Accumulated Other Comprehensi53" sheetId="53" r:id="rId53"/>
    <s:sheet name="Commitments and Contingencies -" sheetId="54" r:id="rId54"/>
    <s:sheet name="Financial Information by Segmen" sheetId="55" r:id="rId55"/>
    <s:sheet name="Consolidated Total Assets (Deta" sheetId="56" r:id="rId56"/>
    <s:sheet name="Condensed Consolidating Finan57" sheetId="57" r:id="rId57"/>
    <s:sheet name="Condensed Consolidating Finan58" sheetId="58" r:id="rId58"/>
    <s:sheet name="Condensed Consolidating Finan59" sheetId="59" r:id="rId59"/>
    <s:sheet name="Condensed Consolidating Finan60" sheetId="60" r:id="rId60"/>
  </s:sheets>
  <s:definedNames/>
  <s:calcPr calcId="124519" calcMode="auto" fullCalcOnLoad="1"/>
</s:workbook>
</file>

<file path=xl/sharedStrings.xml><?xml version="1.0" encoding="utf-8"?>
<sst xmlns="http://schemas.openxmlformats.org/spreadsheetml/2006/main" uniqueCount="485">
  <si>
    <t>Document and Entity Information - shares</t>
  </si>
  <si>
    <t>9 Months Ended</t>
  </si>
  <si>
    <t>Sep. 30, 2015</t>
  </si>
  <si>
    <t>Oct. 23, 2015</t>
  </si>
  <si>
    <t>Document And Entity Information [Abstract]</t>
  </si>
  <si>
    <t>Entity Registrant Name</t>
  </si>
  <si>
    <t>OWENS &amp; MINOR INC/VA/</t>
  </si>
  <si>
    <t>Entity Central Index Key</t>
  </si>
  <si>
    <t>Current Fiscal Year End Date</t>
  </si>
  <si>
    <t>--12-31</t>
  </si>
  <si>
    <t>Entity Filer Category</t>
  </si>
  <si>
    <t>Large Accelerated Filer</t>
  </si>
  <si>
    <t>Document Type</t>
  </si>
  <si>
    <t>10-Q</t>
  </si>
  <si>
    <t>Document Period End Date</t>
  </si>
  <si>
    <t>Sep. 30,
		2015</t>
  </si>
  <si>
    <t>Trading Symbol</t>
  </si>
  <si>
    <t>OMI</t>
  </si>
  <si>
    <t>Document Fiscal Year Focus</t>
  </si>
  <si>
    <t>Document Fiscal Period Focus</t>
  </si>
  <si>
    <t>Q3</t>
  </si>
  <si>
    <t>Amendment Flag</t>
  </si>
  <si>
    <t>false</t>
  </si>
  <si>
    <t>Entity Common Stock, Shares Outstanding</t>
  </si>
  <si>
    <t>Consolidated Statements of Income - USD ($) $ in Thousands</t>
  </si>
  <si>
    <t>3 Months Ended</t>
  </si>
  <si>
    <t>Sep. 30, 2014</t>
  </si>
  <si>
    <t>Income Statement [Abstract]</t>
  </si>
  <si>
    <t>Net revenue</t>
  </si>
  <si>
    <t>Cost of goods sold</t>
  </si>
  <si>
    <t>Gross margin</t>
  </si>
  <si>
    <t>Selling, general and administrative expenses</t>
  </si>
  <si>
    <t>Acquisition-related and exit and realignment charges</t>
  </si>
  <si>
    <t>Depreciation and amortization</t>
  </si>
  <si>
    <t>Other operating income, net</t>
  </si>
  <si>
    <t>Operating earnings</t>
  </si>
  <si>
    <t>Interest expense, net</t>
  </si>
  <si>
    <t>Loss on early retirement of debt</t>
  </si>
  <si>
    <t>Income before income taxes</t>
  </si>
  <si>
    <t>Income tax provision</t>
  </si>
  <si>
    <t>Net income</t>
  </si>
  <si>
    <t>Net income per common share:</t>
  </si>
  <si>
    <t>Basic (in usd per share)</t>
  </si>
  <si>
    <t>Diluted (in usd per share)</t>
  </si>
  <si>
    <t>Cash dividends in USD per common share</t>
  </si>
  <si>
    <t>Consolidated Statements of Comprehensive Income - USD ($) $ in Thousands</t>
  </si>
  <si>
    <t>Statement of Comprehensive Income [Abstract]</t>
  </si>
  <si>
    <t>Other comprehensive income (loss), net of tax:</t>
  </si>
  <si>
    <t>Currency translation adjustments (net of income tax of $0 in 2015 and 2014)</t>
  </si>
  <si>
    <t>Change in unrecognized net periodic pension costs (net of income tax of $117 and $402 in 2015 and $57 and $245 in 2014)</t>
  </si>
  <si>
    <t>Other (net of income tax of $0 in 2015 and $56 and $72 in 2014)</t>
  </si>
  <si>
    <t>Total other comprehensive income (loss), net of tax</t>
  </si>
  <si>
    <t>Comprehensive income (loss)</t>
  </si>
  <si>
    <t>Consolidated Statements of Comprehensive Income (Parenthetical) - USD ($) $ in Thousands</t>
  </si>
  <si>
    <t>Currency translation adjustments, income tax expense</t>
  </si>
  <si>
    <t>Change in unrecognized net periodic pension costs, income tax benefit</t>
  </si>
  <si>
    <t>Other, income tax expense</t>
  </si>
  <si>
    <t>Consolidated Balance Sheets - USD ($) $ in Thousands</t>
  </si>
  <si>
    <t>Dec. 31, 2014</t>
  </si>
  <si>
    <t>Current assets</t>
  </si>
  <si>
    <t>Cash and cash equivalents</t>
  </si>
  <si>
    <t>Accounts and notes receivable, net of allowances of $12,719 and $13,306</t>
  </si>
  <si>
    <t>Merchandise inventories</t>
  </si>
  <si>
    <t>Other current assets</t>
  </si>
  <si>
    <t>Total current assets</t>
  </si>
  <si>
    <t>Property and equipment, net of accumulated depreciation of $186,580 and $163,377</t>
  </si>
  <si>
    <t>Goodwill</t>
  </si>
  <si>
    <t>Intangible assets, net</t>
  </si>
  <si>
    <t>Other assets, net</t>
  </si>
  <si>
    <t>Total assets</t>
  </si>
  <si>
    <t>Current liabilities</t>
  </si>
  <si>
    <t>Accounts payable</t>
  </si>
  <si>
    <t>Accrued payroll and related liabilities</t>
  </si>
  <si>
    <t>Deferred income taxes</t>
  </si>
  <si>
    <t>Other accrued liabilities</t>
  </si>
  <si>
    <t>Total current liabilities</t>
  </si>
  <si>
    <t>Long-term debt, excluding current portion</t>
  </si>
  <si>
    <t>Other liabilities</t>
  </si>
  <si>
    <t>Total liabilities</t>
  </si>
  <si>
    <t>Commitments and contingencies</t>
  </si>
  <si>
    <t xml:space="preserve"> </t>
  </si>
  <si>
    <t>Owens &amp; Minor, Inc. shareholders’ equity:</t>
  </si>
  <si>
    <t>Common stock, par value $2 per share; authorized - 200,000 shares; issued and outstanding - 62,932 shares and 63,070 shares</t>
  </si>
  <si>
    <t>Paid-in capital</t>
  </si>
  <si>
    <t>Retained earnings</t>
  </si>
  <si>
    <t>Accumulated other comprehensive income (loss)</t>
  </si>
  <si>
    <t>Total equity</t>
  </si>
  <si>
    <t>Total liabilities and equity</t>
  </si>
  <si>
    <t>Consolidated Balance Sheets (Parenthetical) - USD ($) $ in Thousands</t>
  </si>
  <si>
    <t>Statement of Financial Position [Abstract]</t>
  </si>
  <si>
    <t>Accounts and notes receivable, allowances</t>
  </si>
  <si>
    <t>Property and equipment, accumulated depreciation</t>
  </si>
  <si>
    <t>Common stock, par value (in dollars per share)</t>
  </si>
  <si>
    <t>Common stock, authorized</t>
  </si>
  <si>
    <t>Common stock, issued</t>
  </si>
  <si>
    <t>Common stock, outstanding</t>
  </si>
  <si>
    <t>Consolidated Statements of Cash Flows - USD ($) $ in Thousands</t>
  </si>
  <si>
    <t>Statement of Cash Flows [Abstract]</t>
  </si>
  <si>
    <t>Adjustments to reconcile net income to cash provided by operating activities:</t>
  </si>
  <si>
    <t>Share-based compensation expense</t>
  </si>
  <si>
    <t>Provision for losses on accounts and notes receivable</t>
  </si>
  <si>
    <t>Deferred income tax (benefit) expense</t>
  </si>
  <si>
    <t>Changes in operating assets and liabilities:</t>
  </si>
  <si>
    <t>Accounts and notes receivable</t>
  </si>
  <si>
    <t>Net change in other assets and liabilities</t>
  </si>
  <si>
    <t>Other, net</t>
  </si>
  <si>
    <t>Cash provided by (used for) operating activities</t>
  </si>
  <si>
    <t>Investing activities:</t>
  </si>
  <si>
    <t>Additions to property and equipment</t>
  </si>
  <si>
    <t>Additions to computer software and intangible assets</t>
  </si>
  <si>
    <t>Proceeds from sale of investment</t>
  </si>
  <si>
    <t>Proceeds from sale of property and equipment</t>
  </si>
  <si>
    <t>Cash used for investing activities</t>
  </si>
  <si>
    <t>Financing activities:</t>
  </si>
  <si>
    <t>Long-term debt borrowings</t>
  </si>
  <si>
    <t>Repayment of revolving credit facility</t>
  </si>
  <si>
    <t>Cash dividends paid</t>
  </si>
  <si>
    <t>Repurchases of common stock</t>
  </si>
  <si>
    <t>Excess tax benefits related to share-based compensation</t>
  </si>
  <si>
    <t>Proceeds from exercise of stock options</t>
  </si>
  <si>
    <t>Purchase of noncontrolling interest</t>
  </si>
  <si>
    <t>Debt issuance costs</t>
  </si>
  <si>
    <t>Cash provided by (used for)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Income taxes paid, net</t>
  </si>
  <si>
    <t>Interest paid</t>
  </si>
  <si>
    <t>Consolidated Statements of Changes in Equity - USD ($) shares in Thousands, $ in Thousands</t>
  </si>
  <si>
    <t>Total</t>
  </si>
  <si>
    <t>Common Stock</t>
  </si>
  <si>
    <t>Paid-In Capital</t>
  </si>
  <si>
    <t>Retained Earnings</t>
  </si>
  <si>
    <t>Accumulated Other Comprehensive Income (Loss)</t>
  </si>
  <si>
    <t>Noncontrolling Interest</t>
  </si>
  <si>
    <t>Beginning Balance (in shares) at Dec. 31, 2013</t>
  </si>
  <si>
    <t>Beginning Balance at Dec. 31, 2013</t>
  </si>
  <si>
    <t>Increase (Decrease) in Stockholders' Equity [Roll Forward]</t>
  </si>
  <si>
    <t>Other comprehensive loss</t>
  </si>
  <si>
    <t>Dividends declared</t>
  </si>
  <si>
    <t>Shares repurchased and retired (in shares)</t>
  </si>
  <si>
    <t>Shares repurchased and retired</t>
  </si>
  <si>
    <t>Share-based compensation expense, exercises and other (shares)</t>
  </si>
  <si>
    <t>Share-based compensation expense, exercises and other</t>
  </si>
  <si>
    <t>Ending Balance (in shares) at Sep. 30, 2014</t>
  </si>
  <si>
    <t>Ending Balance at Sep. 30, 2014</t>
  </si>
  <si>
    <t>Beginning Balance (in shares) at Dec. 31, 2014</t>
  </si>
  <si>
    <t>Beginning Balance at Dec. 31, 2014</t>
  </si>
  <si>
    <t>Ending Balance (in shares) at Sep. 30, 2015</t>
  </si>
  <si>
    <t>Ending Balance at Sep. 30, 2015</t>
  </si>
  <si>
    <t>Consolidated Statements of Changes in Equity (Parenthetical) - $ / shares</t>
  </si>
  <si>
    <t>Statement of Stockholders' Equity [Abstract]</t>
  </si>
  <si>
    <t>Dividends declared (in USD per share)</t>
  </si>
  <si>
    <t>Basis of Presentation and Use of Estimates</t>
  </si>
  <si>
    <t>Accounting Policies [Abstract]</t>
  </si>
  <si>
    <t>Basis of Presentation and Use of Estimates 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Reclassification Certain prior year amounts have been reclassified to conform to current year presentation. Use of Estimates The preparation of consolidated financial statements in conformity with GAAP requires us to make assumptions and estimates that affect reported amounts and related disclosures. Actual results may differ from these estimates.</t>
  </si>
  <si>
    <t>Fair Value</t>
  </si>
  <si>
    <t>Fair Value Disclosures [Abstract]</t>
  </si>
  <si>
    <t>Fair Value 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based on quoted market prices. See Note 8 for the fair value of long-term debt and Note 9 for the fair value of derivatives.</t>
  </si>
  <si>
    <t>Acquisitions</t>
  </si>
  <si>
    <t>Business Combinations [Abstract]</t>
  </si>
  <si>
    <t>Acquisitions On October 1, 2014, we completed the acquisition of Medical Action Industries Inc. (Medical Action), a leading producer of surgical kits and procedure trays, which enabled an expansion of our capabilities in the assembly of kits, packs and trays for the healthcare market. On November 1, 2014, we acquired ArcRoyal, a privately held surgical kitting company based in Ireland (ArcRoyal). The transaction expanded our capabilities in the assembly of kits, packs and trays in the European healthcare market. The combined consideration for these two acquisitions was $261.6 million , net of cash acquired, and including debt assumed of $13.4 million (capitalized lease obligations). The purchase price was allocated to the underlying assets acquired and liabilities assumed based upon our estimate of their fair values at the date of acquisition, with certain exceptions permitted under GAAP. The combined purchase price exceeded the estimated fair value of the net tangible and identifiable intangible assets by $150.6 million , which was allocated to goodwill. The following table presents, in the aggregate, the estimated fair value of the assets acquired and liabilities assumed recognized as of the acquisition date. Preliminary Fair Measurement Period Adjustments Recorded in 2015 Fair Assets acquired: Current assets $ 90,608 $ (229 ) $ 90,379 Property and equipment 34,048 (2,502 ) 31,546 Goodwill 150,492 121 150,613 Intangible assets 77,623 — 77,623 Total assets 352,771 (2,610 ) 350,161 Liabilities assumed: Current liabilities 64,736 (1,187 ) 63,549 Noncurrent liabilities 26,426 (1,423 ) 25,003 Total liabilities 91,162 (2,610 ) 88,552 Fair value of net assets acquired, net of cash $ 261,609 $ — $ 261,609 We are amortizing the fair value of acquired intangible assets, primarily customer relationships, over their remaining weighted average useful lives of 14 years. Goodwill of $150.6 million consists largely of expected opportunities to expand our kitting capabilities. We assigned goodwill of $20.9 million to our International segment and $129.7 million to our Domestic segment. None of the goodwill recognized is expected to be deductible for income tax purposes. Pro forma results of operations for these acquisitions have not been presented because the effects on revenue and net income were not material to our historic consolidated financial statements. Acquisition-related expenses in 2015 consisted primarily of transition costs incurred to integrate the acquired operations (including certain severance and contractual payments to former management). We recognized pre-tax acquisition-related expenses of $1.3 million in the third quarter and $5.5 million year-to-date in 2015 related to these activities. Acquisition-related expenses of $4.6 million and $8.7 million in the three and nine months ended September 30, 2014 consisted of costs to perform due diligence and analysis related to the Medical Action and ArcRoyal acquisitions, as well as certain costs in Movianto to resolve issues and claims with the former owner and the transition of certain information technology functions.</t>
  </si>
  <si>
    <t>Financing Receivables and Payables</t>
  </si>
  <si>
    <t>Receivables [Abstract]</t>
  </si>
  <si>
    <t>Financing Receivables and Payables At September 30, 2015 and December 31, 2014 , we had financing receivables of $156.1 million and $196.2 million and related payables of $101.9 million and $168.8 million outstanding under our order-to-cash program and product financing arrangements, which were included in other current assets and other current liabilities, respectively, in the consolidated balance sheets.</t>
  </si>
  <si>
    <t>Goodwill and Intangible Assets</t>
  </si>
  <si>
    <t>Goodwill and Intangible Assets Disclosure [Abstract]</t>
  </si>
  <si>
    <t>Goodwill and Intangible Assets The following table summarizes the changes in the carrying amount of goodwill through September 30, 2015 : Domestic Segment International Segment Consolidated Carrying amount of goodwill, December 31, 2014 $ 377,089 $ 46,187 $ 423,276 Currency translation adjustments — (2,625 ) (2,625 ) Acquisitions (see Note 3) 1,109 (988 ) 121 Carrying amount of goodwill, September 30, 2015 $ 378,198 $ 42,574 $ 420,772 Intangible assets at September 30, 2015 , and December 31, 2014 , were as follows: September 30, 2015 December 31, 2014 Customer Relationships Other Intangibles Customer Other Gross intangible assets $ 123,013 $ 2,574 $ 125,448 $ 3,405 Accumulated amortization (27,513 ) 10 (19,773 ) (487 ) Net intangible assets $ 95,500 $ 2,584 $ 105,675 $ 2,918 At September 30, 2015 , $61.6 million in net intangible assets were held in the Domestic segment and $36.5 million were held in the International segment. Amortization expense for intangible assets was $2.4 million and $1.1 million for the three months ended September 30, 2015 and 2014 and $7.2 million and $3.4 million for the nine months ended September 30, 2015 and 2014 . Based on the current carrying value of intangible assets subject to amortization, estimated amortization expense is $2.6 million for the remainder of 2015 , $10.1 million for 2016 , $10.0 million for 2017 , $9.4 million for 2018 , $9.2 million for 2019 and $9.2 million for 2020.</t>
  </si>
  <si>
    <t>Exit and Realignment Costs</t>
  </si>
  <si>
    <t>Restructuring and Related Activities [Abstract]</t>
  </si>
  <si>
    <t>Exit and Realignment Costs We periodically incur exit and realignment and other charges associated with optimizing our operations which include the closure and consolidation of certain distribution and logistics centers, administrative offices and warehouses in the United States and Europe. These charges also include other costs associated with our strategic organizational realignment which include management changes, certain professional fees, and costs to streamline administrative functions and processes. Exit and realignment charges by segment for the three and nine month periods ended September 30, 2015 and 2014 were as follows: Three Months Ended Nine Months Ended 2015 2014 2015 2014 Domestic segment $ 1,582 $ 4,654 $ 4,096 $ 8,250 International segment 3,217 4,738 12,135 7,869 Consolidated exit and realignment charges $ 4,799 $ 9,392 $ 16,231 $ 16,119 The following table summarizes the activity related to exit and realignment cost accruals through September 30, 2015 and 2014 : Lease Obligations Severance Total Accrued exit and realignment costs, December 31, 2014 $ 3,575 $ 2,887 $ 6,462 Provision for exit and realignment activities 256 142 398 Cash payments, net of sublease income (385 ) (873 ) (1,258 ) Accrued exit and realignment costs, March 31, 2015 3,446 2,156 5,602 Provision for exit and realignment activities 572 392 964 Cash payments, net of sublease income (349 ) (1,171 ) (1,520 ) Accrued exit and realignment costs, June 30, 2015 3,669 1,377 5,046 Provision for exit and realignment activities — 1,033 1,033 Cash payments, net of sublease income (446 ) (285 ) (731 ) Accrued exit and realignment costs, September 30, 2015 $ 3,223 $ 2,125 $ 5,348 Accrued exit and realignment costs, December 31, 2013 $ 2,434 $ 475 $ 2,909 Provision for exit and realignment activities 532 807 1,339 Cash payments, net of sublease income (411 ) (327 ) (738 ) Accrued exit and realignment costs, March 31, 2014 2,555 955 3,510 Provision for exit and realignment activities 6 2,236 2,242 Cash payments, net of sublease income (383 ) (1,095 ) (1,478 ) Accrued exit and realignment costs, June 30, 2014 2,178 2,096 4,274 Provision for exit and realignment activities 912 2,215 3,127 Cash payments, net of sublease income (867 ) (460 ) (1,327 ) Accrued exit and realignment costs, September 30, 2014 $ 2,223 $ 3,851 $ 6,074 In addition to the exit and realignment accruals in the preceding table, we also incurred $3.8 million and $13.8 million of costs that were expensed as incurred for the three and nine months ended September 30, 2015, including $0.3 million and $4.5 million in accelerated amortization on an information system that has been replaced, $0.4 million and $3.0 million in other facility costs and asset write-downs, $1.0 million and $2.5 million in labor costs, $0.5 million and $0.5 million in professional fees, $1.2 million and $2.2 million in information systems costs and $0.4 million and $1.1 million in other costs. In addition to the exit and realignment accruals in the preceding table, we also incurred $6.3 million and $9.4 million of costs that were expensed as incurred for the three and nine months ended September 30, 2014, including $3.1 million and $4.3 million in other facility costs and asset write-downs, $0.6 million and $1.4 million in labor costs, $1.2 million and $1.3 million in professional fees, $0.7 million and $0.9 million in information systems costs and $0.7 million and $1.5 million in other costs. We expect additional charges of approximately $3.5 million over the remainder of 2015 for activities initiated in the Domestic and International segments through September 30, 2015.</t>
  </si>
  <si>
    <t>Retirement Plan</t>
  </si>
  <si>
    <t>Compensation and Retirement Disclosure [Abstract]</t>
  </si>
  <si>
    <t>Retirement Plan We have a noncontributory, unfunded retirement plan for certain officers and other key employees in the United States. Certain of our foreign subsidiaries also have defined benefit pension plans covering substantially all of their respective employees. The components of net periodic benefit cost, which are included in selling, general and administrative expenses, for the three and nine months ended September 30, 2015 and 2014 , were as follows: Three Months Ended Nine Months Ended 2015 2014 2015 2014 Service cost $ 32 $ 60 $ 97 $ 136 Interest cost 464 482 1,393 1,446 Recognized net actuarial loss 401 204 1,203 612 Net periodic benefit cost $ 897 $ 746 $ 2,693 $ 2,194 Certain of our foreign subsidiaries have health and welfare plans covering substantially all of their respective employees. Our expense for these plans totaled $0.4 million and $0.5 million for the three months ended September 30, 2015 and 2014 and $1.4 million and $1.4 million for the nine months ended September 30, 2015 and 2014 .</t>
  </si>
  <si>
    <t>Debt</t>
  </si>
  <si>
    <t>Debt Disclosure [Abstract]</t>
  </si>
  <si>
    <t>Debt We have $275 million of 3.875% senior notes due 2021 (the “2021 Notes”) and $275 million of 4.375% senior notes due 2024 (the “2024 Notes”), with interest payable semi-annually. The 2021 Notes were sold at 99.5% of the principal amount with an effective yield of 3.951% . The 2024 Notes were sold at 99.6% of the principal with an effective yield of 4.422% . We have the option to redeem the 2021 Notes and 2024 Notes in part or in whole prior to maturity at a redemption price equal to the greater of 100% of the principal amount or the present value of the remaining scheduled payments discounted at the Treasury Rate plus 30 basis points. As of September 30, 2015 and December 31, 2014, the estimated fair value of the 2021 Notes was $279.4 million and $275.1 million and the estimated fair value of the 2024 Notes was $276.2 million and $283.9 million , respectively. We have a Credit Agreement with a $450 million borrowing capacity which extends through September 2019 . Under the Amended Credit Agreement, we have the ability to request two one -year extensions and to request an increase in aggregate commitments by up to $200 million . The interest rate on the Amended Credit Agreement, which is subject to adjustment quarterly, is based on the London Interbank Offered Rate (LIBOR), the Federal Funds Rate or the Prime Rate, plus an adjustment based on the better of our debt ratings or leverage ratio (Credit Spread) as defined by the Amended Credit Agreement. We are charged a commitment fee of between 12.5 and 25.0 basis points on the unused portion of the facility. The terms of the Amended Credit Agreement limit the amount of indebtedness that we may incur and require us to maintain ratios for leverage and interest coverage, including on a pro forma basis in the event of an acquisition. Based on our leverage ratio at September 30, 2015, the interest rate under the credit facility is LIBOR plus 1.375% . At September 30, 2015 , we had no borrowings and letters of credit of approximately $5.0 million outstanding under the Amended Credit Agreement, leaving $445 million available for borrowing. We also have a $1.2 million and $1.5 million letter of credit outstanding as of September 30, 2015 and December 31, 2014 , respectively, which supports our facilities leased in Europe. The Amended Credit Agreement and senior notes contain cross-default provisions which could result in the acceleration of payments due in the event of default of either agreement. We believe we were in compliance with our debt covenants at September 30, 2015.</t>
  </si>
  <si>
    <t>Derivatives</t>
  </si>
  <si>
    <t>Derivative Instruments and Hedging Activities Disclosure [Abstract]</t>
  </si>
  <si>
    <t>Derivatives When deemed appropriate, we use derivatives, primarily forward contracts, as a risk management tool to mitigate the potential impact of foreign currency exchange risk. The total notional values of our foreign currency derivatives was $3.9 million at September 30, 2015 and $10.0 million as of December 31, 2014 . We do not currently have any derivatives designated as hedging instruments and all gains and losses resulting from changes in the fair value of derivative instruments are immediately recognized into earnings. At September 30, 2015 and December 31, 2014 the fair value of our foreign currency contracts included in other assets on the consolidated balance sheet was $0.7 million . The impact from changes in the fair value of these foreign currency derivatives included in other operating expense was $0.3 million and $0.1 million for the three and nine months ended September 30, 2015 . We did not hold foreign currency contracts in the first nine months of 2014. We consider the risk of counterparty default to be minimal.</t>
  </si>
  <si>
    <t>Income Taxes</t>
  </si>
  <si>
    <t>Income Tax Disclosure [Abstract]</t>
  </si>
  <si>
    <t>Income Taxes The effective tax rate was 39.8% and 41.6% for the three and nine months ended September 30, 2015 , compared to 55.8% and 43.5% in the same periods of 2014 . The change in rate is mainly due to the impact of foreign taxes and the effect of certain acquisition-related costs which are not deductible for tax purposes. The liability for unrecognized tax benefits was $6.2 million at September 30, 2015 , and $6.7 million at December 31, 2014 . Included in the liability at September 30, 2015 were $3.8 million of tax positions for which ultimate deductibility is highly certain but for which there is uncertainty about the timing of such deductibility.</t>
  </si>
  <si>
    <t>Net Income per Common Share</t>
  </si>
  <si>
    <t>Earnings Per Share [Abstract]</t>
  </si>
  <si>
    <t>Net Income per Common Share The following summarizes the calculation of net income per common share attributable to common shareholders for the three and nine months ended September 30, 2015 and 2014. Three Months Ended Nine Months Ended (in thousands, except per share data) 2015 2014 2015 2014 Numerator: Net income $ 28,176 $ 7,155 $ 71,342 $ 52,516 Less: income allocated to unvested restricted shares (262 ) (150 ) (620 ) (453 ) Net income attributable to common shareholders - basic 27,914 7,005 70,722 52,063 Add: undistributed income attributable to unvested restricted shares - basic 67 — 129 26 Less: undistributed income attributable to unvested restricted shares - diluted (67 ) — (129 ) (26 ) Net income attributable to common shareholders - diluted $ 27,914 $ 7,005 $ 70,722 $ 52,063 Denominator: Weighted average shares outstanding - basic 61,998 62,175 62,204 62,238 Dilutive shares - stock options — 4 1 7 Weighted average shares outstanding - diluted 61,998 62,179 62,205 62,245 Net income per share attributable to common shareholders: Basic $ 0.45 $ 0.11 $ 1.14 $ 0.84 Diluted $ 0.45 $ 0.11 $ 1.14 $ 0.84</t>
  </si>
  <si>
    <t>Shareholders' Equity</t>
  </si>
  <si>
    <t>Equity [Abstract]</t>
  </si>
  <si>
    <t>Shareholders’ Equity Our Board of Directors authorized a share repurchase program of up to $100 million of our outstanding common stock to be executed at the discretion of management over a three -year period, expiring in February 2017. The program is intended, in part, to offset shares issued in conjunction with our stock incentive plans and return capital to shareholders. The program may be suspended or discontinued at any time. During the nine months ended September 30, 2015 , we repurchased in open-market transactions and retired approximately 0.5 million shares of our common stock for an aggregate of $15.8 million , or an average price per share of $33.72 . As of September 30, 2015 , we have approximately $74.2 million remaining under the repurchase program. We have elected to allocate any excess of share repurchase price over par value to retained earnings.</t>
  </si>
  <si>
    <t>Accumulated Other Comprehensive Income</t>
  </si>
  <si>
    <t>Accumulated Other Comprehensive Income The following table shows the changes in accumulated other comprehensive income (loss) by component for the three and nine months ended September 30, 2015 and 2014 : Defined Benefit Pension Plans Currency Translation Adjustments Other Total Accumulated other comprehensive income (loss), June 30, 2015 $ (9,805 ) $ (34,982 ) $ (1 ) $ (44,788 ) Other comprehensive income (loss) before reclassifications — 2,054 — 2,054 Income tax — — — — Other comprehensive income (loss) before reclassifications, net of tax — 2,054 — 2,054 Amounts reclassified from accumulated other comprehensive income (loss) 401 — (105 ) 296 Income tax (117 ) — — (117 ) Amounts reclassified from accumulated other comprehensive income (loss), net of tax 284 — (105 ) 179 Other comprehensive income (loss) 284 2,054 (105 ) 2,233 Accumulated other comprehensive income (loss), September 30, 2015 $ (9,521 ) $ (32,928 ) $ (106 ) $ (42,555 ) Accumulated other comprehensive income (loss), June 30, 2014 $ (6,260 ) $ 15,789 $ 161 $ 9,690 Other comprehensive income (loss) before reclassifications — (16,796 ) (44 ) (16,840 ) Income tax — — — — Other comprehensive income (loss) before reclassifications, net of tax — (16,796 ) (44 ) (16,840 ) Amounts reclassified from accumulated other comprehensive income (loss) 189 — (145 ) 44 Income tax (57 ) — 56 (1 ) Amounts reclassified from accumulated other comprehensive income (loss), net of tax 132 — (89 ) 43 Other comprehensive income (loss) 132 (16,796 ) (133 ) (16,797 ) Accumulated other comprehensive income (loss), September 30, 2014 $ (6,128 ) $ (1,007 ) $ 28 $ (7,107 ) Defined Benefit Pension Plans Currency Translation Adjustments Other Total Accumulated other comprehensive income (loss), December 31, 2014 $ (10,323 ) $ (13,647 ) $ (31 ) $ (24,001 ) Other comprehensive income (loss) before reclassifications — (19,281 ) — (19,281 ) Income tax — — — — Other comprehensive income (loss) before reclassifications, net of tax — (19,281 ) — (19,281 ) Amounts reclassified from accumulated other comprehensive income (loss) 1,204 — (75 ) 1,129 Income tax (402 ) — — (402 ) Amounts reclassified from accumulated other comprehensive income (loss), net of tax 802 — (75 ) 727 Other comprehensive income (loss) 802 (19,281 ) (75 ) (18,554 ) Accumulated other comprehensive income (loss), September 30, 2015 $ (9,521 ) $ (32,928 ) $ (106 ) $ (42,555 ) Accumulated other comprehensive income (loss), December 31, 2013 $ (6,479 ) $ 15,892 $ 155 $ 9,568 Other comprehensive income (loss) before reclassifications — (16,899 ) (14 ) (16,913 ) Income tax — — — — Other comprehensive income (loss) before reclassifications, net of tax — (16,899 ) (14 ) (16,913 ) Amounts reclassified from accumulated other comprehensive income (loss) 596 — (185 ) 411 Income tax (245 ) — 72 (173 ) Amounts reclassified from accumulated other comprehensive income (loss), net of tax 351 — (113 ) 238 Other comprehensive income (loss) 351 (16,899 ) (127 ) (16,675 ) Accumulated other comprehensive income (loss), September 30, 2014 $ (6,128 ) $ (1,007 ) $ 28 $ (7,107 ) We include amounts reclassified out of accumulated other comprehensive income related to defined benefit pension plans as a component of net periodic pension cost recorded in selling, general &amp; administrative expenses. For the three and nine months ended September 30, 2015 , we reclassified $0.4 million and $1.2 million of actuarial net losses. For the three and nine months ended September 30, 2014 , we reclassified $0.2 million and $0.6 million of actuarial net losses.</t>
  </si>
  <si>
    <t>Commitments and Contingencies</t>
  </si>
  <si>
    <t>Commitments and Contingencies Disclosure [Abstract]</t>
  </si>
  <si>
    <t>Commitments and Contingencies Prior to exiting the direct-to-consumer business in January 2009, we received reimbursements from Medicare, Medicaid, and private healthcare insurers for certain customer billings. We are subject to audits of these reimbursements for up to seven years from the date of the service. In the first quarter of 2015, we settled our dispute and terminated the service contract with a customer in the United Kingdom. As part of the settlement, we entered into a transition agreement for the transfer of services back to this customer and paid approximately $3.9 million that was fully accrued at December 31, 2014. Substantially all outstanding accounts receivable as of December 31, 2014 related to this contract have been received.</t>
  </si>
  <si>
    <t>Segment Information</t>
  </si>
  <si>
    <t>Segment Reporting [Abstract]</t>
  </si>
  <si>
    <t>Segment Information We evaluate the performance of our segments based on the operating earnings of the segments, excluding acquisition-related and exit and realignment charges. The following tables present financial information by segment: Three Months Ended Nine Months Ended 2015 2014 2015 2014 Net revenue: Domestic $ 2,368,008 $ 2,262,081 $ 6,971,304 $ 6,598,531 International 103,661 124,045 313,728 349,834 Consolidated net revenue $ 2,471,669 $ 2,386,126 $ 7,285,032 $ 6,948,365 Operating earnings (loss): Domestic $ 58,002 $ 50,797 $ 160,904 $ 151,849 International 1,704 (1,463 ) 3,261 (8,273 ) Acquisition-related and exit and realignment charges (1) (6,134 ) (13,957 ) (21,757 ) (24,813 ) Consolidated operating earnings $ 53,572 $ 35,377 $ 142,408 $ 118,763 Depreciation and amortization: Domestic $ 10,197 $ 8,986 $ 31,439 $ 26,772 International 5,250 4,855 15,958 14,825 Consolidated depreciation and amortization $ 15,447 $ 13,841 $ 47,397 $ 41,597 Capital expenditures: Domestic $ 2,137 $ 11,077 $ 14,172 $ 40,110 International 7,235 4,257 18,025 14,047 Consolidated capital expenditures $ 9,372 $ 15,334 $ 32,197 $ 54,157 September 30, 2015 December 31, 2014 Total assets: Domestic $ 2,135,572 $ 2,139,972 International 490,843 538,662 Segment assets 2,626,415 2,678,634 Cash and cash equivalents 125,245 56,772 Consolidated total assets $ 2,751,660 $ 2,735,406 ( 1) The three and nine months ended September 30, 2015 include $0.3 million and $4.5 million , respectively in accelerated amortization related to an information system that was replaced.</t>
  </si>
  <si>
    <t>Condensed Consolidating Financial Information</t>
  </si>
  <si>
    <t>Organization, Consolidation and Presentation of Financial Statements [Abstract]</t>
  </si>
  <si>
    <t>Condensed Consolidating Financial Information 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 Three Months Ended September 30, 2015 Owens &amp; Minor, Inc. Guarantor Subsidiaries Non-guarantor Subsidiaries Eliminations Consolidated Statements of Income Net revenue $ — $ 2,321,301 $ 194,659 $ (44,291 ) $ 2,471,669 Cost of goods sold — 2,106,623 102,923 (44,231 ) 2,165,315 Gross margin — 214,678 91,736 (60 ) 306,354 Selling, general and administrative expenses 27 162,697 69,123 — 231,847 Acquisition-related and exit and realignment charges — 1,980 4,154 — 6,134 Depreciation and amortization — 8,639 6,473 — 15,112 Other operating income, net — (28 ) (283 ) — (311 ) Operating earnings (loss) (27 ) 41,390 12,269 (60 ) 53,572 Interest expense (income), net 7,257 (1,235 ) 722 — 6,744 Income (loss) before income taxes (7,284 ) 42,625 11,547 (60 ) 46,828 Income tax (benefit) provision — 10,927 7,725 — 18,652 Equity in earnings of subsidiaries 35,460 — — (35,460 ) — Net income (loss) 28,176 31,698 3,822 (35,520 ) 28,176 Other comprehensive income (loss) 2,233 179 2,054 (2,233 ) 2,233 Comprehensive income (loss) $ 30,409 $ 31,877 $ 5,876 $ (37,753 ) $ 30,409 Three Months Ended September 30, 2014 Owens &amp; Minor, Inc. Guarantor Subsidiaries Non-guarantor Subsidiaries Eliminations Consolidated Statements of Income Net revenue $ — $ 2,261,448 $ 141,086 $ (16,408 ) $ 2,386,126 Cost of goods sold — 2,047,328 62,850 (16,535 ) 2,093,643 Gross margin — 214,120 78,236 127 292,483 Selling, general and administrative expenses 25 155,950 75,402 — 231,377 Acquisition-related and exit and realignment charges — 7,893 6,064 — 13,957 Depreciation and amortization — 8,966 4,875 — 13,841 Other operating income, net — (1,167 ) (1,235 ) 333 (2,069 ) Operating earnings (loss) (25 ) 42,478 (6,870 ) (206 ) 35,377 Interest expense (income), net 3,925 1,002 (623 ) — 4,304 Loss on early retirement of debt 14,890 — — — 14,890 Income (loss) before income taxes (18,840 ) 41,476 (6,247 ) (206 ) 16,183 Income tax (benefit) provision (7,144 ) 16,463 (291 ) — 9,028 Equity in earnings of subsidiaries 18,851 — — (18,851 ) — Net income (loss) 7,155 25,013 (5,956 ) (19,057 ) 7,155 Other comprehensive income (loss) (16,797 ) 131 (16,795 ) 16,664 (16,797 ) Comprehensive income (loss) $ (9,642 ) $ 25,144 $ (22,751 ) $ (2,393 ) $ (9,642 ) Nine Months Ended September 30, 2015 Owens &amp; Guarantor Non-guarantor Eliminations Consolidated Statements of Income Net revenue $ — $ 6,850,731 $ 554,862 $ (120,561 ) $ 7,285,032 Cost of goods sold — 6,204,950 298,530 (120,740 ) 6,382,740 Gross margin — 645,781 256,332 179 902,292 Selling, general and administrative expenses 696 483,616 212,858 — 697,170 Acquisition-related and exit and realignment charges — 5,813 15,944 — 21,757 Depreciation and amortization — 26,653 19,788 — 46,441 Other operating income, net — (2,360 ) (3,124 ) — (5,484 ) Operating earnings (loss) (696 ) 132,059 10,866 179 142,408 Interest expense (income), net 20,142 (654 ) 817 — 20,305 Income (loss) before income taxes (20,838 ) 132,713 10,049 179 122,103 Income tax (benefit) provision (773 ) 42,683 8,851 — 50,761 Equity in earnings of subsidiaries 91,407 — — (91,407 ) — Net income (loss) 71,342 90,030 1,198 (91,228 ) 71,342 Other comprehensive income (loss) (18,554 ) 726 (19,280 ) 18,554 (18,554 ) Comprehensive income (loss) $ 52,788 $ 90,756 $ (18,082 ) $ (72,674 ) $ 52,788 Nine Months Ended September 30, 2014 Owens &amp; Guarantor Non-guarantor Eliminations Consolidated Statements of Income Net revenue $ — $ 6,596,941 $ 398,646 $ (47,222 ) $ 6,948,365 Cost of goods sold — 5,965,607 173,747 (46,941 ) 6,092,413 Gross margin — 631,334 224,899 (281 ) 855,952 Selling, general and administrative expenses 36 462,325 220,464 — 682,825 Acquisition-related and exit and realignment charges — 13,074 11,739 — 24,813 Depreciation and amortization 2 26,703 14,892 — 41,597 Other operating income, net — (9,043 ) (3,336 ) 333 (12,046 ) Operating earnings (loss) (38 ) 138,275 (18,860 ) (614 ) 118,763 Interest expense (income), net 9,328 3,502 (1,937 ) — 10,893 Loss on early retirement of debt 14,890 — — — 14,890 Income (loss) before income taxes (24,256 ) 134,773 (16,923 ) (614 ) 92,980 Income tax (benefit) provision (9,299 ) 53,989 (4,226 ) — 40,464 Equity in earnings of subsidiaries 67,473 — — (67,473 ) — Net income (loss) 52,516 80,784 (12,697 ) (68,087 ) 52,516 Other comprehensive income (loss) (16,675 ) 350 (16,898 ) 16,548 (16,675 ) Comprehensive income (loss) $ 35,841 $ 81,134 $ (29,595 ) $ (51,539 ) $ 35,841 September 30, 2015 Owens &amp; Minor, Inc. Guarantor Subsidiaries Non- guarantor Subsidiaries Eliminations Consolidated Balance Sheets Assets Current assets Cash and cash equivalents $ 82,189 $ 18,768 $ 24,288 $ — $ 125,245 Accounts and notes receivable, net — 506,406 142,912 (8,665 ) 640,653 Merchandise inventories — 839,533 61,416 (4,227 ) 896,722 Other current assets 202 89,582 174,706 1,268 265,758 Total current assets 82,391 1,454,289 403,322 (11,624 ) 1,928,378 Property and equipment, net — 104,905 109,656 — 214,561 Goodwill — 247,271 173,501 — 420,772 Intangible assets, net — 14,249 83,835 — 98,084 Due from O&amp;M and subsidiaries — 509,462 — (509,462 ) — Advances to and investment in consolidated subsidiaries 1,965,108 — — (1,965,108 ) — Other assets, net 4,226 59,846 25,793 — 89,865 Total assets $ 2,051,725 $ 2,390,022 $ 796,107 $ (2,486,194 ) $ 2,751,660 Liabilities and equity Current liabilities Accounts payable $ — $ 644,126 $ 53,607 $ (7,599 ) $ 690,134 Accrued payroll and related liabilities — 26,541 12,293 — 38,834 Deferred income taxes — 44,135 (2,372 ) — 41,763 Other accrued liabilities 7,203 98,719 190,976 — 296,898 Total current liabilities 7,203 813,521 254,504 (7,599 ) 1,067,629 Long-term debt, excluding current portion 547,975 5,007 21,051 — 574,033 Due to O&amp;M and subsidiaries 510,446 — 69,535 (579,981 ) — Intercompany debt — 138,890 — (138,890 ) — Deferred income taxes — 32,580 28,457 — 61,037 Other liabilities — 55,353 7,507 — 62,860 Total liabilities 1,065,624 1,045,351 381,054 (726,470 ) 1,765,559 Equity Common stock 125,863 — — — 125,863 Paid-in capital 208,216 241,877 513,300 (755,177 ) 208,216 Retained earnings (deficit) 694,577 1,112,404 (65,278 ) (1,047,126 ) 694,577 Accumulated other comprehensive income (loss) (42,555 ) (9,610 ) (32,969 ) 42,579 (42,555 ) Total equity 986,101 1,344,671 415,053 (1,759,724 ) 986,101 Total liabilities and equity $ 2,051,725 $ 2,390,022 $ 796,107 $ (2,486,194 ) $ 2,751,660 December 31, 2014 Owens &amp; Minor, Inc. Guarantor Subsidiaries Non-guarantor Subsidiaries Eliminations Consolidated Balance Sheets Assets Current assets Cash and cash equivalents $ 22,013 $ 3,912 $ 30,847 $ — $ 56,772 Accounts and notes receivable, net — 519,951 144,463 (38,222 ) 626,192 Merchandise inventories — 816,915 60,061 (4,519 ) 872,457 Other current assets (24,748 ) 90,733 224,220 25,080 315,285 Total current assets (2,735 ) 1,431,511 459,591 (17,661 ) 1,870,706 Property and equipment, net — 110,076 122,903 — 232,979 Goodwill, net — 247,271 176,005 — 423,276 Intangible assets, net — 15,805 92,788 — 108,593 Due from O&amp;M and subsidiaries — 357,304 — (357,304 ) — Advances to and investments in consolidated subsidiaries 1,893,767 — — (1,893,767 ) — Other assets, net 4,637 66,836 28,379 — 99,852 Total assets $ 1,895,669 $ 2,228,803 $ 879,666 $ (2,268,732 ) $ 2,735,406 Liabilities and equity Current liabilities Accounts payable $ — $ 567,285 $ 54,898 $ (13,337 ) $ 608,846 Accrued payroll and related liabilities — 16,434 15,073 — 31,507 Deferred income taxes — 39,667 (1,688 ) — 37,979 Other current liabilities 6,441 83,698 236,084 — 326,223 Total current liabilities 6,441 707,084 304,367 (13,337 ) 1,004,555 Long-term debt, excluding current portion 547,763 39,915 20,873 — 608,551 Due to O&amp;M and subsidiaries 350,627 — 77,788 (428,415 ) — Intercompany debt — 138,890 — (138,890 ) — Deferred income taxes — 33,162 30,739 — 63,901 Other liabilities — 55,794 11,767 — 67,561 Total liabilities 904,831 974,845 445,534 (580,642 ) 1,744,568 Equity — Common stock 126,140 — — — 126,140 Paid-in capital 202,934 241,877 514,314 (756,191 ) 202,934 Retained earnings (deficit) 685,765 1,022,379 (66,479 ) (955,900 ) 685,765 Accumulated other comprehensive income (loss) (24,001 ) (10,298 ) (13,703 ) 24,001 (24,001 ) Total equity 990,838 1,253,958 434,132 (1,688,090 ) 990,838 Total liabilities and equity $ 1,895,669 $ 2,228,803 $ 879,666 $ (2,268,732 ) $ 2,735,406 Nine Months Ended September 30, 2015 Owens &amp; Minor, Inc. Guarantor Subsidiaries Non-guarantor Subsidiaries Eliminations Consolidated Statements of Cash Flows Operating activities: Net income (loss) $ 71,342 $ 90,030 $ 1,198 $ (91,228 ) $ 71,342 Adjustments to reconcile net income to cash provided by (used for) operating activities: Equity in earnings of subsidiaries (91,407 ) — — 91,407 — Depreciation and amortization — 26,653 25,218 — 51,871 Share-based compensation expense — 7,611 — — 7,611 Provision for losses on accounts and notes receivable — (36 ) (146 ) — (182 ) Deferred income tax expense (benefit) — 2,957 686 — 3,643 Changes in operating assets and liabilities: Accounts and notes receivable — 14,416 (33,212 ) 5,038 (13,758 ) Merchandise inventories — (22,618 ) (5,203 ) 2,482 (25,339 ) Accounts payable — 76,841 12,046 (5,453 ) 83,434 Net change in other assets and liabilities 847 26,282 1,007 (2,246 ) 25,890 Other, net 641 740 145 — 1,526 Cash provided by (used for) operating activities (18,577 ) 222,876 1,739 — 206,038 Investing activities: Additions to property and equipment — (10,728 ) (4,593 ) — (15,321 ) Additions to computer software and intangible assets — (1,670 ) (15,206 ) — (16,876 ) Proceeds from the sale of property and equipment — 82 37 — 119 Cash used for investing activities — (12,316 ) (19,762 ) — (32,078 ) Financing activities: Repayment of revolving credit facility — (33,700 ) — — (33,700 ) Change in intercompany advances 143,872 (160,123 ) 16,251 — — Cash dividends paid (47,780 ) — — — (47,780 ) Repurchases of common stock (15,821 ) — — — (15,821 ) Excess tax benefits related to share-based compensation 521 — — — 521 Other, net (2,039 ) (1,881 ) (2,376 ) — (6,296 ) Cash provided by (used for) financing activities 78,753 (195,704 ) 13,875 — (103,076 ) Effect of exchange rate changes on cash and cash equivalents — — (2,411 ) — (2,411 ) Net increase (decrease) in cash and cash equivalents 60,176 14,856 (6,559 ) — 68,473 Cash and cash equivalents at beginning of period 22,013 3,912 30,847 — 56,772 Cash and cash equivalents at end of period $ 82,189 $ 18,768 $ 24,288 $ — $ 125,245 Nine Months Ended September 30, 2014 Owens &amp; Minor, Inc. Guarantor Subsidiaries Non-guarantor Subsidiaries Eliminations Consolidated Statements of Cash Flows Operating activities: Net income (loss) $ 52,516 $ 80,784 $ (12,697 ) $ (68,087 ) $ 52,516 Adjustments to reconcile net income to cash provided by (used for) operating activities: Equity in earnings of subsidiaries (67,473 ) — — 67,473 — Depreciation and amortization 2 26,703 14,892 — 41,597 Loss on early retirement of debt 14,890 — — — 14,890 Share-based compensation expense — 6,136 — — 6,136 Provision for losses on accounts and notes receivable — 146 (502 ) — (356 ) Deferred income tax expense (benefit) — (3,470 ) (3,917 ) — (7,387 ) Changes in operating assets and liabilities: Accounts and notes receivable — (280 ) (21,628 ) 452 (21,456 ) Merchandise inventories — (53,410 ) (10,752 ) 279 (63,883 ) Accounts payable 6 53,409 174 1,045 54,634 Net change in other assets and liabilities 2,562 (1,907 ) 3,638 (1,162 ) 3,131 Other, net (1,162 ) (98 ) 2,582 — 1,322 Cash provided by (used for) operating activities 1,341 108,013 (28,210 ) — 81,144 Investing activities: Additions to property and equipment — (24,662 ) (11,507 ) — (36,169 ) Additions to computer software and intangible assets — (15,448 ) (2,540 ) — (17,988 ) Proceeds from the sale of investment — 1,937 — — 1,937 Proceeds from the sale of property and equipment — 137 14 — 151 Cash used for investing activities — (38,036 ) (14,033 ) — (52,069 ) Financing activities: Long-term borrowings 547,693 — — — 547,693 Change in intercompany advances 2,024 (36,874 ) 34,850 — — Cash dividends paid (47,335 ) — — — (47,335 ) Repurchases of common stock (9,934 ) — — — (9,934 ) Excess tax benefits related to share-based compensation 514 — — — 514 Proceeds from exercise of stock options 1,180 — — — 1,180 Purchase of noncontrolling interest — — (1,500 ) — (1,500 ) Debt issuance costs (4,178 ) — — — (4,178 ) Other, net (2,137 ) (2,191 ) (1,343 ) — (5,671 ) Cash provided by (used for) financing activities 487,827 (39,065 ) 32,007 — 480,769 Effect of exchange rate changes on cash and cash equivalents — — (1,602 ) — (1,602 ) Net increase (decrease) in cash and cash equivalents 489,168 30,912 (11,838 ) — 508,242 Cash and cash equivalents at beginning of period 74,391 2,012 25,502 — 101,905 Cash and cash equivalents at end of period $ 563,559 $ 32,924 $ 13,664 $ — $ 610,147</t>
  </si>
  <si>
    <t>Recent Accounting Pronouncements</t>
  </si>
  <si>
    <t>Accounting Changes and Error Corrections [Abstract]</t>
  </si>
  <si>
    <t>Recent Accounting Pronouncement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elected to early adopt this ASU in the third quarter of 2015. We have not retrospectively accounted for the measurement-period adjustments as described in Note 3. There have been no other changes in our significant accounting policies from those contained in our Annual Report on Form 10-K for the year ended December 31, 2014 .</t>
  </si>
  <si>
    <t>Basis of Presentation and Use of Estimates (Policies)</t>
  </si>
  <si>
    <t>Basis of Presentation</t>
  </si>
  <si>
    <t>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t>
  </si>
  <si>
    <t>Reclassification and Correction</t>
  </si>
  <si>
    <t xml:space="preserve">Reclassification Certain prior year amounts have been reclassified to conform to current year presentation. </t>
  </si>
  <si>
    <t>Use of Estimates</t>
  </si>
  <si>
    <t>Use of Estimates The preparation of consolidated financial statements in conformity with GAAP requires us to make assumptions and estimates that affect reported amounts and related disclosures. Actual results may differ from these estimates.</t>
  </si>
  <si>
    <t>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based on quoted market prices. See Note 8 for the fair value of long-term debt and Note 9 for the fair value of derivatives.</t>
  </si>
  <si>
    <t>Share Repurchase</t>
  </si>
  <si>
    <t xml:space="preserve">We have elected to allocate any excess of share repurchase price over par value to retained earnings. </t>
  </si>
  <si>
    <t>Segment Reporting</t>
  </si>
  <si>
    <t>We evaluate the performance of our segments based on the operating earnings of the segments, excluding acquisition-related and exit and realignment charges.</t>
  </si>
  <si>
    <t>New Accounting Pronouncements</t>
  </si>
  <si>
    <t xml:space="preserve">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elected to early adopt this ASU in the third quarter of 2015. We have not retrospectively accounted for the measurement-period adjustments as described in Note 3. </t>
  </si>
  <si>
    <t>Acquisitions (Tables)</t>
  </si>
  <si>
    <t>Schedule of Business Acquisitions</t>
  </si>
  <si>
    <t>The following table presents, in the aggregate, the estimated fair value of the assets acquired and liabilities assumed recognized as of the acquisition date. Preliminary Fair Measurement Period Adjustments Recorded in 2015 Fair Assets acquired: Current assets $ 90,608 $ (229 ) $ 90,379 Property and equipment 34,048 (2,502 ) 31,546 Goodwill 150,492 121 150,613 Intangible assets 77,623 — 77,623 Total assets 352,771 (2,610 ) 350,161 Liabilities assumed: Current liabilities 64,736 (1,187 ) 63,549 Noncurrent liabilities 26,426 (1,423 ) 25,003 Total liabilities 91,162 (2,610 ) 88,552 Fair value of net assets acquired, net of cash $ 261,609 $ — $ 261,609</t>
  </si>
  <si>
    <t>Goodwill and Intangible Assets (Tables)</t>
  </si>
  <si>
    <t>Changes in Carrying Amount of Goodwill</t>
  </si>
  <si>
    <t>The following table summarizes the changes in the carrying amount of goodwill through September 30, 2015 : Domestic Segment International Segment Consolidated Carrying amount of goodwill, December 31, 2014 $ 377,089 $ 46,187 $ 423,276 Currency translation adjustments — (2,625 ) (2,625 ) Acquisitions (see Note 3) 1,109 (988 ) 121 Carrying amount of goodwill, September 30, 2015 $ 378,198 $ 42,574 $ 420,772</t>
  </si>
  <si>
    <t>Intangible Assets</t>
  </si>
  <si>
    <t>Intangible assets at September 30, 2015 , and December 31, 2014 , were as follows: September 30, 2015 December 31, 2014 Customer Relationships Other Intangibles Customer Other Gross intangible assets $ 123,013 $ 2,574 $ 125,448 $ 3,405 Accumulated amortization (27,513 ) 10 (19,773 ) (487 ) Net intangible assets $ 95,500 $ 2,584 $ 105,675 $ 2,918</t>
  </si>
  <si>
    <t>Exit and Realignment Costs (Tables)</t>
  </si>
  <si>
    <t>Summary of Accrued Exit Costs</t>
  </si>
  <si>
    <t>Exit and realignment charges by segment for the three and nine month periods ended September 30, 2015 and 2014 were as follows: Three Months Ended Nine Months Ended 2015 2014 2015 2014 Domestic segment $ 1,582 $ 4,654 $ 4,096 $ 8,250 International segment 3,217 4,738 12,135 7,869 Consolidated exit and realignment charges $ 4,799 $ 9,392 $ 16,231 $ 16,119</t>
  </si>
  <si>
    <t>Schedule of Restructuring and Related Costs Accrual Activity</t>
  </si>
  <si>
    <t>The following table summarizes the activity related to exit and realignment cost accruals through September 30, 2015 and 2014 : Lease Obligations Severance Total Accrued exit and realignment costs, December 31, 2014 $ 3,575 $ 2,887 $ 6,462 Provision for exit and realignment activities 256 142 398 Cash payments, net of sublease income (385 ) (873 ) (1,258 ) Accrued exit and realignment costs, March 31, 2015 3,446 2,156 5,602 Provision for exit and realignment activities 572 392 964 Cash payments, net of sublease income (349 ) (1,171 ) (1,520 ) Accrued exit and realignment costs, June 30, 2015 3,669 1,377 5,046 Provision for exit and realignment activities — 1,033 1,033 Cash payments, net of sublease income (446 ) (285 ) (731 ) Accrued exit and realignment costs, September 30, 2015 $ 3,223 $ 2,125 $ 5,348 Accrued exit and realignment costs, December 31, 2013 $ 2,434 $ 475 $ 2,909 Provision for exit and realignment activities 532 807 1,339 Cash payments, net of sublease income (411 ) (327 ) (738 ) Accrued exit and realignment costs, March 31, 2014 2,555 955 3,510 Provision for exit and realignment activities 6 2,236 2,242 Cash payments, net of sublease income (383 ) (1,095 ) (1,478 ) Accrued exit and realignment costs, June 30, 2014 2,178 2,096 4,274 Provision for exit and realignment activities 912 2,215 3,127 Cash payments, net of sublease income (867 ) (460 ) (1,327 ) Accrued exit and realignment costs, September 30, 2014 $ 2,223 $ 3,851 $ 6,074</t>
  </si>
  <si>
    <t>Retirement Plan (Tables)</t>
  </si>
  <si>
    <t>Domestic Retirement Plans</t>
  </si>
  <si>
    <t>Defined Benefit Plans and Other Postretirement Benefit Plans Table Text Block [Line Items]</t>
  </si>
  <si>
    <t>Components of Net Periodic Benefit Cost for Domestic Retirement Plan</t>
  </si>
  <si>
    <t>The components of net periodic benefit cost, which are included in selling, general and administrative expenses, for the three and nine months ended September 30, 2015 and 2014 , were as follows: Three Months Ended Nine Months Ended 2015 2014 2015 2014 Service cost $ 32 $ 60 $ 97 $ 136 Interest cost 464 482 1,393 1,446 Recognized net actuarial loss 401 204 1,203 612 Net periodic benefit cost $ 897 $ 746 $ 2,693 $ 2,194</t>
  </si>
  <si>
    <t>Net Income per Common Share (Tables)</t>
  </si>
  <si>
    <t>Summary of Calculation of Net Income Per Common Share</t>
  </si>
  <si>
    <t>The following summarizes the calculation of net income per common share attributable to common shareholders for the three and nine months ended September 30, 2015 and 2014. Three Months Ended Nine Months Ended (in thousands, except per share data) 2015 2014 2015 2014 Numerator: Net income $ 28,176 $ 7,155 $ 71,342 $ 52,516 Less: income allocated to unvested restricted shares (262 ) (150 ) (620 ) (453 ) Net income attributable to common shareholders - basic 27,914 7,005 70,722 52,063 Add: undistributed income attributable to unvested restricted shares - basic 67 — 129 26 Less: undistributed income attributable to unvested restricted shares - diluted (67 ) — (129 ) (26 ) Net income attributable to common shareholders - diluted $ 27,914 $ 7,005 $ 70,722 $ 52,063 Denominator: Weighted average shares outstanding - basic 61,998 62,175 62,204 62,238 Dilutive shares - stock options — 4 1 7 Weighted average shares outstanding - diluted 61,998 62,179 62,205 62,245 Net income per share attributable to common shareholders: Basic $ 0.45 $ 0.11 $ 1.14 $ 0.84 Diluted $ 0.45 $ 0.11 $ 1.14 $ 0.84</t>
  </si>
  <si>
    <t>Accumulated Other Comprehensive Income (Tables)</t>
  </si>
  <si>
    <t>Changes in Accumulated Other Comprehensive Income (Loss) by Component</t>
  </si>
  <si>
    <t>The following table shows the changes in accumulated other comprehensive income (loss) by component for the three and nine months ended September 30, 2015 and 2014 : Defined Benefit Pension Plans Currency Translation Adjustments Other Total Accumulated other comprehensive income (loss), June 30, 2015 $ (9,805 ) $ (34,982 ) $ (1 ) $ (44,788 ) Other comprehensive income (loss) before reclassifications — 2,054 — 2,054 Income tax — — — — Other comprehensive income (loss) before reclassifications, net of tax — 2,054 — 2,054 Amounts reclassified from accumulated other comprehensive income (loss) 401 — (105 ) 296 Income tax (117 ) — — (117 ) Amounts reclassified from accumulated other comprehensive income (loss), net of tax 284 — (105 ) 179 Other comprehensive income (loss) 284 2,054 (105 ) 2,233 Accumulated other comprehensive income (loss), September 30, 2015 $ (9,521 ) $ (32,928 ) $ (106 ) $ (42,555 ) Accumulated other comprehensive income (loss), June 30, 2014 $ (6,260 ) $ 15,789 $ 161 $ 9,690 Other comprehensive income (loss) before reclassifications — (16,796 ) (44 ) (16,840 ) Income tax — — — — Other comprehensive income (loss) before reclassifications, net of tax — (16,796 ) (44 ) (16,840 ) Amounts reclassified from accumulated other comprehensive income (loss) 189 — (145 ) 44 Income tax (57 ) — 56 (1 ) Amounts reclassified from accumulated other comprehensive income (loss), net of tax 132 — (89 ) 43 Other comprehensive income (loss) 132 (16,796 ) (133 ) (16,797 ) Accumulated other comprehensive income (loss), September 30, 2014 $ (6,128 ) $ (1,007 ) $ 28 $ (7,107 ) Defined Benefit Pension Plans Currency Translation Adjustments Other Total Accumulated other comprehensive income (loss), December 31, 2014 $ (10,323 ) $ (13,647 ) $ (31 ) $ (24,001 ) Other comprehensive income (loss) before reclassifications — (19,281 ) — (19,281 ) Income tax — — — — Other comprehensive income (loss) before reclassifications, net of tax — (19,281 ) — (19,281 ) Amounts reclassified from accumulated other comprehensive income (loss) 1,204 — (75 ) 1,129 Income tax (402 ) — — (402 ) Amounts reclassified from accumulated other comprehensive income (loss), net of tax 802 — (75 ) 727 Other comprehensive income (loss) 802 (19,281 ) (75 ) (18,554 ) Accumulated other comprehensive income (loss), September 30, 2015 $ (9,521 ) $ (32,928 ) $ (106 ) $ (42,555 ) Accumulated other comprehensive income (loss), December 31, 2013 $ (6,479 ) $ 15,892 $ 155 $ 9,568 Other comprehensive income (loss) before reclassifications — (16,899 ) (14 ) (16,913 ) Income tax — — — — Other comprehensive income (loss) before reclassifications, net of tax — (16,899 ) (14 ) (16,913 ) Amounts reclassified from accumulated other comprehensive income (loss) 596 — (185 ) 411 Income tax (245 ) — 72 (173 ) Amounts reclassified from accumulated other comprehensive income (loss), net of tax 351 — (113 ) 238 Other comprehensive income (loss) 351 (16,899 ) (127 ) (16,675 ) Accumulated other comprehensive income (loss), September 30, 2014 $ (6,128 ) $ (1,007 ) $ 28 $ (7,107 )</t>
  </si>
  <si>
    <t>Segment Information (Tables)</t>
  </si>
  <si>
    <t>Financial Information by Segment</t>
  </si>
  <si>
    <t>The following tables present financial information by segment: Three Months Ended Nine Months Ended 2015 2014 2015 2014 Net revenue: Domestic $ 2,368,008 $ 2,262,081 $ 6,971,304 $ 6,598,531 International 103,661 124,045 313,728 349,834 Consolidated net revenue $ 2,471,669 $ 2,386,126 $ 7,285,032 $ 6,948,365 Operating earnings (loss): Domestic $ 58,002 $ 50,797 $ 160,904 $ 151,849 International 1,704 (1,463 ) 3,261 (8,273 ) Acquisition-related and exit and realignment charges (1) (6,134 ) (13,957 ) (21,757 ) (24,813 ) Consolidated operating earnings $ 53,572 $ 35,377 $ 142,408 $ 118,763 Depreciation and amortization: Domestic $ 10,197 $ 8,986 $ 31,439 $ 26,772 International 5,250 4,855 15,958 14,825 Consolidated depreciation and amortization $ 15,447 $ 13,841 $ 47,397 $ 41,597 Capital expenditures: Domestic $ 2,137 $ 11,077 $ 14,172 $ 40,110 International 7,235 4,257 18,025 14,047 Consolidated capital expenditures $ 9,372 $ 15,334 $ 32,197 $ 54,157</t>
  </si>
  <si>
    <t>Consolidated Total Assets</t>
  </si>
  <si>
    <t xml:space="preserve"> September 30, 2015 December 31, 2014 Total assets: Domestic $ 2,135,572 $ 2,139,972 International 490,843 538,662 Segment assets 2,626,415 2,678,634 Cash and cash equivalents 125,245 56,772 Consolidated total assets $ 2,751,660 $ 2,735,406 ( 1) The three and nine months ended September 30, 2015 include $0.3 million and $4.5 million , respectively in accelerated amortization related to an information system that was replaced.</t>
  </si>
  <si>
    <t>Condensed Consolidating Financial Information (Tables)</t>
  </si>
  <si>
    <t>Condensed Consolidating Statement Of Income</t>
  </si>
  <si>
    <t>Three Months Ended September 30, 2014 Owens &amp; Minor, Inc. Guarantor Subsidiaries Non-guarantor Subsidiaries Eliminations Consolidated Statements of Income Net revenue $ — $ 2,261,448 $ 141,086 $ (16,408 ) $ 2,386,126 Cost of goods sold — 2,047,328 62,850 (16,535 ) 2,093,643 Gross margin — 214,120 78,236 127 292,483 Selling, general and administrative expenses 25 155,950 75,402 — 231,377 Acquisition-related and exit and realignment charges — 7,893 6,064 — 13,957 Depreciation and amortization — 8,966 4,875 — 13,841 Other operating income, net — (1,167 ) (1,235 ) 333 (2,069 ) Operating earnings (loss) (25 ) 42,478 (6,870 ) (206 ) 35,377 Interest expense (income), net 3,925 1,002 (623 ) — 4,304 Loss on early retirement of debt 14,890 — — — 14,890 Income (loss) before income taxes (18,840 ) 41,476 (6,247 ) (206 ) 16,183 Income tax (benefit) provision (7,144 ) 16,463 (291 ) — 9,028 Equity in earnings of subsidiaries 18,851 — — (18,851 ) — Net income (loss) 7,155 25,013 (5,956 ) (19,057 ) 7,155 Other comprehensive income (loss) (16,797 ) 131 (16,795 ) 16,664 (16,797 ) Comprehensive income (loss) $ (9,642 ) $ 25,144 $ (22,751 ) $ (2,393 ) $ (9,642 ) Nine Months Ended September 30, 2015 Owens &amp; Guarantor Non-guarantor Eliminations Consolidated Statements of Income Net revenue $ — $ 6,850,731 $ 554,862 $ (120,561 ) $ 7,285,032 Cost of goods sold — 6,204,950 298,530 (120,740 ) 6,382,740 Gross margin — 645,781 256,332 179 902,292 Selling, general and administrative expenses 696 483,616 212,858 — 697,170 Acquisition-related and exit and realignment charges — 5,813 15,944 — 21,757 Depreciation and amortization — 26,653 19,788 — 46,441 Other operating income, net — (2,360 ) (3,124 ) — (5,484 ) Operating earnings (loss) (696 ) 132,059 10,866 179 142,408 Interest expense (income), net 20,142 (654 ) 817 — 20,305 Income (loss) before income taxes (20,838 ) 132,713 10,049 179 122,103 Income tax (benefit) provision (773 ) 42,683 8,851 — 50,761 Equity in earnings of subsidiaries 91,407 — — (91,407 ) — Net income (loss) 71,342 90,030 1,198 (91,228 ) 71,342 Other comprehensive income (loss) (18,554 ) 726 (19,280 ) 18,554 (18,554 ) Comprehensive income (loss) $ 52,788 $ 90,756 $ (18,082 ) $ (72,674 ) $ 52,788 Nine Months Ended September 30, 2014 Owens &amp; Guarantor Non-guarantor Eliminations Consolidated Statements of Income Net revenue $ — $ 6,596,941 $ 398,646 $ (47,222 ) $ 6,948,365 Cost of goods sold — 5,965,607 173,747 (46,941 ) 6,092,413 Gross margin — 631,334 224,899 (281 ) 855,952 Selling, general and administrative expenses 36 462,325 220,464 — 682,825 Acquisition-related and exit and realignment charges — 13,074 11,739 — 24,813 Depreciation and amortization 2 26,703 14,892 — 41,597 Other operating income, net — (9,043 ) (3,336 ) 333 (12,046 ) Operating earnings (loss) (38 ) 138,275 (18,860 ) (614 ) 118,763 Interest expense (income), net 9,328 3,502 (1,937 ) — 10,893 Loss on early retirement of debt 14,890 — — — 14,890 Income (loss) before income taxes (24,256 ) 134,773 (16,923 ) (614 ) 92,980 Income tax (benefit) provision (9,299 ) 53,989 (4,226 ) — 40,464 Equity in earnings of subsidiaries 67,473 — — (67,473 ) — Net income (loss) 52,516 80,784 (12,697 ) (68,087 ) 52,516 Other comprehensive income (loss) (16,675 ) 350 (16,898 ) 16,548 (16,675 ) Comprehensive income (loss) $ 35,841 $ 81,134 $ (29,595 ) $ (51,539 ) $ 35,841</t>
  </si>
  <si>
    <t>Condensed Consolidating Balance Sheets</t>
  </si>
  <si>
    <t>September 30, 2015 Owens &amp; Minor, Inc. Guarantor Subsidiaries Non- guarantor Subsidiaries Eliminations Consolidated Balance Sheets Assets Current assets Cash and cash equivalents $ 82,189 $ 18,768 $ 24,288 $ — $ 125,245 Accounts and notes receivable, net — 506,406 142,912 (8,665 ) 640,653 Merchandise inventories — 839,533 61,416 (4,227 ) 896,722 Other current assets 202 89,582 174,706 1,268 265,758 Total current assets 82,391 1,454,289 403,322 (11,624 ) 1,928,378 Property and equipment, net — 104,905 109,656 — 214,561 Goodwill — 247,271 173,501 — 420,772 Intangible assets, net — 14,249 83,835 — 98,084 Due from O&amp;M and subsidiaries — 509,462 — (509,462 ) — Advances to and investment in consolidated subsidiaries 1,965,108 — — (1,965,108 ) — Other assets, net 4,226 59,846 25,793 — 89,865 Total assets $ 2,051,725 $ 2,390,022 $ 796,107 $ (2,486,194 ) $ 2,751,660 Liabilities and equity Current liabilities Accounts payable $ — $ 644,126 $ 53,607 $ (7,599 ) $ 690,134 Accrued payroll and related liabilities — 26,541 12,293 — 38,834 Deferred income taxes — 44,135 (2,372 ) — 41,763 Other accrued liabilities 7,203 98,719 190,976 — 296,898 Total current liabilities 7,203 813,521 254,504 (7,599 ) 1,067,629 Long-term debt, excluding current portion 547,975 5,007 21,051 — 574,033 Due to O&amp;M and subsidiaries 510,446 — 69,535 (579,981 ) — Intercompany debt — 138,890 — (138,890 ) — Deferred income taxes — 32,580 28,457 — 61,037 Other liabilities — 55,353 7,507 — 62,860 Total liabilities 1,065,624 1,045,351 381,054 (726,470 ) 1,765,559 Equity Common stock 125,863 — — — 125,863 Paid-in capital 208,216 241,877 513,300 (755,177 ) 208,216 Retained earnings (deficit) 694,577 1,112,404 (65,278 ) (1,047,126 ) 694,577 Accumulated other comprehensive income (loss) (42,555 ) (9,610 ) (32,969 ) 42,579 (42,555 ) Total equity 986,101 1,344,671 415,053 (1,759,724 ) 986,101 Total liabilities and equity $ 2,051,725 $ 2,390,022 $ 796,107 $ (2,486,194 ) $ 2,751,660 December 31, 2014 Owens &amp; Minor, Inc. Guarantor Subsidiaries Non-guarantor Subsidiaries Eliminations Consolidated Balance Sheets Assets Current assets Cash and cash equivalents $ 22,013 $ 3,912 $ 30,847 $ — $ 56,772 Accounts and notes receivable, net — 519,951 144,463 (38,222 ) 626,192 Merchandise inventories — 816,915 60,061 (4,519 ) 872,457 Other current assets (24,748 ) 90,733 224,220 25,080 315,285 Total current assets (2,735 ) 1,431,511 459,591 (17,661 ) 1,870,706 Property and equipment, net — 110,076 122,903 — 232,979 Goodwill, net — 247,271 176,005 — 423,276 Intangible assets, net — 15,805 92,788 — 108,593 Due from O&amp;M and subsidiaries — 357,304 — (357,304 ) — Advances to and investments in consolidated subsidiaries 1,893,767 — — (1,893,767 ) — Other assets, net 4,637 66,836 28,379 — 99,852 Total assets $ 1,895,669 $ 2,228,803 $ 879,666 $ (2,268,732 ) $ 2,735,406 Liabilities and equity Current liabilities Accounts payable $ — $ 567,285 $ 54,898 $ (13,337 ) $ 608,846 Accrued payroll and related liabilities — 16,434 15,073 — 31,507 Deferred income taxes — 39,667 (1,688 ) — 37,979 Other current liabilities 6,441 83,698 236,084 — 326,223 Total current liabilities 6,441 707,084 304,367 (13,337 ) 1,004,555 Long-term debt, excluding current portion 547,763 39,915 20,873 — 608,551 Due to O&amp;M and subsidiaries 350,627 — 77,788 (428,415 ) — Intercompany debt — 138,890 — (138,890 ) — Deferred income taxes — 33,162 30,739 — 63,901 Other liabilities — 55,794 11,767 — 67,561 Total liabilities 904,831 974,845 445,534 (580,642 ) 1,744,568 Equity — Common stock 126,140 — — — 126,140 Paid-in capital 202,934 241,877 514,314 (756,191 ) 202,934 Retained earnings (deficit) 685,765 1,022,379 (66,479 ) (955,900 ) 685,765 Accumulated other comprehensive income (loss) (24,001 ) (10,298 ) (13,703 ) 24,001 (24,001 ) Total equity 990,838 1,253,958 434,132 (1,688,090 ) 990,838 Total liabilities and equity $ 1,895,669 $ 2,228,803 $ 879,666 $ (2,268,732 ) $ 2,735,406</t>
  </si>
  <si>
    <t>Condensed Consolidating Statement Of Cash Flows</t>
  </si>
  <si>
    <t xml:space="preserve"> Nine Months Ended September 30, 2015 Owens &amp; Minor, Inc. Guarantor Subsidiaries Non-guarantor Subsidiaries Eliminations Consolidated Statements of Cash Flows Operating activities: Net income (loss) $ 71,342 $ 90,030 $ 1,198 $ (91,228 ) $ 71,342 Adjustments to reconcile net income to cash provided by (used for) operating activities: Equity in earnings of subsidiaries (91,407 ) — — 91,407 — Depreciation and amortization — 26,653 25,218 — 51,871 Share-based compensation expense — 7,611 — — 7,611 Provision for losses on accounts and notes receivable — (36 ) (146 ) — (182 ) Deferred income tax expense (benefit) — 2,957 686 — 3,643 Changes in operating assets and liabilities: Accounts and notes receivable — 14,416 (33,212 ) 5,038 (13,758 ) Merchandise inventories — (22,618 ) (5,203 ) 2,482 (25,339 ) Accounts payable — 76,841 12,046 (5,453 ) 83,434 Net change in other assets and liabilities 847 26,282 1,007 (2,246 ) 25,890 Other, net 641 740 145 — 1,526 Cash provided by (used for) operating activities (18,577 ) 222,876 1,739 — 206,038 Investing activities: Additions to property and equipment — (10,728 ) (4,593 ) — (15,321 ) Additions to computer software and intangible assets — (1,670 ) (15,206 ) — (16,876 ) Proceeds from the sale of property and equipment — 82 37 — 119 Cash used for investing activities — (12,316 ) (19,762 ) — (32,078 ) Financing activities: Repayment of revolving credit facility — (33,700 ) — — (33,700 ) Change in intercompany advances 143,872 (160,123 ) 16,251 — — Cash dividends paid (47,780 ) — — — (47,780 ) Repurchases of common stock (15,821 ) — — — (15,821 ) Excess tax benefits related to share-based compensation 521 — — — 521 Other, net (2,039 ) (1,881 ) (2,376 ) — (6,296 ) Cash provided by (used for) financing activities 78,753 (195,704 ) 13,875 — (103,076 ) Effect of exchange rate changes on cash and cash equivalents — — (2,411 ) — (2,411 ) Net increase (decrease) in cash and cash equivalents 60,176 14,856 (6,559 ) — 68,473 Cash and cash equivalents at beginning of period 22,013 3,912 30,847 — 56,772 Cash and cash equivalents at end of period $ 82,189 $ 18,768 $ 24,288 $ — $ 125,245 Nine Months Ended September 30, 2014 Owens &amp; Minor, Inc. Guarantor Subsidiaries Non-guarantor Subsidiaries Eliminations Consolidated Statements of Cash Flows Operating activities: Net income (loss) $ 52,516 $ 80,784 $ (12,697 ) $ (68,087 ) $ 52,516 Adjustments to reconcile net income to cash provided by (used for) operating activities: Equity in earnings of subsidiaries (67,473 ) — — 67,473 — Depreciation and amortization 2 26,703 14,892 — 41,597 Loss on early retirement of debt 14,890 — — — 14,890 Share-based compensation expense — 6,136 — — 6,136 Provision for losses on accounts and notes receivable — 146 (502 ) — (356 ) Deferred income tax expense (benefit) — (3,470 ) (3,917 ) — (7,387 ) Changes in operating assets and liabilities: Accounts and notes receivable — (280 ) (21,628 ) 452 (21,456 ) Merchandise inventories — (53,410 ) (10,752 ) 279 (63,883 ) Accounts payable 6 53,409 174 1,045 54,634 Net change in other assets and liabilities 2,562 (1,907 ) 3,638 (1,162 ) 3,131 Other, net (1,162 ) (98 ) 2,582 — 1,322 Cash provided by (used for) operating activities 1,341 108,013 (28,210 ) — 81,144 Investing activities: Additions to property and equipment — (24,662 ) (11,507 ) — (36,169 ) Additions to computer software and intangible assets — (15,448 ) (2,540 ) — (17,988 ) Proceeds from the sale of investment — 1,937 — — 1,937 Proceeds from the sale of property and equipment — 137 14 — 151 Cash used for investing activities — (38,036 ) (14,033 ) — (52,069 ) Financing activities: Long-term borrowings 547,693 — — — 547,693 Change in intercompany advances 2,024 (36,874 ) 34,850 — — Cash dividends paid (47,335 ) — — — (47,335 ) Repurchases of common stock (9,934 ) — — — (9,934 ) Excess tax benefits related to share-based compensation 514 — — — 514 Proceeds from exercise of stock options 1,180 — — — 1,180 Purchase of noncontrolling interest — — (1,500 ) — (1,500 ) Debt issuance costs (4,178 ) — — — (4,178 ) Other, net (2,137 ) (2,191 ) (1,343 ) — (5,671 ) Cash provided by (used for) financing activities 487,827 (39,065 ) 32,007 — 480,769 Effect of exchange rate changes on cash and cash equivalents — — (1,602 ) — (1,602 ) Net increase (decrease) in cash and cash equivalents 489,168 30,912 (11,838 ) — 508,242 Cash and cash equivalents at beginning of period 74,391 2,012 25,502 — 101,905 Cash and cash equivalents at end of period $ 563,559 $ 32,924 $ 13,664 $ — $ 610,147 </t>
  </si>
  <si>
    <t>Acquisitions - Additional Information (Details) $ in Thousands</t>
  </si>
  <si>
    <t>1 Months Ended</t>
  </si>
  <si>
    <t>Nov. 01, 2014USD ($)acquisition</t>
  </si>
  <si>
    <t>Sep. 30, 2015USD ($)</t>
  </si>
  <si>
    <t>Sep. 30, 2014USD ($)</t>
  </si>
  <si>
    <t>Dec. 31, 2014USD ($)</t>
  </si>
  <si>
    <t>Business Acquisition [Line Items]</t>
  </si>
  <si>
    <t>Medical Action Industries, Inc. and ArcRoyal</t>
  </si>
  <si>
    <t>Number of businesses acquired | acquisition</t>
  </si>
  <si>
    <t>Combined consideration, net of cash acquired</t>
  </si>
  <si>
    <t>Capitalized lease obligations assumed</t>
  </si>
  <si>
    <t>Acquisition related costs</t>
  </si>
  <si>
    <t>Medical Action Industries, Inc, ArcRoyal and Movianto</t>
  </si>
  <si>
    <t>Customer Relationships | Medical Action Industries, Inc. and ArcRoyal</t>
  </si>
  <si>
    <t>Acquired intangible assets, useful life</t>
  </si>
  <si>
    <t>14 years</t>
  </si>
  <si>
    <t>International Segment</t>
  </si>
  <si>
    <t>International Segment | Medical Action Industries, Inc. and ArcRoyal</t>
  </si>
  <si>
    <t>Domestic Segment</t>
  </si>
  <si>
    <t>Domestic Segment | Medical Action Industries, Inc. and ArcRoyal</t>
  </si>
  <si>
    <t>Acquisitions - Estimated Values of Assets Acquired and Liabilities Assumed (Details) - USD ($) $ in Thousands</t>
  </si>
  <si>
    <t>Nov. 01, 2014</t>
  </si>
  <si>
    <t>Assets acquired:</t>
  </si>
  <si>
    <t>Property and equipment</t>
  </si>
  <si>
    <t>Intangible assets</t>
  </si>
  <si>
    <t>Liabilities assumed:</t>
  </si>
  <si>
    <t>Noncurrent liabilities</t>
  </si>
  <si>
    <t>Fair value of net assets acquired, net of cash</t>
  </si>
  <si>
    <t>Preliminary Fair Value Estimated as of Acquisition Date | Medical Action Industries, Inc. and ArcRoyal</t>
  </si>
  <si>
    <t>Measurement Period Adjustments Recorded in 2015 | Medical Action Industries, Inc. and ArcRoyal</t>
  </si>
  <si>
    <t>Financing Receivables and Payables - Additional Information (Detail) - USD ($) $ in Thousands</t>
  </si>
  <si>
    <t>Financing Receivables [Line Items]</t>
  </si>
  <si>
    <t>Financing Receivable</t>
  </si>
  <si>
    <t>Financing Payables</t>
  </si>
  <si>
    <t>Changes in Carrying Amount of Goodwill (Detail) $ in Thousands</t>
  </si>
  <si>
    <t>Goodwill [Roll Forward]</t>
  </si>
  <si>
    <t>Carrying amount of goodwill, December 31, 2014</t>
  </si>
  <si>
    <t>Currency translation adjustments</t>
  </si>
  <si>
    <t>Carrying amount of goodwill, September 30, 2015</t>
  </si>
  <si>
    <t>Intangible Assets (Detail) - USD ($) $ in Thousands</t>
  </si>
  <si>
    <t>Finite-Lived Intangible Assets [Line Items]</t>
  </si>
  <si>
    <t>Net intangible assets</t>
  </si>
  <si>
    <t>Customer Relationships</t>
  </si>
  <si>
    <t>Gross intangible assets</t>
  </si>
  <si>
    <t>Accumulated amortization</t>
  </si>
  <si>
    <t>Other Intangibles</t>
  </si>
  <si>
    <t>Goodwill and Intangible Assets - Additional Information (Detail) - USD ($) $ in Thousands</t>
  </si>
  <si>
    <t>Amortization expense for intangible assets</t>
  </si>
  <si>
    <t>Estimated amortization expense for the remainder of 2015</t>
  </si>
  <si>
    <t>Estimated amortization expense for 2016</t>
  </si>
  <si>
    <t>Estimated amortization expense for 2017</t>
  </si>
  <si>
    <t>Estimated amortization expense for 2018</t>
  </si>
  <si>
    <t>Estimated amortization expense for 2019</t>
  </si>
  <si>
    <t>Estimated amortization expense for 2020</t>
  </si>
  <si>
    <t>Exit and Realignment Costs - Additional Information (Detail) - USD ($) $ in Thousands</t>
  </si>
  <si>
    <t>Restructuring Cost and Reserve [Line Items]</t>
  </si>
  <si>
    <t>Business Exit Costs</t>
  </si>
  <si>
    <t>Accrual for Exit and Realignment Costs (Detail) - USD ($) $ in Thousands</t>
  </si>
  <si>
    <t>Jun. 30, 2015</t>
  </si>
  <si>
    <t>Mar. 31, 2015</t>
  </si>
  <si>
    <t>Jun. 30, 2014</t>
  </si>
  <si>
    <t>Mar. 31, 2014</t>
  </si>
  <si>
    <t>Restructuring Reserve [Roll Forward]</t>
  </si>
  <si>
    <t>Accrued exit and realignment costs, beginning of period</t>
  </si>
  <si>
    <t>Provision for exit and realignment activities</t>
  </si>
  <si>
    <t>Cash payments, net of sublease income</t>
  </si>
  <si>
    <t>Accrued exit and realignment costs, end of period</t>
  </si>
  <si>
    <t>Lease Obligations</t>
  </si>
  <si>
    <t>Severance</t>
  </si>
  <si>
    <t>Exit and Realignment Costs - Narrative (Details) - USD ($) $ in Millions</t>
  </si>
  <si>
    <t>Exit and realignment costs incurred</t>
  </si>
  <si>
    <t>Expected cost remaining</t>
  </si>
  <si>
    <t>Accelerated amortization</t>
  </si>
  <si>
    <t>Other facility costs and asset write-downs</t>
  </si>
  <si>
    <t>Staff and labor costs</t>
  </si>
  <si>
    <t>Professional fees</t>
  </si>
  <si>
    <t>Information systems related costs</t>
  </si>
  <si>
    <t>Other</t>
  </si>
  <si>
    <t>Components of Net Periodic Benefit Cost (Detail) - Domestic Retirement Plans - USD ($) $ in Thousands</t>
  </si>
  <si>
    <t>Defined Benefit Plan Disclosure [Line Items]</t>
  </si>
  <si>
    <t>Service cost</t>
  </si>
  <si>
    <t>Interest cost</t>
  </si>
  <si>
    <t>Recognized net actuarial loss</t>
  </si>
  <si>
    <t>Net periodic benefit cost</t>
  </si>
  <si>
    <t>Retirement Plan - Additional Information (Detail) - USD ($) $ in Millions</t>
  </si>
  <si>
    <t>Health and Welfare Plans of Foreign Subsidiaries</t>
  </si>
  <si>
    <t>Health and welfare plans expense</t>
  </si>
  <si>
    <t>Debt - Additional Information (Detail)</t>
  </si>
  <si>
    <t>Sep. 30, 2015USD ($)extension</t>
  </si>
  <si>
    <t>Debt Instrument [Line Items]</t>
  </si>
  <si>
    <t>Borrowings outstanding</t>
  </si>
  <si>
    <t>Amount available for borrowing</t>
  </si>
  <si>
    <t>Senior Notes [Member]</t>
  </si>
  <si>
    <t>Senior Notes redemption price description</t>
  </si>
  <si>
    <t>We may redeem  the Senior Notes, in whole or in part, at a redemption price of the greater of 100% of the principal amount of the Senior Notes or the present value of remaining scheduled payments of principal and interest discounted at the applicable Treasury Rate plus 0.25%.</t>
  </si>
  <si>
    <t>Revolving Credit Facility</t>
  </si>
  <si>
    <t>Expiration date</t>
  </si>
  <si>
    <t>Sep. 17,
		2019</t>
  </si>
  <si>
    <t>Maximum borrowing capacity</t>
  </si>
  <si>
    <t>Number of extension | extension</t>
  </si>
  <si>
    <t>Term of each extension (in years)</t>
  </si>
  <si>
    <t>1 year</t>
  </si>
  <si>
    <t>Revolving Credit Facility | Minimum</t>
  </si>
  <si>
    <t>Commitment fee charged on unused portion of facility</t>
  </si>
  <si>
    <t>0.125%</t>
  </si>
  <si>
    <t>Revolving Credit Facility | Maximum</t>
  </si>
  <si>
    <t>0.25%</t>
  </si>
  <si>
    <t>Revolving Credit Facility, Additional Borrowing Capacity</t>
  </si>
  <si>
    <t>2021 Notes [Member] | Senior Notes [Member]</t>
  </si>
  <si>
    <t>Par value of debt</t>
  </si>
  <si>
    <t>Interest rate of debt</t>
  </si>
  <si>
    <t>3.875%</t>
  </si>
  <si>
    <t>Debt issued, percent of par</t>
  </si>
  <si>
    <t>99.50%</t>
  </si>
  <si>
    <t>Effective yield percentage</t>
  </si>
  <si>
    <t>3.951%</t>
  </si>
  <si>
    <t>Long-term Debt, Fair Value</t>
  </si>
  <si>
    <t>2024 Notes [Member] | Senior Notes [Member]</t>
  </si>
  <si>
    <t>4.375%</t>
  </si>
  <si>
    <t>99.60%</t>
  </si>
  <si>
    <t>4.422%</t>
  </si>
  <si>
    <t>2021 and 2024 Notes [Member] | Senior Notes [Member]</t>
  </si>
  <si>
    <t>Debt redemption price, percentage</t>
  </si>
  <si>
    <t>100.00%</t>
  </si>
  <si>
    <t>Letter of Credit</t>
  </si>
  <si>
    <t>European Lease Agreement | Replaced Line of Credit</t>
  </si>
  <si>
    <t>London Interbank Offered Rate (LIBOR) [Member] | Revolving Credit Facility</t>
  </si>
  <si>
    <t>Basis spread on variable rate</t>
  </si>
  <si>
    <t>1.375%</t>
  </si>
  <si>
    <t>Treasury Rate [Member] | 2021 and 2024 Notes [Member] | Senior Notes [Member]</t>
  </si>
  <si>
    <t>Debt redemption price discount rate, basis spread on Treasury Rate</t>
  </si>
  <si>
    <t>0.30%</t>
  </si>
  <si>
    <t>Derivatives (Details) - USD ($) $ in Millions</t>
  </si>
  <si>
    <t>Derivative [Line Items]</t>
  </si>
  <si>
    <t>Notional value</t>
  </si>
  <si>
    <t>Other Assets</t>
  </si>
  <si>
    <t>Fair value of derivative instruments</t>
  </si>
  <si>
    <t>Other Operating Expense</t>
  </si>
  <si>
    <t>Impact from changes in fair value of derivatives</t>
  </si>
  <si>
    <t>Income Taxes - Additional Information (Detail) - USD ($) $ in Millions</t>
  </si>
  <si>
    <t>Effective income tax rate</t>
  </si>
  <si>
    <t>39.80%</t>
  </si>
  <si>
    <t>55.80%</t>
  </si>
  <si>
    <t>41.60%</t>
  </si>
  <si>
    <t>43.50%</t>
  </si>
  <si>
    <t>Liability for unrecognized tax benefit</t>
  </si>
  <si>
    <t>Unrecognized tax benefit highly certain</t>
  </si>
  <si>
    <t>Summary of Calculation of Net Income Per Common Share (Detail) - USD ($) $ / shares in Units, shares in Thousands, $ in Thousands</t>
  </si>
  <si>
    <t>Numerator:</t>
  </si>
  <si>
    <t>Less: income allocated to unvested restricted shares</t>
  </si>
  <si>
    <t>Net income attributable to common shareholders - basic</t>
  </si>
  <si>
    <t>Add: undistributed income attributable to unvested restricted shares - basic</t>
  </si>
  <si>
    <t>Less: undistributed income attributable to unvested restricted shares - diluted</t>
  </si>
  <si>
    <t>Net income attributable to common shareholders - diluted</t>
  </si>
  <si>
    <t>Denominator:</t>
  </si>
  <si>
    <t>Weighted average shares outstanding - basic (in shares)</t>
  </si>
  <si>
    <t>Dilutive shares - stock options (in shares)</t>
  </si>
  <si>
    <t>Weighted average shares outstanding - diluted (in shares)</t>
  </si>
  <si>
    <t>Net income per share attributable to common shareholders:</t>
  </si>
  <si>
    <t>Shareholders' Equity - Additional Information (Detail) - USD ($) $ / shares in Units, shares in Millions</t>
  </si>
  <si>
    <t>Feb. 28, 2014</t>
  </si>
  <si>
    <t>Share repurchase program, authorized amount</t>
  </si>
  <si>
    <t>Stock repurchase program, term (in years)</t>
  </si>
  <si>
    <t>3 years</t>
  </si>
  <si>
    <t>Stock repurchase program expiring date</t>
  </si>
  <si>
    <t>2017-02</t>
  </si>
  <si>
    <t>Stock repurchased and retired, shares</t>
  </si>
  <si>
    <t>Stock repurchased and retired, value</t>
  </si>
  <si>
    <t>Stock repurchase program, average price in USD per share</t>
  </si>
  <si>
    <t>Stock repurchase program, remaining authorized repurchase amount</t>
  </si>
  <si>
    <t>Changes in Accumulated Income Loss by Component (Detail) - USD ($) $ in Thousands</t>
  </si>
  <si>
    <t>AOCI Attributable to Parent, Net of Tax [Roll Forward]</t>
  </si>
  <si>
    <t>Accumulated other comprehensive income (loss),Beginning Balance</t>
  </si>
  <si>
    <t>Other comprehensive income (loss) before reclassifications</t>
  </si>
  <si>
    <t>Other Comprehensive Income (Loss) before Reclassifications, Tax</t>
  </si>
  <si>
    <t>Other comprehensive income (loss) before reclassifications, net of tax</t>
  </si>
  <si>
    <t>Amounts reclassified from accumulated other comprehensive income (loss)</t>
  </si>
  <si>
    <t>Amounts reclassified from accumulated other comprehensive income (loss), tax</t>
  </si>
  <si>
    <t>Amounts reclassified from accumulated other comprehensive income (loss), net of tax</t>
  </si>
  <si>
    <t>Accumulated other comprehensive income (loss),Ending Balance</t>
  </si>
  <si>
    <t>Defined Benefit Pension Plans</t>
  </si>
  <si>
    <t>Currency Translation Adjustments</t>
  </si>
  <si>
    <t>Accumulated Other Comprehensive Income - Additional Information (Detail) - USD ($) $ in Millions</t>
  </si>
  <si>
    <t>Amounts reclassified out of accumulated other comprehensive income related to defined benefit pension plans as component of net periodic benefit cost, actuarial net loss</t>
  </si>
  <si>
    <t>Commitments and Contingencies - Additional Information (Detail) - USD ($) $ in Millions</t>
  </si>
  <si>
    <t>Loss Contingencies [Line Items]</t>
  </si>
  <si>
    <t>Audit reimbursement period (in years), maximum</t>
  </si>
  <si>
    <t>7 years</t>
  </si>
  <si>
    <t>Breach of Contract Claim</t>
  </si>
  <si>
    <t>Settlement payment</t>
  </si>
  <si>
    <t>Financial Information by Segment (Detail) - USD ($) $ in Thousands</t>
  </si>
  <si>
    <t>Segment Reporting, Revenue Reconciling Item [Line Items]</t>
  </si>
  <si>
    <t>Operating earnings (loss):</t>
  </si>
  <si>
    <t>Capital expenditures</t>
  </si>
  <si>
    <t>Operating Segments | Domestic</t>
  </si>
  <si>
    <t>Operating Segments | International</t>
  </si>
  <si>
    <t>Segment Reconciling Items</t>
  </si>
  <si>
    <t>Consolidated Total Assets (Detail) - USD ($) $ in Thousands</t>
  </si>
  <si>
    <t>Dec. 31, 2013</t>
  </si>
  <si>
    <t>Segment Reporting, Asset Reconciling Item [Line Items]</t>
  </si>
  <si>
    <t>Assets</t>
  </si>
  <si>
    <t>Operating Segments</t>
  </si>
  <si>
    <t>Condensed Consolidating Financial Information (Details)</t>
  </si>
  <si>
    <t>Percentage of ownership</t>
  </si>
  <si>
    <t>Condensed Consolidating Financial Information (Condensed Consolidating Statements Of Income) (Detail) - USD ($) $ in Thousands</t>
  </si>
  <si>
    <t>Condensed Financial Statements, Captions [Line Items]</t>
  </si>
  <si>
    <t>Interest expense (income), net</t>
  </si>
  <si>
    <t>Income tax (benefit) provision</t>
  </si>
  <si>
    <t>Equity in earnings of subsidiaries</t>
  </si>
  <si>
    <t>Other comprehensive income (loss)</t>
  </si>
  <si>
    <t>Owens &amp; Minor, Inc.</t>
  </si>
  <si>
    <t>Guarantor Subsidiaries</t>
  </si>
  <si>
    <t>Non-guarantor Subsidiaries</t>
  </si>
  <si>
    <t>Eliminations</t>
  </si>
  <si>
    <t>Condensed Consolidating Financial Information (Condensed Consolidating Balance Sheet) (Detail) - USD ($) $ in Thousands</t>
  </si>
  <si>
    <t>Accounts and notes receivable, net</t>
  </si>
  <si>
    <t>Property and equipment, net</t>
  </si>
  <si>
    <t>Due from O&amp;M and subsidiaries</t>
  </si>
  <si>
    <t>Advances to and investment in consolidated subsidiaries</t>
  </si>
  <si>
    <t>Due to O&amp;M and subsidiaries</t>
  </si>
  <si>
    <t>Intercompany debt</t>
  </si>
  <si>
    <t>Equity</t>
  </si>
  <si>
    <t>Common stock</t>
  </si>
  <si>
    <t>Retained earnings (deficit)</t>
  </si>
  <si>
    <t>Condensed Consolidating Financial Information (Condensed Consolidating Statements Of Cash Flows) (Detail) - USD ($) $ in Thousands</t>
  </si>
  <si>
    <t>Adjustments to reconcile net income to cash provided by (used for) operating activities:</t>
  </si>
  <si>
    <t>Payments to Acquire Software</t>
  </si>
  <si>
    <t>Proceeds from the sale of investment</t>
  </si>
  <si>
    <t>Proceeds from the sale of property and equipment</t>
  </si>
  <si>
    <t>Change in intercompany advanc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5252</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n" s="5">
        <v>2015</v>
      </c>
    </row>
    <row r="12" spans="1:3">
      <c r="A12" t="s" s="4">
        <v>19</v>
      </c>
      <c r="B12" t="s" s="6">
        <v>20</v>
      </c>
    </row>
    <row r="13" spans="1:3">
      <c r="A13" t="s" s="4">
        <v>21</v>
      </c>
      <c r="B13" t="s" s="4">
        <v>22</v>
      </c>
    </row>
    <row r="14" spans="1:3">
      <c r="A14" t="s" s="4">
        <v>23</v>
      </c>
      <c r="C14" t="n" s="5">
        <v>62885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2471669</v>
      </c>
      <c r="C4" t="n" s="7">
        <v>2386126</v>
      </c>
      <c r="D4" t="n" s="7">
        <v>7285032</v>
      </c>
      <c r="E4" t="n" s="7">
        <v>6948365</v>
      </c>
    </row>
    <row r="5" spans="1:5">
      <c r="A5" t="s" s="4">
        <v>29</v>
      </c>
      <c r="B5" t="n" s="5">
        <v>2165315</v>
      </c>
      <c r="C5" t="n" s="5">
        <v>2093643</v>
      </c>
      <c r="D5" t="n" s="5">
        <v>6382740</v>
      </c>
      <c r="E5" t="n" s="5">
        <v>6092413</v>
      </c>
    </row>
    <row r="6" spans="1:5">
      <c r="A6" t="s" s="4">
        <v>30</v>
      </c>
      <c r="B6" t="n" s="5">
        <v>306354</v>
      </c>
      <c r="C6" t="n" s="5">
        <v>292483</v>
      </c>
      <c r="D6" t="n" s="5">
        <v>902292</v>
      </c>
      <c r="E6" t="n" s="5">
        <v>855952</v>
      </c>
    </row>
    <row r="7" spans="1:5">
      <c r="A7" t="s" s="4">
        <v>31</v>
      </c>
      <c r="B7" t="n" s="5">
        <v>231847</v>
      </c>
      <c r="C7" t="n" s="5">
        <v>231377</v>
      </c>
      <c r="D7" t="n" s="5">
        <v>697170</v>
      </c>
      <c r="E7" t="n" s="5">
        <v>682825</v>
      </c>
    </row>
    <row r="8" spans="1:5">
      <c r="A8" t="s" s="4">
        <v>32</v>
      </c>
      <c r="B8" t="n" s="5">
        <v>6134</v>
      </c>
      <c r="C8" t="n" s="5">
        <v>13957</v>
      </c>
      <c r="D8" t="n" s="5">
        <v>21757</v>
      </c>
      <c r="E8" t="n" s="5">
        <v>24813</v>
      </c>
    </row>
    <row r="9" spans="1:5">
      <c r="A9" t="s" s="4">
        <v>33</v>
      </c>
      <c r="B9" t="n" s="5">
        <v>15112</v>
      </c>
      <c r="C9" t="n" s="5">
        <v>13841</v>
      </c>
      <c r="D9" t="n" s="5">
        <v>46441</v>
      </c>
      <c r="E9" t="n" s="5">
        <v>41597</v>
      </c>
    </row>
    <row r="10" spans="1:5">
      <c r="A10" t="s" s="4">
        <v>34</v>
      </c>
      <c r="B10" t="n" s="5">
        <v>-311</v>
      </c>
      <c r="C10" t="n" s="5">
        <v>-2069</v>
      </c>
      <c r="D10" t="n" s="5">
        <v>-5484</v>
      </c>
      <c r="E10" t="n" s="5">
        <v>-12046</v>
      </c>
    </row>
    <row r="11" spans="1:5">
      <c r="A11" t="s" s="4">
        <v>35</v>
      </c>
      <c r="B11" t="n" s="5">
        <v>53572</v>
      </c>
      <c r="C11" t="n" s="5">
        <v>35377</v>
      </c>
      <c r="D11" t="n" s="5">
        <v>142408</v>
      </c>
      <c r="E11" t="n" s="5">
        <v>118763</v>
      </c>
    </row>
    <row r="12" spans="1:5">
      <c r="A12" t="s" s="4">
        <v>36</v>
      </c>
      <c r="B12" t="n" s="5">
        <v>6744</v>
      </c>
      <c r="C12" t="n" s="5">
        <v>4304</v>
      </c>
      <c r="D12" t="n" s="5">
        <v>20305</v>
      </c>
      <c r="E12" t="n" s="5">
        <v>10893</v>
      </c>
    </row>
    <row r="13" spans="1:5">
      <c r="A13" t="s" s="4">
        <v>37</v>
      </c>
      <c r="B13" t="n" s="5">
        <v>0</v>
      </c>
      <c r="C13" t="n" s="5">
        <v>14890</v>
      </c>
      <c r="D13" t="n" s="5">
        <v>0</v>
      </c>
      <c r="E13" t="n" s="5">
        <v>14890</v>
      </c>
    </row>
    <row r="14" spans="1:5">
      <c r="A14" t="s" s="4">
        <v>38</v>
      </c>
      <c r="B14" t="n" s="5">
        <v>46828</v>
      </c>
      <c r="C14" t="n" s="5">
        <v>16183</v>
      </c>
      <c r="D14" t="n" s="5">
        <v>122103</v>
      </c>
      <c r="E14" t="n" s="5">
        <v>92980</v>
      </c>
    </row>
    <row r="15" spans="1:5">
      <c r="A15" t="s" s="4">
        <v>39</v>
      </c>
      <c r="B15" t="n" s="5">
        <v>18652</v>
      </c>
      <c r="C15" t="n" s="5">
        <v>9028</v>
      </c>
      <c r="D15" t="n" s="5">
        <v>50761</v>
      </c>
      <c r="E15" t="n" s="5">
        <v>40464</v>
      </c>
    </row>
    <row r="16" spans="1:5">
      <c r="A16" t="s" s="4">
        <v>40</v>
      </c>
      <c r="B16" t="n" s="7">
        <v>28176</v>
      </c>
      <c r="C16" t="n" s="7">
        <v>7155</v>
      </c>
      <c r="D16" t="n" s="7">
        <v>71342</v>
      </c>
      <c r="E16" t="n" s="7">
        <v>52516</v>
      </c>
    </row>
    <row r="17" spans="1:5">
      <c r="A17" t="s" s="3">
        <v>41</v>
      </c>
    </row>
    <row r="18" spans="1:5">
      <c r="A18" t="s" s="4">
        <v>42</v>
      </c>
      <c r="B18" t="n" s="8">
        <v>0.45</v>
      </c>
      <c r="C18" t="n" s="8">
        <v>0.11</v>
      </c>
      <c r="D18" t="n" s="8">
        <v>1.14</v>
      </c>
      <c r="E18" t="n" s="8">
        <v>0.84</v>
      </c>
    </row>
    <row r="19" spans="1:5">
      <c r="A19" t="s" s="4">
        <v>43</v>
      </c>
      <c r="B19" t="n" s="9">
        <v>0.45</v>
      </c>
      <c r="C19" t="n" s="9">
        <v>0.11</v>
      </c>
      <c r="D19" t="n" s="9">
        <v>1.14</v>
      </c>
      <c r="E19" t="n" s="9">
        <v>0.84</v>
      </c>
    </row>
    <row r="20" spans="1:5">
      <c r="A20" t="s" s="4">
        <v>44</v>
      </c>
      <c r="B20" t="n" s="10">
        <v>0.2525</v>
      </c>
      <c r="C20" t="n" s="8">
        <v>0.25</v>
      </c>
      <c r="D20" t="n" s="10">
        <v>0.7575</v>
      </c>
      <c r="E20" t="n" s="8">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91</v>
      </c>
      <c r="B1" t="s" s="2">
        <v>1</v>
      </c>
    </row>
    <row r="2" spans="1:2">
      <c r="B2" t="s" s="2">
        <v>2</v>
      </c>
    </row>
    <row r="3" spans="1:2">
      <c r="A3" t="s" s="3">
        <v>189</v>
      </c>
    </row>
    <row r="4" spans="1:2">
      <c r="A4" t="s" s="4">
        <v>191</v>
      </c>
      <c r="B4" t="s"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t="s" s="1">
        <v>205</v>
      </c>
      <c r="B1" t="s" s="2">
        <v>1</v>
      </c>
    </row>
    <row r="2" spans="1:2">
      <c r="B2" t="s" s="2">
        <v>2</v>
      </c>
    </row>
    <row r="3" spans="1:2">
      <c r="A3" t="s" s="3">
        <v>156</v>
      </c>
    </row>
    <row r="4" spans="1:2">
      <c r="A4" t="s" s="4">
        <v>206</v>
      </c>
      <c r="B4" t="s" s="4">
        <v>207</v>
      </c>
    </row>
    <row r="5" spans="1:2">
      <c r="A5" t="s" s="4">
        <v>208</v>
      </c>
      <c r="B5" t="s" s="4">
        <v>209</v>
      </c>
    </row>
    <row r="6" spans="1:2">
      <c r="A6" t="s" s="4">
        <v>210</v>
      </c>
      <c r="B6" t="s" s="4">
        <v>211</v>
      </c>
    </row>
    <row r="7" spans="1:2">
      <c r="A7" t="s" s="4">
        <v>158</v>
      </c>
      <c r="B7" t="s" s="4">
        <v>212</v>
      </c>
    </row>
    <row r="8" spans="1:2">
      <c r="A8" t="s" s="4">
        <v>213</v>
      </c>
      <c r="B8" t="s" s="4">
        <v>214</v>
      </c>
    </row>
    <row r="9" spans="1:2">
      <c r="A9" t="s" s="4">
        <v>215</v>
      </c>
      <c r="B9" t="s" s="4">
        <v>216</v>
      </c>
    </row>
    <row r="10" spans="1:2">
      <c r="A10" t="s" s="4">
        <v>217</v>
      </c>
      <c r="B10" t="s"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9</v>
      </c>
      <c r="B1" t="s" s="2">
        <v>1</v>
      </c>
    </row>
    <row r="2" spans="1:2">
      <c r="B2" t="s" s="2">
        <v>2</v>
      </c>
    </row>
    <row r="3" spans="1:2">
      <c r="A3" t="s" s="3">
        <v>162</v>
      </c>
    </row>
    <row r="4" spans="1:2">
      <c r="A4" t="s" s="4">
        <v>220</v>
      </c>
      <c r="B4" t="s"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22</v>
      </c>
      <c r="B1" t="s" s="2">
        <v>1</v>
      </c>
    </row>
    <row r="2" spans="1:2">
      <c r="B2" t="s" s="2">
        <v>2</v>
      </c>
    </row>
    <row r="3" spans="1:2">
      <c r="A3" t="s" s="3">
        <v>168</v>
      </c>
    </row>
    <row r="4" spans="1:2">
      <c r="A4" t="s" s="4">
        <v>223</v>
      </c>
      <c r="B4" t="s" s="4">
        <v>224</v>
      </c>
    </row>
    <row r="5" spans="1:2">
      <c r="A5" t="s" s="4">
        <v>225</v>
      </c>
      <c r="B5" t="s"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v>
      </c>
      <c r="B1" t="s" s="2">
        <v>25</v>
      </c>
      <c r="D1" t="s" s="2">
        <v>1</v>
      </c>
    </row>
    <row r="2" spans="1:5">
      <c r="B2" t="s" s="2">
        <v>2</v>
      </c>
      <c r="C2" t="s" s="2">
        <v>26</v>
      </c>
      <c r="D2" t="s" s="2">
        <v>2</v>
      </c>
      <c r="E2" t="s" s="2">
        <v>26</v>
      </c>
    </row>
    <row r="3" spans="1:5">
      <c r="A3" t="s" s="3">
        <v>46</v>
      </c>
    </row>
    <row r="4" spans="1:5">
      <c r="A4" t="s" s="4">
        <v>40</v>
      </c>
      <c r="B4" t="n" s="7">
        <v>28176</v>
      </c>
      <c r="C4" t="n" s="7">
        <v>7155</v>
      </c>
      <c r="D4" t="n" s="7">
        <v>71342</v>
      </c>
      <c r="E4" t="n" s="7">
        <v>52516</v>
      </c>
    </row>
    <row r="5" spans="1:5">
      <c r="A5" t="s" s="3">
        <v>47</v>
      </c>
    </row>
    <row r="6" spans="1:5">
      <c r="A6" t="s" s="4">
        <v>48</v>
      </c>
      <c r="B6" t="n" s="5">
        <v>2054</v>
      </c>
      <c r="C6" t="n" s="5">
        <v>-16796</v>
      </c>
      <c r="D6" t="n" s="5">
        <v>-19281</v>
      </c>
      <c r="E6" t="n" s="5">
        <v>-16899</v>
      </c>
    </row>
    <row r="7" spans="1:5">
      <c r="A7" t="s" s="4">
        <v>49</v>
      </c>
      <c r="B7" t="n" s="5">
        <v>284</v>
      </c>
      <c r="C7" t="n" s="5">
        <v>132</v>
      </c>
      <c r="D7" t="n" s="5">
        <v>802</v>
      </c>
      <c r="E7" t="n" s="5">
        <v>351</v>
      </c>
    </row>
    <row r="8" spans="1:5">
      <c r="A8" t="s" s="4">
        <v>50</v>
      </c>
      <c r="B8" t="n" s="5">
        <v>-105</v>
      </c>
      <c r="C8" t="n" s="5">
        <v>-133</v>
      </c>
      <c r="D8" t="n" s="5">
        <v>-75</v>
      </c>
      <c r="E8" t="n" s="5">
        <v>-127</v>
      </c>
    </row>
    <row r="9" spans="1:5">
      <c r="A9" t="s" s="4">
        <v>51</v>
      </c>
      <c r="B9" t="n" s="5">
        <v>2233</v>
      </c>
      <c r="C9" t="n" s="5">
        <v>-16797</v>
      </c>
      <c r="D9" t="n" s="5">
        <v>-18554</v>
      </c>
      <c r="E9" t="n" s="5">
        <v>-16675</v>
      </c>
    </row>
    <row r="10" spans="1:5">
      <c r="A10" t="s" s="4">
        <v>52</v>
      </c>
      <c r="B10" t="n" s="7">
        <v>30409</v>
      </c>
      <c r="C10" t="n" s="7">
        <v>-9642</v>
      </c>
      <c r="D10" t="n" s="7">
        <v>52788</v>
      </c>
      <c r="E10" t="n" s="7">
        <v>358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27</v>
      </c>
      <c r="B1" t="s" s="2">
        <v>1</v>
      </c>
    </row>
    <row r="2" spans="1:2">
      <c r="B2" t="s" s="2">
        <v>2</v>
      </c>
    </row>
    <row r="3" spans="1:2">
      <c r="A3" t="s" s="3">
        <v>171</v>
      </c>
    </row>
    <row r="4" spans="1:2">
      <c r="A4" t="s" s="4">
        <v>228</v>
      </c>
      <c r="B4" t="s" s="4">
        <v>229</v>
      </c>
    </row>
    <row r="5" spans="1:2">
      <c r="A5" t="s" s="4">
        <v>230</v>
      </c>
      <c r="B5" t="s"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4">
        <v>233</v>
      </c>
    </row>
    <row r="4" spans="1:2">
      <c r="A4" t="s" s="3">
        <v>234</v>
      </c>
    </row>
    <row r="5" spans="1:2">
      <c r="A5" t="s" s="4">
        <v>235</v>
      </c>
      <c r="B5" t="s"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37</v>
      </c>
      <c r="B1" t="s" s="2">
        <v>1</v>
      </c>
    </row>
    <row r="2" spans="1:2">
      <c r="B2" t="s" s="2">
        <v>2</v>
      </c>
    </row>
    <row r="3" spans="1:2">
      <c r="A3" t="s" s="3">
        <v>186</v>
      </c>
    </row>
    <row r="4" spans="1:2">
      <c r="A4" t="s" s="4">
        <v>238</v>
      </c>
      <c r="B4" t="s" s="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40</v>
      </c>
      <c r="B1" t="s" s="2">
        <v>1</v>
      </c>
    </row>
    <row r="2" spans="1:2">
      <c r="B2" t="s" s="2">
        <v>2</v>
      </c>
    </row>
    <row r="3" spans="1:2">
      <c r="A3" t="s" s="3">
        <v>189</v>
      </c>
    </row>
    <row r="4" spans="1:2">
      <c r="A4" t="s" s="4">
        <v>241</v>
      </c>
      <c r="B4" t="s" s="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t="s" s="1">
        <v>243</v>
      </c>
      <c r="B1" t="s" s="2">
        <v>1</v>
      </c>
    </row>
    <row r="2" spans="1:2">
      <c r="B2" t="s" s="2">
        <v>2</v>
      </c>
    </row>
    <row r="3" spans="1:2">
      <c r="A3" t="s" s="3">
        <v>197</v>
      </c>
    </row>
    <row r="4" spans="1:2">
      <c r="A4" t="s" s="4">
        <v>244</v>
      </c>
      <c r="B4" t="s" s="4">
        <v>245</v>
      </c>
    </row>
    <row r="5" spans="1:2">
      <c r="A5" t="s" s="4">
        <v>246</v>
      </c>
      <c r="B5" t="s" s="4">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200</v>
      </c>
    </row>
    <row r="4" spans="1:2">
      <c r="A4" t="s" s="4">
        <v>249</v>
      </c>
      <c r="B4" t="s" s="4">
        <v>250</v>
      </c>
    </row>
    <row r="5" spans="1:2">
      <c r="A5" t="s" s="4">
        <v>251</v>
      </c>
      <c r="B5" t="s" s="4">
        <v>252</v>
      </c>
    </row>
    <row r="6" spans="1:2">
      <c r="A6" t="s" s="4">
        <v>253</v>
      </c>
      <c r="B6" t="s" s="4">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0"/>
    <col customWidth="1" max="2" min="2" width="32"/>
    <col customWidth="1" max="3" min="3" width="21"/>
    <col customWidth="1" max="4" min="4" width="21"/>
    <col customWidth="1" max="5" min="5" width="21"/>
    <col customWidth="1" max="6" min="6" width="21"/>
    <col customWidth="1" max="7" min="7" width="21"/>
  </cols>
  <sheetData>
    <row r="1" spans="1:7">
      <c r="A1" t="s" s="1">
        <v>255</v>
      </c>
      <c r="B1" t="s" s="2">
        <v>256</v>
      </c>
      <c r="C1" t="s" s="2">
        <v>25</v>
      </c>
      <c r="E1" t="s" s="2">
        <v>1</v>
      </c>
    </row>
    <row r="2" spans="1:7">
      <c r="B2" t="s" s="2">
        <v>257</v>
      </c>
      <c r="C2" t="s" s="2">
        <v>258</v>
      </c>
      <c r="D2" t="s" s="2">
        <v>259</v>
      </c>
      <c r="E2" t="s" s="2">
        <v>258</v>
      </c>
      <c r="F2" t="s" s="2">
        <v>259</v>
      </c>
      <c r="G2" t="s" s="2">
        <v>260</v>
      </c>
    </row>
    <row r="3" spans="1:7">
      <c r="A3" t="s" s="3">
        <v>261</v>
      </c>
    </row>
    <row r="4" spans="1:7">
      <c r="A4" t="s" s="4">
        <v>66</v>
      </c>
      <c r="C4" t="n" s="7">
        <v>420772</v>
      </c>
      <c r="E4" t="n" s="7">
        <v>420772</v>
      </c>
      <c r="G4" t="n" s="7">
        <v>423276</v>
      </c>
    </row>
    <row r="5" spans="1:7">
      <c r="A5" t="s" s="4">
        <v>262</v>
      </c>
    </row>
    <row r="6" spans="1:7">
      <c r="A6" t="s" s="3">
        <v>261</v>
      </c>
    </row>
    <row r="7" spans="1:7">
      <c r="A7" t="s" s="4">
        <v>263</v>
      </c>
      <c r="B7" t="n" s="5">
        <v>2</v>
      </c>
    </row>
    <row r="8" spans="1:7">
      <c r="A8" t="s" s="4">
        <v>264</v>
      </c>
      <c r="B8" t="n" s="7">
        <v>261600</v>
      </c>
    </row>
    <row r="9" spans="1:7">
      <c r="A9" t="s" s="4">
        <v>265</v>
      </c>
      <c r="B9" t="n" s="5">
        <v>13400</v>
      </c>
    </row>
    <row r="10" spans="1:7">
      <c r="A10" t="s" s="4">
        <v>66</v>
      </c>
      <c r="B10" t="n" s="7">
        <v>150613</v>
      </c>
    </row>
    <row r="11" spans="1:7">
      <c r="A11" t="s" s="4">
        <v>266</v>
      </c>
      <c r="C11" t="n" s="5">
        <v>1300</v>
      </c>
      <c r="E11" t="n" s="5">
        <v>5500</v>
      </c>
    </row>
    <row r="12" spans="1:7">
      <c r="A12" t="s" s="4">
        <v>267</v>
      </c>
    </row>
    <row r="13" spans="1:7">
      <c r="A13" t="s" s="3">
        <v>261</v>
      </c>
    </row>
    <row r="14" spans="1:7">
      <c r="A14" t="s" s="4">
        <v>266</v>
      </c>
      <c r="D14" t="n" s="7">
        <v>4600</v>
      </c>
      <c r="F14" t="n" s="7">
        <v>8700</v>
      </c>
    </row>
    <row r="15" spans="1:7">
      <c r="A15" t="s" s="4">
        <v>268</v>
      </c>
    </row>
    <row r="16" spans="1:7">
      <c r="A16" t="s" s="3">
        <v>261</v>
      </c>
    </row>
    <row r="17" spans="1:7">
      <c r="A17" t="s" s="4">
        <v>269</v>
      </c>
      <c r="B17" t="s" s="4">
        <v>270</v>
      </c>
    </row>
    <row r="18" spans="1:7">
      <c r="A18" t="s" s="4">
        <v>271</v>
      </c>
    </row>
    <row r="19" spans="1:7">
      <c r="A19" t="s" s="3">
        <v>261</v>
      </c>
    </row>
    <row r="20" spans="1:7">
      <c r="A20" t="s" s="4">
        <v>66</v>
      </c>
      <c r="C20" t="n" s="5">
        <v>42574</v>
      </c>
      <c r="E20" t="n" s="5">
        <v>42574</v>
      </c>
      <c r="G20" t="n" s="5">
        <v>46187</v>
      </c>
    </row>
    <row r="21" spans="1:7">
      <c r="A21" t="s" s="4">
        <v>272</v>
      </c>
    </row>
    <row r="22" spans="1:7">
      <c r="A22" t="s" s="3">
        <v>261</v>
      </c>
    </row>
    <row r="23" spans="1:7">
      <c r="A23" t="s" s="4">
        <v>66</v>
      </c>
      <c r="B23" t="n" s="7">
        <v>20900</v>
      </c>
    </row>
    <row r="24" spans="1:7">
      <c r="A24" t="s" s="4">
        <v>273</v>
      </c>
    </row>
    <row r="25" spans="1:7">
      <c r="A25" t="s" s="3">
        <v>261</v>
      </c>
    </row>
    <row r="26" spans="1:7">
      <c r="A26" t="s" s="4">
        <v>66</v>
      </c>
      <c r="C26" t="n" s="7">
        <v>378198</v>
      </c>
      <c r="E26" t="n" s="7">
        <v>378198</v>
      </c>
      <c r="G26" t="n" s="7">
        <v>377089</v>
      </c>
    </row>
    <row r="27" spans="1:7">
      <c r="A27" t="s" s="4">
        <v>274</v>
      </c>
    </row>
    <row r="28" spans="1:7">
      <c r="A28" t="s" s="3">
        <v>261</v>
      </c>
    </row>
    <row r="29" spans="1:7">
      <c r="A29" t="s" s="4">
        <v>66</v>
      </c>
      <c r="B29" t="n" s="7">
        <v>1297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75</v>
      </c>
      <c r="B1" t="s" s="2">
        <v>2</v>
      </c>
      <c r="C1" t="s" s="2">
        <v>58</v>
      </c>
      <c r="D1" t="s" s="2">
        <v>276</v>
      </c>
    </row>
    <row r="2" spans="1:4">
      <c r="A2" t="s" s="3">
        <v>277</v>
      </c>
    </row>
    <row r="3" spans="1:4">
      <c r="A3" t="s" s="4">
        <v>66</v>
      </c>
      <c r="B3" t="n" s="7">
        <v>420772</v>
      </c>
      <c r="C3" t="n" s="7">
        <v>423276</v>
      </c>
    </row>
    <row r="4" spans="1:4">
      <c r="A4" t="s" s="4">
        <v>262</v>
      </c>
    </row>
    <row r="5" spans="1:4">
      <c r="A5" t="s" s="3">
        <v>277</v>
      </c>
    </row>
    <row r="6" spans="1:4">
      <c r="A6" t="s" s="4">
        <v>59</v>
      </c>
      <c r="D6" t="n" s="7">
        <v>90379</v>
      </c>
    </row>
    <row r="7" spans="1:4">
      <c r="A7" t="s" s="4">
        <v>278</v>
      </c>
      <c r="D7" t="n" s="5">
        <v>31546</v>
      </c>
    </row>
    <row r="8" spans="1:4">
      <c r="A8" t="s" s="4">
        <v>66</v>
      </c>
      <c r="D8" t="n" s="5">
        <v>150613</v>
      </c>
    </row>
    <row r="9" spans="1:4">
      <c r="A9" t="s" s="4">
        <v>279</v>
      </c>
      <c r="D9" t="n" s="5">
        <v>77623</v>
      </c>
    </row>
    <row r="10" spans="1:4">
      <c r="A10" t="s" s="4">
        <v>69</v>
      </c>
      <c r="D10" t="n" s="5">
        <v>350161</v>
      </c>
    </row>
    <row r="11" spans="1:4">
      <c r="A11" t="s" s="3">
        <v>280</v>
      </c>
    </row>
    <row r="12" spans="1:4">
      <c r="A12" t="s" s="4">
        <v>70</v>
      </c>
      <c r="D12" t="n" s="5">
        <v>63549</v>
      </c>
    </row>
    <row r="13" spans="1:4">
      <c r="A13" t="s" s="4">
        <v>281</v>
      </c>
      <c r="D13" t="n" s="5">
        <v>25003</v>
      </c>
    </row>
    <row r="14" spans="1:4">
      <c r="A14" t="s" s="4">
        <v>78</v>
      </c>
      <c r="D14" t="n" s="5">
        <v>88552</v>
      </c>
    </row>
    <row r="15" spans="1:4">
      <c r="A15" t="s" s="4">
        <v>282</v>
      </c>
      <c r="D15" t="n" s="5">
        <v>261609</v>
      </c>
    </row>
    <row r="16" spans="1:4">
      <c r="A16" t="s" s="4">
        <v>283</v>
      </c>
    </row>
    <row r="17" spans="1:4">
      <c r="A17" t="s" s="3">
        <v>277</v>
      </c>
    </row>
    <row r="18" spans="1:4">
      <c r="A18" t="s" s="4">
        <v>59</v>
      </c>
      <c r="D18" t="n" s="5">
        <v>90608</v>
      </c>
    </row>
    <row r="19" spans="1:4">
      <c r="A19" t="s" s="4">
        <v>278</v>
      </c>
      <c r="D19" t="n" s="5">
        <v>34048</v>
      </c>
    </row>
    <row r="20" spans="1:4">
      <c r="A20" t="s" s="4">
        <v>66</v>
      </c>
      <c r="D20" t="n" s="5">
        <v>150492</v>
      </c>
    </row>
    <row r="21" spans="1:4">
      <c r="A21" t="s" s="4">
        <v>279</v>
      </c>
      <c r="D21" t="n" s="5">
        <v>77623</v>
      </c>
    </row>
    <row r="22" spans="1:4">
      <c r="A22" t="s" s="4">
        <v>69</v>
      </c>
      <c r="D22" t="n" s="5">
        <v>352771</v>
      </c>
    </row>
    <row r="23" spans="1:4">
      <c r="A23" t="s" s="3">
        <v>280</v>
      </c>
    </row>
    <row r="24" spans="1:4">
      <c r="A24" t="s" s="4">
        <v>70</v>
      </c>
      <c r="D24" t="n" s="5">
        <v>64736</v>
      </c>
    </row>
    <row r="25" spans="1:4">
      <c r="A25" t="s" s="4">
        <v>281</v>
      </c>
      <c r="D25" t="n" s="5">
        <v>26426</v>
      </c>
    </row>
    <row r="26" spans="1:4">
      <c r="A26" t="s" s="4">
        <v>78</v>
      </c>
      <c r="D26" t="n" s="5">
        <v>91162</v>
      </c>
    </row>
    <row r="27" spans="1:4">
      <c r="A27" t="s" s="4">
        <v>282</v>
      </c>
      <c r="D27" t="n" s="5">
        <v>261609</v>
      </c>
    </row>
    <row r="28" spans="1:4">
      <c r="A28" t="s" s="4">
        <v>284</v>
      </c>
    </row>
    <row r="29" spans="1:4">
      <c r="A29" t="s" s="3">
        <v>277</v>
      </c>
    </row>
    <row r="30" spans="1:4">
      <c r="A30" t="s" s="4">
        <v>59</v>
      </c>
      <c r="D30" t="n" s="5">
        <v>-229</v>
      </c>
    </row>
    <row r="31" spans="1:4">
      <c r="A31" t="s" s="4">
        <v>278</v>
      </c>
      <c r="D31" t="n" s="5">
        <v>-2502</v>
      </c>
    </row>
    <row r="32" spans="1:4">
      <c r="A32" t="s" s="4">
        <v>66</v>
      </c>
      <c r="D32" t="n" s="5">
        <v>121</v>
      </c>
    </row>
    <row r="33" spans="1:4">
      <c r="A33" t="s" s="4">
        <v>279</v>
      </c>
      <c r="D33" t="n" s="5">
        <v>0</v>
      </c>
    </row>
    <row r="34" spans="1:4">
      <c r="A34" t="s" s="4">
        <v>69</v>
      </c>
      <c r="D34" t="n" s="5">
        <v>-2610</v>
      </c>
    </row>
    <row r="35" spans="1:4">
      <c r="A35" t="s" s="3">
        <v>280</v>
      </c>
    </row>
    <row r="36" spans="1:4">
      <c r="A36" t="s" s="4">
        <v>70</v>
      </c>
      <c r="D36" t="n" s="5">
        <v>-1187</v>
      </c>
    </row>
    <row r="37" spans="1:4">
      <c r="A37" t="s" s="4">
        <v>281</v>
      </c>
      <c r="D37" t="n" s="5">
        <v>-1423</v>
      </c>
    </row>
    <row r="38" spans="1:4">
      <c r="A38" t="s" s="4">
        <v>78</v>
      </c>
      <c r="D38" t="n" s="5">
        <v>-2610</v>
      </c>
    </row>
    <row r="39" spans="1:4">
      <c r="A39" t="s" s="4">
        <v>282</v>
      </c>
      <c r="D39" t="n"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5</v>
      </c>
      <c r="B1" t="s" s="2">
        <v>2</v>
      </c>
      <c r="C1" t="s" s="2">
        <v>58</v>
      </c>
    </row>
    <row r="2" spans="1:3">
      <c r="A2" t="s" s="3">
        <v>286</v>
      </c>
    </row>
    <row r="3" spans="1:3">
      <c r="A3" t="s" s="4">
        <v>77</v>
      </c>
      <c r="B3" t="n" s="7">
        <v>296898</v>
      </c>
      <c r="C3" t="n" s="7">
        <v>326223</v>
      </c>
    </row>
    <row r="4" spans="1:3">
      <c r="A4" t="s" s="4">
        <v>287</v>
      </c>
    </row>
    <row r="5" spans="1:3">
      <c r="A5" t="s" s="3">
        <v>286</v>
      </c>
    </row>
    <row r="6" spans="1:3">
      <c r="A6" t="s" s="4">
        <v>63</v>
      </c>
      <c r="B6" t="n" s="5">
        <v>156100</v>
      </c>
      <c r="C6" t="n" s="5">
        <v>196200</v>
      </c>
    </row>
    <row r="7" spans="1:3">
      <c r="A7" t="s" s="4">
        <v>288</v>
      </c>
    </row>
    <row r="8" spans="1:3">
      <c r="A8" t="s" s="3">
        <v>286</v>
      </c>
    </row>
    <row r="9" spans="1:3">
      <c r="A9" t="s" s="4">
        <v>77</v>
      </c>
      <c r="B9" t="n" s="7">
        <v>101900</v>
      </c>
      <c r="C9" t="n" s="7">
        <v>168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21"/>
  </cols>
  <sheetData>
    <row r="1" spans="1:2">
      <c r="A1" t="s" s="1">
        <v>289</v>
      </c>
      <c r="B1" t="s" s="2">
        <v>1</v>
      </c>
    </row>
    <row r="2" spans="1:2">
      <c r="B2" t="s" s="2">
        <v>258</v>
      </c>
    </row>
    <row r="3" spans="1:2">
      <c r="A3" t="s" s="3">
        <v>290</v>
      </c>
    </row>
    <row r="4" spans="1:2">
      <c r="A4" t="s" s="4">
        <v>291</v>
      </c>
      <c r="B4" t="n" s="7">
        <v>423276</v>
      </c>
    </row>
    <row r="5" spans="1:2">
      <c r="A5" t="s" s="4">
        <v>292</v>
      </c>
      <c r="B5" t="n" s="5">
        <v>-2625</v>
      </c>
    </row>
    <row r="6" spans="1:2">
      <c r="A6" t="s" s="4">
        <v>161</v>
      </c>
      <c r="B6" t="n" s="5">
        <v>121</v>
      </c>
    </row>
    <row r="7" spans="1:2">
      <c r="A7" t="s" s="4">
        <v>293</v>
      </c>
      <c r="B7" t="n" s="5">
        <v>420772</v>
      </c>
    </row>
    <row r="8" spans="1:2">
      <c r="A8" t="s" s="4">
        <v>273</v>
      </c>
    </row>
    <row r="9" spans="1:2">
      <c r="A9" t="s" s="3">
        <v>290</v>
      </c>
    </row>
    <row r="10" spans="1:2">
      <c r="A10" t="s" s="4">
        <v>291</v>
      </c>
      <c r="B10" t="n" s="5">
        <v>377089</v>
      </c>
    </row>
    <row r="11" spans="1:2">
      <c r="A11" t="s" s="4">
        <v>292</v>
      </c>
      <c r="B11" t="n" s="5">
        <v>0</v>
      </c>
    </row>
    <row r="12" spans="1:2">
      <c r="A12" t="s" s="4">
        <v>161</v>
      </c>
      <c r="B12" t="n" s="5">
        <v>1109</v>
      </c>
    </row>
    <row r="13" spans="1:2">
      <c r="A13" t="s" s="4">
        <v>293</v>
      </c>
      <c r="B13" t="n" s="5">
        <v>378198</v>
      </c>
    </row>
    <row r="14" spans="1:2">
      <c r="A14" t="s" s="4">
        <v>271</v>
      </c>
    </row>
    <row r="15" spans="1:2">
      <c r="A15" t="s" s="3">
        <v>290</v>
      </c>
    </row>
    <row r="16" spans="1:2">
      <c r="A16" t="s" s="4">
        <v>291</v>
      </c>
      <c r="B16" t="n" s="5">
        <v>46187</v>
      </c>
    </row>
    <row r="17" spans="1:2">
      <c r="A17" t="s" s="4">
        <v>292</v>
      </c>
      <c r="B17" t="n" s="5">
        <v>-2625</v>
      </c>
    </row>
    <row r="18" spans="1:2">
      <c r="A18" t="s" s="4">
        <v>161</v>
      </c>
      <c r="B18" t="n" s="5">
        <v>-988</v>
      </c>
    </row>
    <row r="19" spans="1:2">
      <c r="A19" t="s" s="4">
        <v>293</v>
      </c>
      <c r="B19" t="n" s="7">
        <v>425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v>
      </c>
      <c r="B1" t="s" s="2">
        <v>25</v>
      </c>
      <c r="D1" t="s" s="2">
        <v>1</v>
      </c>
    </row>
    <row r="2" spans="1:5">
      <c r="B2" t="s" s="2">
        <v>2</v>
      </c>
      <c r="C2" t="s" s="2">
        <v>26</v>
      </c>
      <c r="D2" t="s" s="2">
        <v>2</v>
      </c>
      <c r="E2" t="s" s="2">
        <v>26</v>
      </c>
    </row>
    <row r="3" spans="1:5">
      <c r="A3" t="s" s="3">
        <v>46</v>
      </c>
    </row>
    <row r="4" spans="1:5">
      <c r="A4" t="s" s="4">
        <v>54</v>
      </c>
      <c r="B4" t="n" s="7">
        <v>0</v>
      </c>
      <c r="C4" t="n" s="7">
        <v>0</v>
      </c>
      <c r="D4" t="n" s="7">
        <v>0</v>
      </c>
      <c r="E4" t="n" s="7">
        <v>0</v>
      </c>
    </row>
    <row r="5" spans="1:5">
      <c r="A5" t="s" s="4">
        <v>55</v>
      </c>
      <c r="B5" t="n" s="5">
        <v>117</v>
      </c>
      <c r="C5" t="n" s="5">
        <v>57</v>
      </c>
      <c r="D5" t="n" s="7">
        <v>402</v>
      </c>
      <c r="E5" t="n" s="5">
        <v>245</v>
      </c>
    </row>
    <row r="6" spans="1:5">
      <c r="A6" t="s" s="4">
        <v>56</v>
      </c>
      <c r="B6" t="n" s="7">
        <v>0</v>
      </c>
      <c r="C6" t="n" s="7">
        <v>56</v>
      </c>
      <c r="E6" t="n" s="7">
        <v>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94</v>
      </c>
      <c r="B1" t="s" s="2">
        <v>2</v>
      </c>
      <c r="C1" t="s" s="2">
        <v>58</v>
      </c>
    </row>
    <row r="2" spans="1:3">
      <c r="A2" t="s" s="3">
        <v>295</v>
      </c>
    </row>
    <row r="3" spans="1:3">
      <c r="A3" t="s" s="4">
        <v>296</v>
      </c>
      <c r="B3" t="n" s="7">
        <v>98084</v>
      </c>
      <c r="C3" t="n" s="7">
        <v>108593</v>
      </c>
    </row>
    <row r="4" spans="1:3">
      <c r="A4" t="s" s="4">
        <v>297</v>
      </c>
    </row>
    <row r="5" spans="1:3">
      <c r="A5" t="s" s="3">
        <v>295</v>
      </c>
    </row>
    <row r="6" spans="1:3">
      <c r="A6" t="s" s="4">
        <v>298</v>
      </c>
      <c r="B6" t="n" s="5">
        <v>123013</v>
      </c>
      <c r="C6" t="n" s="5">
        <v>125448</v>
      </c>
    </row>
    <row r="7" spans="1:3">
      <c r="A7" t="s" s="4">
        <v>299</v>
      </c>
      <c r="B7" t="n" s="5">
        <v>-27513</v>
      </c>
      <c r="C7" t="n" s="5">
        <v>-19773</v>
      </c>
    </row>
    <row r="8" spans="1:3">
      <c r="A8" t="s" s="4">
        <v>296</v>
      </c>
      <c r="B8" t="n" s="5">
        <v>95500</v>
      </c>
      <c r="C8" t="n" s="5">
        <v>105675</v>
      </c>
    </row>
    <row r="9" spans="1:3">
      <c r="A9" t="s" s="4">
        <v>300</v>
      </c>
    </row>
    <row r="10" spans="1:3">
      <c r="A10" t="s" s="3">
        <v>295</v>
      </c>
    </row>
    <row r="11" spans="1:3">
      <c r="A11" t="s" s="4">
        <v>298</v>
      </c>
      <c r="B11" t="n" s="5">
        <v>2574</v>
      </c>
      <c r="C11" t="n" s="5">
        <v>3405</v>
      </c>
    </row>
    <row r="12" spans="1:3">
      <c r="A12" t="s" s="4">
        <v>299</v>
      </c>
      <c r="B12" t="n" s="5">
        <v>10</v>
      </c>
      <c r="C12" t="n" s="5">
        <v>-487</v>
      </c>
    </row>
    <row r="13" spans="1:3">
      <c r="A13" t="s" s="4">
        <v>296</v>
      </c>
      <c r="B13" t="n" s="7">
        <v>2584</v>
      </c>
      <c r="C13" t="n" s="7">
        <v>29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01</v>
      </c>
      <c r="B1" t="s" s="2">
        <v>25</v>
      </c>
      <c r="D1" t="s" s="2">
        <v>1</v>
      </c>
    </row>
    <row r="2" spans="1:6">
      <c r="B2" t="s" s="2">
        <v>2</v>
      </c>
      <c r="C2" t="s" s="2">
        <v>26</v>
      </c>
      <c r="D2" t="s" s="2">
        <v>2</v>
      </c>
      <c r="E2" t="s" s="2">
        <v>26</v>
      </c>
      <c r="F2" t="s" s="2">
        <v>58</v>
      </c>
    </row>
    <row r="3" spans="1:6">
      <c r="A3" t="s" s="3">
        <v>295</v>
      </c>
    </row>
    <row r="4" spans="1:6">
      <c r="A4" t="s" s="4">
        <v>67</v>
      </c>
      <c r="B4" t="n" s="7">
        <v>98084</v>
      </c>
      <c r="D4" t="n" s="7">
        <v>98084</v>
      </c>
      <c r="F4" t="n" s="7">
        <v>108593</v>
      </c>
    </row>
    <row r="5" spans="1:6">
      <c r="A5" t="s" s="4">
        <v>302</v>
      </c>
      <c r="B5" t="n" s="5">
        <v>2400</v>
      </c>
      <c r="C5" t="n" s="7">
        <v>1100</v>
      </c>
      <c r="D5" t="n" s="5">
        <v>7200</v>
      </c>
      <c r="E5" t="n" s="7">
        <v>3400</v>
      </c>
    </row>
    <row r="6" spans="1:6">
      <c r="A6" t="s" s="4">
        <v>303</v>
      </c>
      <c r="B6" t="n" s="5">
        <v>2600</v>
      </c>
      <c r="D6" t="n" s="5">
        <v>2600</v>
      </c>
    </row>
    <row r="7" spans="1:6">
      <c r="A7" t="s" s="4">
        <v>304</v>
      </c>
      <c r="B7" t="n" s="5">
        <v>10100</v>
      </c>
      <c r="D7" t="n" s="5">
        <v>10100</v>
      </c>
    </row>
    <row r="8" spans="1:6">
      <c r="A8" t="s" s="4">
        <v>305</v>
      </c>
      <c r="B8" t="n" s="5">
        <v>10000</v>
      </c>
      <c r="D8" t="n" s="5">
        <v>10000</v>
      </c>
    </row>
    <row r="9" spans="1:6">
      <c r="A9" t="s" s="4">
        <v>306</v>
      </c>
      <c r="B9" t="n" s="5">
        <v>9400</v>
      </c>
      <c r="D9" t="n" s="5">
        <v>9400</v>
      </c>
    </row>
    <row r="10" spans="1:6">
      <c r="A10" t="s" s="4">
        <v>307</v>
      </c>
      <c r="B10" t="n" s="5">
        <v>9200</v>
      </c>
      <c r="D10" t="n" s="5">
        <v>9200</v>
      </c>
    </row>
    <row r="11" spans="1:6">
      <c r="A11" t="s" s="4">
        <v>308</v>
      </c>
      <c r="B11" t="n" s="5">
        <v>9200</v>
      </c>
      <c r="D11" t="n" s="5">
        <v>9200</v>
      </c>
    </row>
    <row r="12" spans="1:6">
      <c r="A12" t="s" s="4">
        <v>273</v>
      </c>
    </row>
    <row r="13" spans="1:6">
      <c r="A13" t="s" s="3">
        <v>295</v>
      </c>
    </row>
    <row r="14" spans="1:6">
      <c r="A14" t="s" s="4">
        <v>67</v>
      </c>
      <c r="B14" t="n" s="5">
        <v>61600</v>
      </c>
      <c r="D14" t="n" s="5">
        <v>61600</v>
      </c>
    </row>
    <row r="15" spans="1:6">
      <c r="A15" t="s" s="4">
        <v>271</v>
      </c>
    </row>
    <row r="16" spans="1:6">
      <c r="A16" t="s" s="3">
        <v>295</v>
      </c>
    </row>
    <row r="17" spans="1:6">
      <c r="A17" t="s" s="4">
        <v>67</v>
      </c>
      <c r="B17" t="n" s="7">
        <v>36500</v>
      </c>
      <c r="D17" t="n" s="7">
        <v>36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9</v>
      </c>
      <c r="B1" t="s" s="2">
        <v>25</v>
      </c>
      <c r="D1" t="s" s="2">
        <v>1</v>
      </c>
    </row>
    <row r="2" spans="1:5">
      <c r="B2" t="s" s="2">
        <v>2</v>
      </c>
      <c r="C2" t="s" s="2">
        <v>26</v>
      </c>
      <c r="D2" t="s" s="2">
        <v>2</v>
      </c>
      <c r="E2" t="s" s="2">
        <v>26</v>
      </c>
    </row>
    <row r="3" spans="1:5">
      <c r="A3" t="s" s="3">
        <v>310</v>
      </c>
    </row>
    <row r="4" spans="1:5">
      <c r="A4" t="s" s="4">
        <v>311</v>
      </c>
      <c r="B4" t="n" s="7">
        <v>4799</v>
      </c>
      <c r="C4" t="n" s="7">
        <v>9392</v>
      </c>
      <c r="D4" t="n" s="7">
        <v>16231</v>
      </c>
      <c r="E4" t="n" s="7">
        <v>16119</v>
      </c>
    </row>
    <row r="5" spans="1:5">
      <c r="A5" t="s" s="4">
        <v>273</v>
      </c>
    </row>
    <row r="6" spans="1:5">
      <c r="A6" t="s" s="3">
        <v>310</v>
      </c>
    </row>
    <row r="7" spans="1:5">
      <c r="A7" t="s" s="4">
        <v>311</v>
      </c>
      <c r="B7" t="n" s="5">
        <v>1582</v>
      </c>
      <c r="C7" t="n" s="5">
        <v>4654</v>
      </c>
      <c r="D7" t="n" s="5">
        <v>4096</v>
      </c>
      <c r="E7" t="n" s="5">
        <v>8250</v>
      </c>
    </row>
    <row r="8" spans="1:5">
      <c r="A8" t="s" s="4">
        <v>271</v>
      </c>
    </row>
    <row r="9" spans="1:5">
      <c r="A9" t="s" s="3">
        <v>310</v>
      </c>
    </row>
    <row r="10" spans="1:5">
      <c r="A10" t="s" s="4">
        <v>311</v>
      </c>
      <c r="B10" t="n" s="7">
        <v>3217</v>
      </c>
      <c r="C10" t="n" s="7">
        <v>4738</v>
      </c>
      <c r="D10" t="n" s="7">
        <v>12135</v>
      </c>
      <c r="E10" t="n" s="7">
        <v>78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s>
  <sheetData>
    <row r="1" spans="1:7">
      <c r="A1" t="s" s="1">
        <v>312</v>
      </c>
      <c r="B1" t="s" s="2">
        <v>25</v>
      </c>
    </row>
    <row r="2" spans="1:7">
      <c r="B2" t="s" s="2">
        <v>2</v>
      </c>
      <c r="C2" t="s" s="2">
        <v>313</v>
      </c>
      <c r="D2" t="s" s="2">
        <v>314</v>
      </c>
      <c r="E2" t="s" s="2">
        <v>26</v>
      </c>
      <c r="F2" t="s" s="2">
        <v>315</v>
      </c>
      <c r="G2" t="s" s="2">
        <v>316</v>
      </c>
    </row>
    <row r="3" spans="1:7">
      <c r="A3" t="s" s="3">
        <v>317</v>
      </c>
    </row>
    <row r="4" spans="1:7">
      <c r="A4" t="s" s="4">
        <v>318</v>
      </c>
      <c r="B4" t="n" s="7">
        <v>5046</v>
      </c>
      <c r="C4" t="n" s="7">
        <v>5602</v>
      </c>
      <c r="D4" t="n" s="7">
        <v>6462</v>
      </c>
      <c r="E4" t="n" s="7">
        <v>4274</v>
      </c>
      <c r="F4" t="n" s="7">
        <v>3510</v>
      </c>
      <c r="G4" t="n" s="7">
        <v>2909</v>
      </c>
    </row>
    <row r="5" spans="1:7">
      <c r="A5" t="s" s="4">
        <v>319</v>
      </c>
      <c r="B5" t="n" s="5">
        <v>1033</v>
      </c>
      <c r="C5" t="n" s="5">
        <v>964</v>
      </c>
      <c r="D5" t="n" s="5">
        <v>398</v>
      </c>
      <c r="E5" t="n" s="5">
        <v>3127</v>
      </c>
      <c r="F5" t="n" s="5">
        <v>2242</v>
      </c>
      <c r="G5" t="n" s="5">
        <v>1339</v>
      </c>
    </row>
    <row r="6" spans="1:7">
      <c r="A6" t="s" s="4">
        <v>320</v>
      </c>
      <c r="B6" t="n" s="5">
        <v>-731</v>
      </c>
      <c r="C6" t="n" s="5">
        <v>-1520</v>
      </c>
      <c r="D6" t="n" s="5">
        <v>-1258</v>
      </c>
      <c r="E6" t="n" s="5">
        <v>-1327</v>
      </c>
      <c r="F6" t="n" s="5">
        <v>-1478</v>
      </c>
      <c r="G6" t="n" s="5">
        <v>-738</v>
      </c>
    </row>
    <row r="7" spans="1:7">
      <c r="A7" t="s" s="4">
        <v>321</v>
      </c>
      <c r="B7" t="n" s="5">
        <v>5348</v>
      </c>
      <c r="C7" t="n" s="5">
        <v>5046</v>
      </c>
      <c r="D7" t="n" s="5">
        <v>5602</v>
      </c>
      <c r="E7" t="n" s="5">
        <v>6074</v>
      </c>
      <c r="F7" t="n" s="5">
        <v>4274</v>
      </c>
      <c r="G7" t="n" s="5">
        <v>3510</v>
      </c>
    </row>
    <row r="8" spans="1:7">
      <c r="A8" t="s" s="4">
        <v>322</v>
      </c>
    </row>
    <row r="9" spans="1:7">
      <c r="A9" t="s" s="3">
        <v>317</v>
      </c>
    </row>
    <row r="10" spans="1:7">
      <c r="A10" t="s" s="4">
        <v>318</v>
      </c>
      <c r="B10" t="n" s="5">
        <v>3669</v>
      </c>
      <c r="C10" t="n" s="5">
        <v>3446</v>
      </c>
      <c r="D10" t="n" s="5">
        <v>3575</v>
      </c>
      <c r="E10" t="n" s="5">
        <v>2178</v>
      </c>
      <c r="F10" t="n" s="5">
        <v>2555</v>
      </c>
      <c r="G10" t="n" s="5">
        <v>2434</v>
      </c>
    </row>
    <row r="11" spans="1:7">
      <c r="A11" t="s" s="4">
        <v>319</v>
      </c>
      <c r="B11" t="n" s="5">
        <v>0</v>
      </c>
      <c r="C11" t="n" s="5">
        <v>572</v>
      </c>
      <c r="D11" t="n" s="5">
        <v>256</v>
      </c>
      <c r="E11" t="n" s="5">
        <v>912</v>
      </c>
      <c r="F11" t="n" s="5">
        <v>6</v>
      </c>
      <c r="G11" t="n" s="5">
        <v>532</v>
      </c>
    </row>
    <row r="12" spans="1:7">
      <c r="A12" t="s" s="4">
        <v>320</v>
      </c>
      <c r="B12" t="n" s="5">
        <v>-446</v>
      </c>
      <c r="C12" t="n" s="5">
        <v>-349</v>
      </c>
      <c r="D12" t="n" s="5">
        <v>-385</v>
      </c>
      <c r="E12" t="n" s="5">
        <v>-867</v>
      </c>
      <c r="F12" t="n" s="5">
        <v>-383</v>
      </c>
      <c r="G12" t="n" s="5">
        <v>-411</v>
      </c>
    </row>
    <row r="13" spans="1:7">
      <c r="A13" t="s" s="4">
        <v>321</v>
      </c>
      <c r="B13" t="n" s="5">
        <v>3223</v>
      </c>
      <c r="C13" t="n" s="5">
        <v>3669</v>
      </c>
      <c r="D13" t="n" s="5">
        <v>3446</v>
      </c>
      <c r="E13" t="n" s="5">
        <v>2223</v>
      </c>
      <c r="F13" t="n" s="5">
        <v>2178</v>
      </c>
      <c r="G13" t="n" s="5">
        <v>2555</v>
      </c>
    </row>
    <row r="14" spans="1:7">
      <c r="A14" t="s" s="4">
        <v>323</v>
      </c>
    </row>
    <row r="15" spans="1:7">
      <c r="A15" t="s" s="3">
        <v>317</v>
      </c>
    </row>
    <row r="16" spans="1:7">
      <c r="A16" t="s" s="4">
        <v>318</v>
      </c>
      <c r="B16" t="n" s="5">
        <v>1377</v>
      </c>
      <c r="C16" t="n" s="5">
        <v>2156</v>
      </c>
      <c r="D16" t="n" s="5">
        <v>2887</v>
      </c>
      <c r="E16" t="n" s="5">
        <v>2096</v>
      </c>
      <c r="F16" t="n" s="5">
        <v>955</v>
      </c>
      <c r="G16" t="n" s="5">
        <v>475</v>
      </c>
    </row>
    <row r="17" spans="1:7">
      <c r="A17" t="s" s="4">
        <v>319</v>
      </c>
      <c r="B17" t="n" s="5">
        <v>1033</v>
      </c>
      <c r="C17" t="n" s="5">
        <v>392</v>
      </c>
      <c r="D17" t="n" s="5">
        <v>142</v>
      </c>
      <c r="E17" t="n" s="5">
        <v>2215</v>
      </c>
      <c r="F17" t="n" s="5">
        <v>2236</v>
      </c>
      <c r="G17" t="n" s="5">
        <v>807</v>
      </c>
    </row>
    <row r="18" spans="1:7">
      <c r="A18" t="s" s="4">
        <v>320</v>
      </c>
      <c r="B18" t="n" s="5">
        <v>-285</v>
      </c>
      <c r="C18" t="n" s="5">
        <v>-1171</v>
      </c>
      <c r="D18" t="n" s="5">
        <v>-873</v>
      </c>
      <c r="E18" t="n" s="5">
        <v>-460</v>
      </c>
      <c r="F18" t="n" s="5">
        <v>-1095</v>
      </c>
      <c r="G18" t="n" s="5">
        <v>-327</v>
      </c>
    </row>
    <row r="19" spans="1:7">
      <c r="A19" t="s" s="4">
        <v>321</v>
      </c>
      <c r="B19" t="n" s="7">
        <v>2125</v>
      </c>
      <c r="C19" t="n" s="7">
        <v>1377</v>
      </c>
      <c r="D19" t="n" s="7">
        <v>2156</v>
      </c>
      <c r="E19" t="n" s="7">
        <v>3851</v>
      </c>
      <c r="F19" t="n" s="7">
        <v>2096</v>
      </c>
      <c r="G19" t="n" s="7">
        <v>955</v>
      </c>
    </row>
  </sheetData>
  <mergeCells count="2">
    <mergeCell ref="A1:A2"/>
    <mergeCell ref="B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324</v>
      </c>
      <c r="B1" t="s" s="2">
        <v>25</v>
      </c>
      <c r="D1" t="s" s="2">
        <v>1</v>
      </c>
    </row>
    <row r="2" spans="1:5">
      <c r="B2" t="s" s="2">
        <v>2</v>
      </c>
      <c r="C2" t="s" s="2">
        <v>26</v>
      </c>
      <c r="D2" t="s" s="2">
        <v>2</v>
      </c>
      <c r="E2" t="s" s="2">
        <v>26</v>
      </c>
    </row>
    <row r="3" spans="1:5">
      <c r="A3" t="s" s="3">
        <v>310</v>
      </c>
    </row>
    <row r="4" spans="1:5">
      <c r="A4" t="s" s="4">
        <v>325</v>
      </c>
      <c r="B4" t="n" s="11">
        <v>3.8</v>
      </c>
      <c r="C4" t="n" s="11">
        <v>6.3</v>
      </c>
      <c r="D4" t="n" s="11">
        <v>13.8</v>
      </c>
      <c r="E4" t="n" s="11">
        <v>9.4</v>
      </c>
    </row>
    <row r="5" spans="1:5">
      <c r="A5" t="s" s="4">
        <v>326</v>
      </c>
      <c r="B5" t="n" s="12">
        <v>3.5</v>
      </c>
      <c r="D5" t="n" s="12">
        <v>3.5</v>
      </c>
    </row>
    <row r="6" spans="1:5">
      <c r="A6" t="s" s="4">
        <v>327</v>
      </c>
    </row>
    <row r="7" spans="1:5">
      <c r="A7" t="s" s="3">
        <v>310</v>
      </c>
    </row>
    <row r="8" spans="1:5">
      <c r="A8" t="s" s="4">
        <v>325</v>
      </c>
      <c r="B8" t="n" s="12">
        <v>0.3</v>
      </c>
      <c r="D8" t="n" s="12">
        <v>4.5</v>
      </c>
    </row>
    <row r="9" spans="1:5">
      <c r="A9" t="s" s="4">
        <v>328</v>
      </c>
    </row>
    <row r="10" spans="1:5">
      <c r="A10" t="s" s="3">
        <v>310</v>
      </c>
    </row>
    <row r="11" spans="1:5">
      <c r="A11" t="s" s="4">
        <v>325</v>
      </c>
      <c r="B11" t="n" s="12">
        <v>0.4</v>
      </c>
      <c r="C11" t="n" s="12">
        <v>3.1</v>
      </c>
      <c r="D11" t="n" s="5">
        <v>3</v>
      </c>
      <c r="E11" t="n" s="12">
        <v>4.3</v>
      </c>
    </row>
    <row r="12" spans="1:5">
      <c r="A12" t="s" s="4">
        <v>329</v>
      </c>
    </row>
    <row r="13" spans="1:5">
      <c r="A13" t="s" s="3">
        <v>310</v>
      </c>
    </row>
    <row r="14" spans="1:5">
      <c r="A14" t="s" s="4">
        <v>325</v>
      </c>
      <c r="B14" t="n" s="5">
        <v>1</v>
      </c>
      <c r="C14" t="n" s="12">
        <v>0.6</v>
      </c>
      <c r="D14" t="n" s="12">
        <v>2.5</v>
      </c>
      <c r="E14" t="n" s="12">
        <v>1.4</v>
      </c>
    </row>
    <row r="15" spans="1:5">
      <c r="A15" t="s" s="4">
        <v>330</v>
      </c>
    </row>
    <row r="16" spans="1:5">
      <c r="A16" t="s" s="3">
        <v>310</v>
      </c>
    </row>
    <row r="17" spans="1:5">
      <c r="A17" t="s" s="4">
        <v>325</v>
      </c>
      <c r="B17" t="n" s="12">
        <v>0.5</v>
      </c>
      <c r="C17" t="n" s="12">
        <v>1.2</v>
      </c>
      <c r="D17" t="n" s="12">
        <v>0.5</v>
      </c>
      <c r="E17" t="n" s="12">
        <v>1.3</v>
      </c>
    </row>
    <row r="18" spans="1:5">
      <c r="A18" t="s" s="4">
        <v>331</v>
      </c>
    </row>
    <row r="19" spans="1:5">
      <c r="A19" t="s" s="3">
        <v>310</v>
      </c>
    </row>
    <row r="20" spans="1:5">
      <c r="A20" t="s" s="4">
        <v>325</v>
      </c>
      <c r="B20" t="n" s="12">
        <v>1.2</v>
      </c>
      <c r="C20" t="n" s="12">
        <v>0.7</v>
      </c>
      <c r="D20" t="n" s="12">
        <v>2.2</v>
      </c>
      <c r="E20" t="n" s="12">
        <v>0.9</v>
      </c>
    </row>
    <row r="21" spans="1:5">
      <c r="A21" t="s" s="4">
        <v>332</v>
      </c>
    </row>
    <row r="22" spans="1:5">
      <c r="A22" t="s" s="3">
        <v>310</v>
      </c>
    </row>
    <row r="23" spans="1:5">
      <c r="A23" t="s" s="4">
        <v>325</v>
      </c>
      <c r="B23" t="n" s="11">
        <v>0.4</v>
      </c>
      <c r="C23" t="n" s="11">
        <v>0.7</v>
      </c>
      <c r="D23" t="n" s="11">
        <v>1.1</v>
      </c>
      <c r="E23" t="n" s="11">
        <v>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3</v>
      </c>
      <c r="B1" t="s" s="2">
        <v>25</v>
      </c>
      <c r="D1" t="s" s="2">
        <v>1</v>
      </c>
    </row>
    <row r="2" spans="1:5">
      <c r="B2" t="s" s="2">
        <v>2</v>
      </c>
      <c r="C2" t="s" s="2">
        <v>26</v>
      </c>
      <c r="D2" t="s" s="2">
        <v>2</v>
      </c>
      <c r="E2" t="s" s="2">
        <v>26</v>
      </c>
    </row>
    <row r="3" spans="1:5">
      <c r="A3" t="s" s="3">
        <v>334</v>
      </c>
    </row>
    <row r="4" spans="1:5">
      <c r="A4" t="s" s="4">
        <v>335</v>
      </c>
      <c r="B4" t="n" s="7">
        <v>32</v>
      </c>
      <c r="C4" t="n" s="7">
        <v>60</v>
      </c>
      <c r="D4" t="n" s="7">
        <v>97</v>
      </c>
      <c r="E4" t="n" s="7">
        <v>136</v>
      </c>
    </row>
    <row r="5" spans="1:5">
      <c r="A5" t="s" s="4">
        <v>336</v>
      </c>
      <c r="B5" t="n" s="5">
        <v>464</v>
      </c>
      <c r="C5" t="n" s="5">
        <v>482</v>
      </c>
      <c r="D5" t="n" s="5">
        <v>1393</v>
      </c>
      <c r="E5" t="n" s="5">
        <v>1446</v>
      </c>
    </row>
    <row r="6" spans="1:5">
      <c r="A6" t="s" s="4">
        <v>337</v>
      </c>
      <c r="B6" t="n" s="5">
        <v>401</v>
      </c>
      <c r="C6" t="n" s="5">
        <v>204</v>
      </c>
      <c r="D6" t="n" s="5">
        <v>1203</v>
      </c>
      <c r="E6" t="n" s="5">
        <v>612</v>
      </c>
    </row>
    <row r="7" spans="1:5">
      <c r="A7" t="s" s="4">
        <v>338</v>
      </c>
      <c r="B7" t="n" s="7">
        <v>897</v>
      </c>
      <c r="C7" t="n" s="7">
        <v>746</v>
      </c>
      <c r="D7" t="n" s="7">
        <v>2693</v>
      </c>
      <c r="E7" t="n" s="7">
        <v>21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339</v>
      </c>
      <c r="B1" t="s" s="2">
        <v>25</v>
      </c>
      <c r="D1" t="s" s="2">
        <v>1</v>
      </c>
    </row>
    <row r="2" spans="1:5">
      <c r="B2" t="s" s="2">
        <v>2</v>
      </c>
      <c r="C2" t="s" s="2">
        <v>26</v>
      </c>
      <c r="D2" t="s" s="2">
        <v>2</v>
      </c>
      <c r="E2" t="s" s="2">
        <v>26</v>
      </c>
    </row>
    <row r="3" spans="1:5">
      <c r="A3" t="s" s="4">
        <v>340</v>
      </c>
    </row>
    <row r="4" spans="1:5">
      <c r="A4" t="s" s="3">
        <v>334</v>
      </c>
    </row>
    <row r="5" spans="1:5">
      <c r="A5" t="s" s="4">
        <v>341</v>
      </c>
      <c r="B5" t="n" s="11">
        <v>0.4</v>
      </c>
      <c r="C5" t="n" s="11">
        <v>0.5</v>
      </c>
      <c r="D5" t="n" s="11">
        <v>1.4</v>
      </c>
      <c r="E5" t="n" s="11">
        <v>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80"/>
    <col customWidth="1" max="3" min="3" width="21"/>
  </cols>
  <sheetData>
    <row r="1" spans="1:3">
      <c r="A1" t="s" s="1">
        <v>342</v>
      </c>
      <c r="B1" t="s" s="2">
        <v>1</v>
      </c>
    </row>
    <row r="2" spans="1:3">
      <c r="B2" t="s" s="2">
        <v>343</v>
      </c>
      <c r="C2" t="s" s="2">
        <v>260</v>
      </c>
    </row>
    <row r="3" spans="1:3">
      <c r="A3" t="s" s="3">
        <v>344</v>
      </c>
    </row>
    <row r="4" spans="1:3">
      <c r="A4" t="s" s="4">
        <v>345</v>
      </c>
      <c r="B4" t="n" s="7">
        <v>0</v>
      </c>
    </row>
    <row r="5" spans="1:3">
      <c r="A5" t="s" s="4">
        <v>346</v>
      </c>
      <c r="B5" t="n" s="7">
        <v>445000000</v>
      </c>
    </row>
    <row r="6" spans="1:3">
      <c r="A6" t="s" s="4">
        <v>347</v>
      </c>
    </row>
    <row r="7" spans="1:3">
      <c r="A7" t="s" s="3">
        <v>344</v>
      </c>
    </row>
    <row r="8" spans="1:3">
      <c r="A8" t="s" s="4">
        <v>348</v>
      </c>
      <c r="B8" t="s" s="4">
        <v>349</v>
      </c>
    </row>
    <row r="9" spans="1:3">
      <c r="A9" t="s" s="4">
        <v>350</v>
      </c>
    </row>
    <row r="10" spans="1:3">
      <c r="A10" t="s" s="3">
        <v>344</v>
      </c>
    </row>
    <row r="11" spans="1:3">
      <c r="A11" t="s" s="4">
        <v>351</v>
      </c>
      <c r="B11" t="s" s="4">
        <v>352</v>
      </c>
    </row>
    <row r="12" spans="1:3">
      <c r="A12" t="s" s="4">
        <v>353</v>
      </c>
      <c r="B12" t="n" s="7">
        <v>450000000</v>
      </c>
    </row>
    <row r="13" spans="1:3">
      <c r="A13" t="s" s="4">
        <v>354</v>
      </c>
      <c r="B13" t="n" s="5">
        <v>2</v>
      </c>
    </row>
    <row r="14" spans="1:3">
      <c r="A14" t="s" s="4">
        <v>355</v>
      </c>
      <c r="B14" t="s" s="4">
        <v>356</v>
      </c>
    </row>
    <row r="15" spans="1:3">
      <c r="A15" t="s" s="4">
        <v>357</v>
      </c>
    </row>
    <row r="16" spans="1:3">
      <c r="A16" t="s" s="3">
        <v>344</v>
      </c>
    </row>
    <row r="17" spans="1:3">
      <c r="A17" t="s" s="4">
        <v>358</v>
      </c>
      <c r="B17" t="s" s="4">
        <v>359</v>
      </c>
    </row>
    <row r="18" spans="1:3">
      <c r="A18" t="s" s="4">
        <v>360</v>
      </c>
    </row>
    <row r="19" spans="1:3">
      <c r="A19" t="s" s="3">
        <v>344</v>
      </c>
    </row>
    <row r="20" spans="1:3">
      <c r="A20" t="s" s="4">
        <v>358</v>
      </c>
      <c r="B20" t="s" s="4">
        <v>361</v>
      </c>
    </row>
    <row r="21" spans="1:3">
      <c r="A21" t="s" s="4">
        <v>362</v>
      </c>
    </row>
    <row r="22" spans="1:3">
      <c r="A22" t="s" s="3">
        <v>344</v>
      </c>
    </row>
    <row r="23" spans="1:3">
      <c r="A23" t="s" s="4">
        <v>353</v>
      </c>
      <c r="B23" t="n" s="7">
        <v>200000000</v>
      </c>
    </row>
    <row r="24" spans="1:3">
      <c r="A24" t="s" s="4">
        <v>363</v>
      </c>
    </row>
    <row r="25" spans="1:3">
      <c r="A25" t="s" s="3">
        <v>344</v>
      </c>
    </row>
    <row r="26" spans="1:3">
      <c r="A26" t="s" s="4">
        <v>364</v>
      </c>
      <c r="B26" t="n" s="7">
        <v>275000000</v>
      </c>
    </row>
    <row r="27" spans="1:3">
      <c r="A27" t="s" s="4">
        <v>365</v>
      </c>
      <c r="B27" t="s" s="4">
        <v>366</v>
      </c>
    </row>
    <row r="28" spans="1:3">
      <c r="A28" t="s" s="4">
        <v>367</v>
      </c>
      <c r="B28" t="s" s="4">
        <v>368</v>
      </c>
    </row>
    <row r="29" spans="1:3">
      <c r="A29" t="s" s="4">
        <v>369</v>
      </c>
      <c r="B29" t="s" s="4">
        <v>370</v>
      </c>
    </row>
    <row r="30" spans="1:3">
      <c r="A30" t="s" s="4">
        <v>371</v>
      </c>
      <c r="B30" t="n" s="7">
        <v>279400000</v>
      </c>
      <c r="C30" t="n" s="7">
        <v>275100000</v>
      </c>
    </row>
    <row r="31" spans="1:3">
      <c r="A31" t="s" s="4">
        <v>372</v>
      </c>
    </row>
    <row r="32" spans="1:3">
      <c r="A32" t="s" s="3">
        <v>344</v>
      </c>
    </row>
    <row r="33" spans="1:3">
      <c r="A33" t="s" s="4">
        <v>364</v>
      </c>
      <c r="B33" t="n" s="7">
        <v>275000000</v>
      </c>
    </row>
    <row r="34" spans="1:3">
      <c r="A34" t="s" s="4">
        <v>365</v>
      </c>
      <c r="B34" t="s" s="4">
        <v>373</v>
      </c>
    </row>
    <row r="35" spans="1:3">
      <c r="A35" t="s" s="4">
        <v>367</v>
      </c>
      <c r="B35" t="s" s="4">
        <v>374</v>
      </c>
    </row>
    <row r="36" spans="1:3">
      <c r="A36" t="s" s="4">
        <v>369</v>
      </c>
      <c r="B36" t="s" s="4">
        <v>375</v>
      </c>
    </row>
    <row r="37" spans="1:3">
      <c r="A37" t="s" s="4">
        <v>371</v>
      </c>
      <c r="B37" t="n" s="7">
        <v>276200000</v>
      </c>
      <c r="C37" t="n" s="5">
        <v>283900000</v>
      </c>
    </row>
    <row r="38" spans="1:3">
      <c r="A38" t="s" s="4">
        <v>376</v>
      </c>
    </row>
    <row r="39" spans="1:3">
      <c r="A39" t="s" s="3">
        <v>344</v>
      </c>
    </row>
    <row r="40" spans="1:3">
      <c r="A40" t="s" s="4">
        <v>377</v>
      </c>
      <c r="B40" t="s" s="4">
        <v>378</v>
      </c>
    </row>
    <row r="41" spans="1:3">
      <c r="A41" t="s" s="4">
        <v>379</v>
      </c>
    </row>
    <row r="42" spans="1:3">
      <c r="A42" t="s" s="3">
        <v>344</v>
      </c>
    </row>
    <row r="43" spans="1:3">
      <c r="A43" t="s" s="4">
        <v>345</v>
      </c>
      <c r="B43" t="n" s="7">
        <v>5000000</v>
      </c>
    </row>
    <row r="44" spans="1:3">
      <c r="A44" t="s" s="4">
        <v>380</v>
      </c>
    </row>
    <row r="45" spans="1:3">
      <c r="A45" t="s" s="3">
        <v>344</v>
      </c>
    </row>
    <row r="46" spans="1:3">
      <c r="A46" t="s" s="4">
        <v>345</v>
      </c>
      <c r="B46" t="n" s="7">
        <v>1200000</v>
      </c>
      <c r="C46" t="n" s="7">
        <v>1500000</v>
      </c>
    </row>
    <row r="47" spans="1:3">
      <c r="A47" t="s" s="4">
        <v>381</v>
      </c>
    </row>
    <row r="48" spans="1:3">
      <c r="A48" t="s" s="3">
        <v>344</v>
      </c>
    </row>
    <row r="49" spans="1:3">
      <c r="A49" t="s" s="4">
        <v>382</v>
      </c>
      <c r="B49" t="s" s="4">
        <v>383</v>
      </c>
    </row>
    <row r="50" spans="1:3">
      <c r="A50" t="s" s="4">
        <v>384</v>
      </c>
    </row>
    <row r="51" spans="1:3">
      <c r="A51" t="s" s="3">
        <v>344</v>
      </c>
    </row>
    <row r="52" spans="1:3">
      <c r="A52" t="s" s="4">
        <v>385</v>
      </c>
      <c r="B52" t="s" s="4">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 customWidth="1" max="5" min="5" width="14"/>
  </cols>
  <sheetData>
    <row r="1" spans="1:5">
      <c r="A1" t="s" s="1">
        <v>387</v>
      </c>
      <c r="B1" t="s" s="2">
        <v>25</v>
      </c>
      <c r="C1" t="s" s="2">
        <v>1</v>
      </c>
    </row>
    <row r="2" spans="1:5">
      <c r="B2" t="s" s="2">
        <v>2</v>
      </c>
      <c r="C2" t="s" s="2">
        <v>2</v>
      </c>
      <c r="D2" t="s" s="2">
        <v>58</v>
      </c>
      <c r="E2" t="s" s="2">
        <v>26</v>
      </c>
    </row>
    <row r="3" spans="1:5">
      <c r="A3" t="s" s="3">
        <v>388</v>
      </c>
    </row>
    <row r="4" spans="1:5">
      <c r="A4" t="s" s="4">
        <v>389</v>
      </c>
      <c r="B4" t="n" s="11">
        <v>3.9</v>
      </c>
      <c r="C4" t="n" s="11">
        <v>3.9</v>
      </c>
      <c r="D4" t="n" s="7">
        <v>10</v>
      </c>
    </row>
    <row r="5" spans="1:5">
      <c r="A5" t="s" s="4">
        <v>390</v>
      </c>
    </row>
    <row r="6" spans="1:5">
      <c r="A6" t="s" s="3">
        <v>388</v>
      </c>
    </row>
    <row r="7" spans="1:5">
      <c r="A7" t="s" s="4">
        <v>391</v>
      </c>
      <c r="B7" t="n" s="12">
        <v>0.7</v>
      </c>
      <c r="C7" t="n" s="12">
        <v>0.7</v>
      </c>
      <c r="D7" t="n" s="11">
        <v>0.7</v>
      </c>
      <c r="E7" t="n" s="7">
        <v>0</v>
      </c>
    </row>
    <row r="8" spans="1:5">
      <c r="A8" t="s" s="4">
        <v>392</v>
      </c>
    </row>
    <row r="9" spans="1:5">
      <c r="A9" t="s" s="3">
        <v>388</v>
      </c>
    </row>
    <row r="10" spans="1:5">
      <c r="A10" t="s" s="4">
        <v>393</v>
      </c>
      <c r="B10" t="n" s="11">
        <v>-0.3</v>
      </c>
      <c r="C10" t="n" s="11">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t="s" s="1">
        <v>394</v>
      </c>
      <c r="B1" t="s" s="2">
        <v>25</v>
      </c>
      <c r="D1" t="s" s="2">
        <v>1</v>
      </c>
    </row>
    <row r="2" spans="1:6">
      <c r="B2" t="s" s="2">
        <v>2</v>
      </c>
      <c r="C2" t="s" s="2">
        <v>26</v>
      </c>
      <c r="D2" t="s" s="2">
        <v>2</v>
      </c>
      <c r="E2" t="s" s="2">
        <v>26</v>
      </c>
      <c r="F2" t="s" s="2">
        <v>58</v>
      </c>
    </row>
    <row r="3" spans="1:6">
      <c r="A3" t="s" s="3">
        <v>183</v>
      </c>
    </row>
    <row r="4" spans="1:6">
      <c r="A4" t="s" s="4">
        <v>395</v>
      </c>
      <c r="B4" t="s" s="4">
        <v>396</v>
      </c>
      <c r="C4" t="s" s="4">
        <v>397</v>
      </c>
      <c r="D4" t="s" s="4">
        <v>398</v>
      </c>
      <c r="E4" t="s" s="4">
        <v>399</v>
      </c>
    </row>
    <row r="5" spans="1:6">
      <c r="A5" t="s" s="4">
        <v>400</v>
      </c>
      <c r="B5" t="n" s="11">
        <v>6.2</v>
      </c>
      <c r="D5" t="n" s="11">
        <v>6.2</v>
      </c>
      <c r="F5" t="n" s="11">
        <v>6.7</v>
      </c>
    </row>
    <row r="6" spans="1:6">
      <c r="A6" t="s" s="4">
        <v>401</v>
      </c>
      <c r="B6" t="n" s="11">
        <v>3.8</v>
      </c>
      <c r="D6" t="n" s="11">
        <v>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v>
      </c>
      <c r="B1" t="s" s="2">
        <v>2</v>
      </c>
      <c r="C1" t="s" s="2">
        <v>58</v>
      </c>
    </row>
    <row r="2" spans="1:3">
      <c r="A2" t="s" s="3">
        <v>59</v>
      </c>
    </row>
    <row r="3" spans="1:3">
      <c r="A3" t="s" s="4">
        <v>60</v>
      </c>
      <c r="B3" t="n" s="7">
        <v>125245</v>
      </c>
      <c r="C3" t="n" s="7">
        <v>56772</v>
      </c>
    </row>
    <row r="4" spans="1:3">
      <c r="A4" t="s" s="4">
        <v>61</v>
      </c>
      <c r="B4" t="n" s="5">
        <v>640653</v>
      </c>
      <c r="C4" t="n" s="5">
        <v>626192</v>
      </c>
    </row>
    <row r="5" spans="1:3">
      <c r="A5" t="s" s="4">
        <v>62</v>
      </c>
      <c r="B5" t="n" s="5">
        <v>896722</v>
      </c>
      <c r="C5" t="n" s="5">
        <v>872457</v>
      </c>
    </row>
    <row r="6" spans="1:3">
      <c r="A6" t="s" s="4">
        <v>63</v>
      </c>
      <c r="B6" t="n" s="5">
        <v>265758</v>
      </c>
      <c r="C6" t="n" s="5">
        <v>315285</v>
      </c>
    </row>
    <row r="7" spans="1:3">
      <c r="A7" t="s" s="4">
        <v>64</v>
      </c>
      <c r="B7" t="n" s="5">
        <v>1928378</v>
      </c>
      <c r="C7" t="n" s="5">
        <v>1870706</v>
      </c>
    </row>
    <row r="8" spans="1:3">
      <c r="A8" t="s" s="4">
        <v>65</v>
      </c>
      <c r="B8" t="n" s="5">
        <v>214561</v>
      </c>
      <c r="C8" t="n" s="5">
        <v>232979</v>
      </c>
    </row>
    <row r="9" spans="1:3">
      <c r="A9" t="s" s="4">
        <v>66</v>
      </c>
      <c r="B9" t="n" s="5">
        <v>420772</v>
      </c>
      <c r="C9" t="n" s="5">
        <v>423276</v>
      </c>
    </row>
    <row r="10" spans="1:3">
      <c r="A10" t="s" s="4">
        <v>67</v>
      </c>
      <c r="B10" t="n" s="5">
        <v>98084</v>
      </c>
      <c r="C10" t="n" s="5">
        <v>108593</v>
      </c>
    </row>
    <row r="11" spans="1:3">
      <c r="A11" t="s" s="4">
        <v>68</v>
      </c>
      <c r="B11" t="n" s="5">
        <v>89865</v>
      </c>
      <c r="C11" t="n" s="5">
        <v>99852</v>
      </c>
    </row>
    <row r="12" spans="1:3">
      <c r="A12" t="s" s="4">
        <v>69</v>
      </c>
      <c r="B12" t="n" s="5">
        <v>2751660</v>
      </c>
      <c r="C12" t="n" s="5">
        <v>2735406</v>
      </c>
    </row>
    <row r="13" spans="1:3">
      <c r="A13" t="s" s="3">
        <v>70</v>
      </c>
    </row>
    <row r="14" spans="1:3">
      <c r="A14" t="s" s="4">
        <v>71</v>
      </c>
      <c r="B14" t="n" s="5">
        <v>690134</v>
      </c>
      <c r="C14" t="n" s="5">
        <v>608846</v>
      </c>
    </row>
    <row r="15" spans="1:3">
      <c r="A15" t="s" s="4">
        <v>72</v>
      </c>
      <c r="B15" t="n" s="5">
        <v>38834</v>
      </c>
      <c r="C15" t="n" s="5">
        <v>31507</v>
      </c>
    </row>
    <row r="16" spans="1:3">
      <c r="A16" t="s" s="4">
        <v>73</v>
      </c>
      <c r="B16" t="n" s="5">
        <v>41763</v>
      </c>
      <c r="C16" t="n" s="5">
        <v>37979</v>
      </c>
    </row>
    <row r="17" spans="1:3">
      <c r="A17" t="s" s="4">
        <v>74</v>
      </c>
      <c r="B17" t="n" s="5">
        <v>296898</v>
      </c>
      <c r="C17" t="n" s="5">
        <v>326223</v>
      </c>
    </row>
    <row r="18" spans="1:3">
      <c r="A18" t="s" s="4">
        <v>75</v>
      </c>
      <c r="B18" t="n" s="5">
        <v>1067629</v>
      </c>
      <c r="C18" t="n" s="5">
        <v>1004555</v>
      </c>
    </row>
    <row r="19" spans="1:3">
      <c r="A19" t="s" s="4">
        <v>76</v>
      </c>
      <c r="B19" t="n" s="5">
        <v>574033</v>
      </c>
      <c r="C19" t="n" s="5">
        <v>608551</v>
      </c>
    </row>
    <row r="20" spans="1:3">
      <c r="A20" t="s" s="4">
        <v>73</v>
      </c>
      <c r="B20" t="n" s="5">
        <v>61037</v>
      </c>
      <c r="C20" t="n" s="5">
        <v>63901</v>
      </c>
    </row>
    <row r="21" spans="1:3">
      <c r="A21" t="s" s="4">
        <v>77</v>
      </c>
      <c r="B21" t="n" s="5">
        <v>62860</v>
      </c>
      <c r="C21" t="n" s="5">
        <v>67561</v>
      </c>
    </row>
    <row r="22" spans="1:3">
      <c r="A22" t="s" s="4">
        <v>78</v>
      </c>
      <c r="B22" t="n" s="7">
        <v>1765559</v>
      </c>
      <c r="C22" t="n" s="7">
        <v>1744568</v>
      </c>
    </row>
    <row r="23" spans="1:3">
      <c r="A23" t="s" s="4">
        <v>79</v>
      </c>
      <c r="B23" t="s" s="4">
        <v>80</v>
      </c>
      <c r="C23" t="s" s="4">
        <v>80</v>
      </c>
    </row>
    <row r="24" spans="1:3">
      <c r="A24" t="s" s="3">
        <v>81</v>
      </c>
    </row>
    <row r="25" spans="1:3">
      <c r="A25" t="s" s="4">
        <v>82</v>
      </c>
      <c r="B25" t="n" s="7">
        <v>125863</v>
      </c>
      <c r="C25" t="n" s="7">
        <v>126140</v>
      </c>
    </row>
    <row r="26" spans="1:3">
      <c r="A26" t="s" s="4">
        <v>83</v>
      </c>
      <c r="B26" t="n" s="5">
        <v>208216</v>
      </c>
      <c r="C26" t="n" s="5">
        <v>202934</v>
      </c>
    </row>
    <row r="27" spans="1:3">
      <c r="A27" t="s" s="4">
        <v>84</v>
      </c>
      <c r="B27" t="n" s="5">
        <v>694577</v>
      </c>
      <c r="C27" t="n" s="5">
        <v>685765</v>
      </c>
    </row>
    <row r="28" spans="1:3">
      <c r="A28" t="s" s="4">
        <v>85</v>
      </c>
      <c r="B28" t="n" s="5">
        <v>-42555</v>
      </c>
      <c r="C28" t="n" s="5">
        <v>-24001</v>
      </c>
    </row>
    <row r="29" spans="1:3">
      <c r="A29" t="s" s="4">
        <v>86</v>
      </c>
      <c r="B29" t="n" s="5">
        <v>986101</v>
      </c>
      <c r="C29" t="n" s="5">
        <v>990838</v>
      </c>
    </row>
    <row r="30" spans="1:3">
      <c r="A30" t="s" s="4">
        <v>87</v>
      </c>
      <c r="B30" t="n" s="7">
        <v>2751660</v>
      </c>
      <c r="C30" t="n" s="7">
        <v>27354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2</v>
      </c>
      <c r="B1" t="s" s="2">
        <v>25</v>
      </c>
      <c r="D1" t="s" s="2">
        <v>1</v>
      </c>
    </row>
    <row r="2" spans="1:5">
      <c r="B2" t="s" s="2">
        <v>2</v>
      </c>
      <c r="C2" t="s" s="2">
        <v>26</v>
      </c>
      <c r="D2" t="s" s="2">
        <v>2</v>
      </c>
      <c r="E2" t="s" s="2">
        <v>26</v>
      </c>
    </row>
    <row r="3" spans="1:5">
      <c r="A3" t="s" s="3">
        <v>403</v>
      </c>
    </row>
    <row r="4" spans="1:5">
      <c r="A4" t="s" s="4">
        <v>40</v>
      </c>
      <c r="B4" t="n" s="7">
        <v>28176</v>
      </c>
      <c r="C4" t="n" s="7">
        <v>7155</v>
      </c>
      <c r="D4" t="n" s="7">
        <v>71342</v>
      </c>
      <c r="E4" t="n" s="7">
        <v>52516</v>
      </c>
    </row>
    <row r="5" spans="1:5">
      <c r="A5" t="s" s="4">
        <v>404</v>
      </c>
      <c r="B5" t="n" s="5">
        <v>-262</v>
      </c>
      <c r="C5" t="n" s="5">
        <v>-150</v>
      </c>
      <c r="D5" t="n" s="5">
        <v>-620</v>
      </c>
      <c r="E5" t="n" s="5">
        <v>-453</v>
      </c>
    </row>
    <row r="6" spans="1:5">
      <c r="A6" t="s" s="4">
        <v>405</v>
      </c>
      <c r="B6" t="n" s="5">
        <v>27914</v>
      </c>
      <c r="C6" t="n" s="5">
        <v>7005</v>
      </c>
      <c r="D6" t="n" s="5">
        <v>70722</v>
      </c>
      <c r="E6" t="n" s="5">
        <v>52063</v>
      </c>
    </row>
    <row r="7" spans="1:5">
      <c r="A7" t="s" s="4">
        <v>406</v>
      </c>
      <c r="B7" t="n" s="5">
        <v>67</v>
      </c>
      <c r="C7" t="n" s="5">
        <v>0</v>
      </c>
      <c r="D7" t="n" s="5">
        <v>129</v>
      </c>
      <c r="E7" t="n" s="5">
        <v>26</v>
      </c>
    </row>
    <row r="8" spans="1:5">
      <c r="A8" t="s" s="4">
        <v>407</v>
      </c>
      <c r="B8" t="n" s="5">
        <v>-67</v>
      </c>
      <c r="C8" t="n" s="5">
        <v>0</v>
      </c>
      <c r="D8" t="n" s="5">
        <v>-129</v>
      </c>
      <c r="E8" t="n" s="5">
        <v>-26</v>
      </c>
    </row>
    <row r="9" spans="1:5">
      <c r="A9" t="s" s="4">
        <v>408</v>
      </c>
      <c r="B9" t="n" s="7">
        <v>27914</v>
      </c>
      <c r="C9" t="n" s="7">
        <v>7005</v>
      </c>
      <c r="D9" t="n" s="7">
        <v>70722</v>
      </c>
      <c r="E9" t="n" s="7">
        <v>52063</v>
      </c>
    </row>
    <row r="10" spans="1:5">
      <c r="A10" t="s" s="3">
        <v>409</v>
      </c>
    </row>
    <row r="11" spans="1:5">
      <c r="A11" t="s" s="4">
        <v>410</v>
      </c>
      <c r="B11" t="n" s="5">
        <v>61998</v>
      </c>
      <c r="C11" t="n" s="5">
        <v>62175</v>
      </c>
      <c r="D11" t="n" s="5">
        <v>62204</v>
      </c>
      <c r="E11" t="n" s="5">
        <v>62238</v>
      </c>
    </row>
    <row r="12" spans="1:5">
      <c r="A12" t="s" s="4">
        <v>411</v>
      </c>
      <c r="B12" t="n" s="5">
        <v>0</v>
      </c>
      <c r="C12" t="n" s="5">
        <v>4</v>
      </c>
      <c r="D12" t="n" s="5">
        <v>1</v>
      </c>
      <c r="E12" t="n" s="5">
        <v>7</v>
      </c>
    </row>
    <row r="13" spans="1:5">
      <c r="A13" t="s" s="4">
        <v>412</v>
      </c>
      <c r="B13" t="n" s="5">
        <v>61998</v>
      </c>
      <c r="C13" t="n" s="5">
        <v>62179</v>
      </c>
      <c r="D13" t="n" s="5">
        <v>62205</v>
      </c>
      <c r="E13" t="n" s="5">
        <v>62245</v>
      </c>
    </row>
    <row r="14" spans="1:5">
      <c r="A14" t="s" s="3">
        <v>413</v>
      </c>
    </row>
    <row r="15" spans="1:5">
      <c r="A15" t="s" s="4">
        <v>42</v>
      </c>
      <c r="B15" t="n" s="8">
        <v>0.45</v>
      </c>
      <c r="C15" t="n" s="8">
        <v>0.11</v>
      </c>
      <c r="D15" t="n" s="8">
        <v>1.14</v>
      </c>
      <c r="E15" t="n" s="8">
        <v>0.84</v>
      </c>
    </row>
    <row r="16" spans="1:5">
      <c r="A16" t="s" s="4">
        <v>43</v>
      </c>
      <c r="B16" t="n" s="8">
        <v>0.45</v>
      </c>
      <c r="C16" t="n" s="8">
        <v>0.11</v>
      </c>
      <c r="D16" t="n" s="8">
        <v>1.14</v>
      </c>
      <c r="E16" t="n" s="8">
        <v>0.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14</v>
      </c>
      <c r="B1" t="s" s="2">
        <v>256</v>
      </c>
      <c r="C1" t="s" s="2">
        <v>1</v>
      </c>
    </row>
    <row r="2" spans="1:3">
      <c r="B2" t="s" s="2">
        <v>415</v>
      </c>
      <c r="C2" t="s" s="2">
        <v>2</v>
      </c>
    </row>
    <row r="3" spans="1:3">
      <c r="A3" t="s" s="3">
        <v>189</v>
      </c>
    </row>
    <row r="4" spans="1:3">
      <c r="A4" t="s" s="4">
        <v>416</v>
      </c>
      <c r="B4" t="n" s="7">
        <v>100000000</v>
      </c>
    </row>
    <row r="5" spans="1:3">
      <c r="A5" t="s" s="4">
        <v>417</v>
      </c>
      <c r="B5" t="s" s="4">
        <v>418</v>
      </c>
    </row>
    <row r="6" spans="1:3">
      <c r="A6" t="s" s="4">
        <v>419</v>
      </c>
      <c r="C6" t="s" s="4">
        <v>420</v>
      </c>
    </row>
    <row r="7" spans="1:3">
      <c r="A7" t="s" s="4">
        <v>421</v>
      </c>
      <c r="C7" t="n" s="12">
        <v>0.5</v>
      </c>
    </row>
    <row r="8" spans="1:3">
      <c r="A8" t="s" s="4">
        <v>422</v>
      </c>
      <c r="C8" t="n" s="7">
        <v>15800000</v>
      </c>
    </row>
    <row r="9" spans="1:3">
      <c r="A9" t="s" s="4">
        <v>423</v>
      </c>
      <c r="C9" t="n" s="8">
        <v>33.72</v>
      </c>
    </row>
    <row r="10" spans="1:3">
      <c r="A10" t="s" s="4">
        <v>424</v>
      </c>
      <c r="C10" t="n" s="7">
        <v>742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5</v>
      </c>
      <c r="B1" t="s" s="2">
        <v>25</v>
      </c>
      <c r="D1" t="s" s="2">
        <v>1</v>
      </c>
    </row>
    <row r="2" spans="1:5">
      <c r="B2" t="s" s="2">
        <v>2</v>
      </c>
      <c r="C2" t="s" s="2">
        <v>26</v>
      </c>
      <c r="D2" t="s" s="2">
        <v>2</v>
      </c>
      <c r="E2" t="s" s="2">
        <v>26</v>
      </c>
    </row>
    <row r="3" spans="1:5">
      <c r="A3" t="s" s="3">
        <v>426</v>
      </c>
    </row>
    <row r="4" spans="1:5">
      <c r="A4" t="s" s="4">
        <v>427</v>
      </c>
      <c r="B4" t="n" s="7">
        <v>-44788</v>
      </c>
      <c r="C4" t="n" s="7">
        <v>9690</v>
      </c>
      <c r="D4" t="n" s="7">
        <v>-24001</v>
      </c>
      <c r="E4" t="n" s="7">
        <v>9568</v>
      </c>
    </row>
    <row r="5" spans="1:5">
      <c r="A5" t="s" s="4">
        <v>428</v>
      </c>
      <c r="B5" t="n" s="5">
        <v>2054</v>
      </c>
      <c r="C5" t="n" s="5">
        <v>-16840</v>
      </c>
      <c r="D5" t="n" s="5">
        <v>-19281</v>
      </c>
      <c r="E5" t="n" s="5">
        <v>-16913</v>
      </c>
    </row>
    <row r="6" spans="1:5">
      <c r="A6" t="s" s="4">
        <v>429</v>
      </c>
      <c r="B6" t="n" s="5">
        <v>0</v>
      </c>
      <c r="C6" t="n" s="5">
        <v>0</v>
      </c>
      <c r="D6" t="n" s="5">
        <v>0</v>
      </c>
      <c r="E6" t="n" s="5">
        <v>0</v>
      </c>
    </row>
    <row r="7" spans="1:5">
      <c r="A7" t="s" s="4">
        <v>430</v>
      </c>
      <c r="B7" t="n" s="5">
        <v>2054</v>
      </c>
      <c r="C7" t="n" s="5">
        <v>-16840</v>
      </c>
      <c r="D7" t="n" s="5">
        <v>-19281</v>
      </c>
      <c r="E7" t="n" s="5">
        <v>-16913</v>
      </c>
    </row>
    <row r="8" spans="1:5">
      <c r="A8" t="s" s="4">
        <v>431</v>
      </c>
      <c r="B8" t="n" s="5">
        <v>296</v>
      </c>
      <c r="C8" t="n" s="5">
        <v>44</v>
      </c>
      <c r="D8" t="n" s="5">
        <v>1129</v>
      </c>
      <c r="E8" t="n" s="5">
        <v>411</v>
      </c>
    </row>
    <row r="9" spans="1:5">
      <c r="A9" t="s" s="4">
        <v>432</v>
      </c>
      <c r="B9" t="n" s="5">
        <v>-117</v>
      </c>
      <c r="C9" t="n" s="5">
        <v>-1</v>
      </c>
      <c r="D9" t="n" s="5">
        <v>-402</v>
      </c>
      <c r="E9" t="n" s="5">
        <v>-173</v>
      </c>
    </row>
    <row r="10" spans="1:5">
      <c r="A10" t="s" s="4">
        <v>433</v>
      </c>
      <c r="B10" t="n" s="5">
        <v>179</v>
      </c>
      <c r="C10" t="n" s="5">
        <v>43</v>
      </c>
      <c r="D10" t="n" s="5">
        <v>727</v>
      </c>
      <c r="E10" t="n" s="5">
        <v>238</v>
      </c>
    </row>
    <row r="11" spans="1:5">
      <c r="A11" t="s" s="4">
        <v>51</v>
      </c>
      <c r="B11" t="n" s="5">
        <v>2233</v>
      </c>
      <c r="C11" t="n" s="5">
        <v>-16797</v>
      </c>
      <c r="D11" t="n" s="5">
        <v>-18554</v>
      </c>
      <c r="E11" t="n" s="5">
        <v>-16675</v>
      </c>
    </row>
    <row r="12" spans="1:5">
      <c r="A12" t="s" s="4">
        <v>434</v>
      </c>
      <c r="B12" t="n" s="5">
        <v>-42555</v>
      </c>
      <c r="C12" t="n" s="5">
        <v>-7107</v>
      </c>
      <c r="D12" t="n" s="5">
        <v>-42555</v>
      </c>
      <c r="E12" t="n" s="5">
        <v>-7107</v>
      </c>
    </row>
    <row r="13" spans="1:5">
      <c r="A13" t="s" s="4">
        <v>435</v>
      </c>
    </row>
    <row r="14" spans="1:5">
      <c r="A14" t="s" s="3">
        <v>426</v>
      </c>
    </row>
    <row r="15" spans="1:5">
      <c r="A15" t="s" s="4">
        <v>427</v>
      </c>
      <c r="B15" t="n" s="5">
        <v>-9805</v>
      </c>
      <c r="C15" t="n" s="5">
        <v>-6260</v>
      </c>
      <c r="D15" t="n" s="5">
        <v>-10323</v>
      </c>
      <c r="E15" t="n" s="5">
        <v>-6479</v>
      </c>
    </row>
    <row r="16" spans="1:5">
      <c r="A16" t="s" s="4">
        <v>429</v>
      </c>
      <c r="B16" t="n" s="5">
        <v>0</v>
      </c>
      <c r="C16" t="n" s="5">
        <v>0</v>
      </c>
      <c r="D16" t="n" s="5">
        <v>0</v>
      </c>
      <c r="E16" t="n" s="5">
        <v>0</v>
      </c>
    </row>
    <row r="17" spans="1:5">
      <c r="A17" t="s" s="4">
        <v>431</v>
      </c>
      <c r="B17" t="n" s="5">
        <v>401</v>
      </c>
      <c r="C17" t="n" s="5">
        <v>189</v>
      </c>
      <c r="D17" t="n" s="5">
        <v>1204</v>
      </c>
      <c r="E17" t="n" s="5">
        <v>596</v>
      </c>
    </row>
    <row r="18" spans="1:5">
      <c r="A18" t="s" s="4">
        <v>432</v>
      </c>
      <c r="B18" t="n" s="5">
        <v>-117</v>
      </c>
      <c r="C18" t="n" s="5">
        <v>-57</v>
      </c>
      <c r="D18" t="n" s="5">
        <v>-402</v>
      </c>
      <c r="E18" t="n" s="5">
        <v>-245</v>
      </c>
    </row>
    <row r="19" spans="1:5">
      <c r="A19" t="s" s="4">
        <v>433</v>
      </c>
      <c r="B19" t="n" s="5">
        <v>284</v>
      </c>
      <c r="C19" t="n" s="5">
        <v>132</v>
      </c>
      <c r="D19" t="n" s="5">
        <v>802</v>
      </c>
      <c r="E19" t="n" s="5">
        <v>351</v>
      </c>
    </row>
    <row r="20" spans="1:5">
      <c r="A20" t="s" s="4">
        <v>51</v>
      </c>
      <c r="B20" t="n" s="5">
        <v>284</v>
      </c>
      <c r="C20" t="n" s="5">
        <v>132</v>
      </c>
      <c r="D20" t="n" s="5">
        <v>802</v>
      </c>
      <c r="E20" t="n" s="5">
        <v>351</v>
      </c>
    </row>
    <row r="21" spans="1:5">
      <c r="A21" t="s" s="4">
        <v>434</v>
      </c>
      <c r="B21" t="n" s="5">
        <v>-9521</v>
      </c>
      <c r="C21" t="n" s="5">
        <v>-6128</v>
      </c>
      <c r="D21" t="n" s="5">
        <v>-9521</v>
      </c>
      <c r="E21" t="n" s="5">
        <v>-6128</v>
      </c>
    </row>
    <row r="22" spans="1:5">
      <c r="A22" t="s" s="4">
        <v>436</v>
      </c>
    </row>
    <row r="23" spans="1:5">
      <c r="A23" t="s" s="3">
        <v>426</v>
      </c>
    </row>
    <row r="24" spans="1:5">
      <c r="A24" t="s" s="4">
        <v>427</v>
      </c>
      <c r="B24" t="n" s="5">
        <v>-34982</v>
      </c>
      <c r="C24" t="n" s="5">
        <v>15789</v>
      </c>
      <c r="D24" t="n" s="5">
        <v>-13647</v>
      </c>
      <c r="E24" t="n" s="5">
        <v>15892</v>
      </c>
    </row>
    <row r="25" spans="1:5">
      <c r="A25" t="s" s="4">
        <v>428</v>
      </c>
      <c r="B25" t="n" s="5">
        <v>2054</v>
      </c>
      <c r="C25" t="n" s="5">
        <v>-16796</v>
      </c>
      <c r="D25" t="n" s="5">
        <v>-19281</v>
      </c>
      <c r="E25" t="n" s="5">
        <v>-16899</v>
      </c>
    </row>
    <row r="26" spans="1:5">
      <c r="A26" t="s" s="4">
        <v>429</v>
      </c>
      <c r="B26" t="n" s="5">
        <v>0</v>
      </c>
      <c r="C26" t="n" s="5">
        <v>0</v>
      </c>
      <c r="D26" t="n" s="5">
        <v>0</v>
      </c>
      <c r="E26" t="n" s="5">
        <v>0</v>
      </c>
    </row>
    <row r="27" spans="1:5">
      <c r="A27" t="s" s="4">
        <v>430</v>
      </c>
      <c r="B27" t="n" s="5">
        <v>2054</v>
      </c>
      <c r="C27" t="n" s="5">
        <v>-16796</v>
      </c>
      <c r="D27" t="n" s="5">
        <v>-19281</v>
      </c>
      <c r="E27" t="n" s="5">
        <v>-16899</v>
      </c>
    </row>
    <row r="28" spans="1:5">
      <c r="A28" t="s" s="4">
        <v>51</v>
      </c>
      <c r="B28" t="n" s="5">
        <v>2054</v>
      </c>
      <c r="C28" t="n" s="5">
        <v>-16796</v>
      </c>
      <c r="D28" t="n" s="5">
        <v>-19281</v>
      </c>
      <c r="E28" t="n" s="5">
        <v>-16899</v>
      </c>
    </row>
    <row r="29" spans="1:5">
      <c r="A29" t="s" s="4">
        <v>434</v>
      </c>
      <c r="B29" t="n" s="5">
        <v>-32928</v>
      </c>
      <c r="C29" t="n" s="5">
        <v>-1007</v>
      </c>
      <c r="D29" t="n" s="5">
        <v>-32928</v>
      </c>
      <c r="E29" t="n" s="5">
        <v>-1007</v>
      </c>
    </row>
    <row r="30" spans="1:5">
      <c r="A30" t="s" s="4">
        <v>332</v>
      </c>
    </row>
    <row r="31" spans="1:5">
      <c r="A31" t="s" s="3">
        <v>426</v>
      </c>
    </row>
    <row r="32" spans="1:5">
      <c r="A32" t="s" s="4">
        <v>427</v>
      </c>
      <c r="B32" t="n" s="5">
        <v>-1</v>
      </c>
      <c r="C32" t="n" s="5">
        <v>161</v>
      </c>
      <c r="D32" t="n" s="5">
        <v>-31</v>
      </c>
      <c r="E32" t="n" s="5">
        <v>155</v>
      </c>
    </row>
    <row r="33" spans="1:5">
      <c r="A33" t="s" s="4">
        <v>428</v>
      </c>
      <c r="B33" t="n" s="5">
        <v>0</v>
      </c>
      <c r="C33" t="n" s="5">
        <v>-44</v>
      </c>
      <c r="D33" t="n" s="5">
        <v>0</v>
      </c>
      <c r="E33" t="n" s="5">
        <v>-14</v>
      </c>
    </row>
    <row r="34" spans="1:5">
      <c r="A34" t="s" s="4">
        <v>430</v>
      </c>
      <c r="B34" t="n" s="5">
        <v>0</v>
      </c>
      <c r="C34" t="n" s="5">
        <v>-44</v>
      </c>
      <c r="D34" t="n" s="5">
        <v>0</v>
      </c>
      <c r="E34" t="n" s="5">
        <v>-14</v>
      </c>
    </row>
    <row r="35" spans="1:5">
      <c r="A35" t="s" s="4">
        <v>431</v>
      </c>
      <c r="B35" t="n" s="5">
        <v>-105</v>
      </c>
      <c r="C35" t="n" s="5">
        <v>-145</v>
      </c>
      <c r="D35" t="n" s="5">
        <v>-75</v>
      </c>
      <c r="E35" t="n" s="5">
        <v>-185</v>
      </c>
    </row>
    <row r="36" spans="1:5">
      <c r="A36" t="s" s="4">
        <v>432</v>
      </c>
      <c r="B36" t="n" s="5">
        <v>0</v>
      </c>
      <c r="C36" t="n" s="5">
        <v>56</v>
      </c>
      <c r="D36" t="n" s="5">
        <v>0</v>
      </c>
      <c r="E36" t="n" s="5">
        <v>72</v>
      </c>
    </row>
    <row r="37" spans="1:5">
      <c r="A37" t="s" s="4">
        <v>433</v>
      </c>
      <c r="B37" t="n" s="5">
        <v>-105</v>
      </c>
      <c r="C37" t="n" s="5">
        <v>-89</v>
      </c>
      <c r="D37" t="n" s="5">
        <v>-75</v>
      </c>
      <c r="E37" t="n" s="5">
        <v>-113</v>
      </c>
    </row>
    <row r="38" spans="1:5">
      <c r="A38" t="s" s="4">
        <v>51</v>
      </c>
      <c r="B38" t="n" s="5">
        <v>-105</v>
      </c>
      <c r="C38" t="n" s="5">
        <v>-133</v>
      </c>
      <c r="D38" t="n" s="5">
        <v>-75</v>
      </c>
      <c r="E38" t="n" s="5">
        <v>-127</v>
      </c>
    </row>
    <row r="39" spans="1:5">
      <c r="A39" t="s" s="4">
        <v>434</v>
      </c>
      <c r="B39" t="n" s="7">
        <v>-106</v>
      </c>
      <c r="C39" t="n" s="7">
        <v>28</v>
      </c>
      <c r="D39" t="n" s="7">
        <v>-106</v>
      </c>
      <c r="E39" t="n" s="7">
        <v>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7</v>
      </c>
      <c r="B1" t="s" s="2">
        <v>25</v>
      </c>
      <c r="D1" t="s" s="2">
        <v>1</v>
      </c>
    </row>
    <row r="2" spans="1:5">
      <c r="B2" t="s" s="2">
        <v>2</v>
      </c>
      <c r="C2" t="s" s="2">
        <v>26</v>
      </c>
      <c r="D2" t="s" s="2">
        <v>2</v>
      </c>
      <c r="E2" t="s" s="2">
        <v>26</v>
      </c>
    </row>
    <row r="3" spans="1:5">
      <c r="A3" t="s" s="3">
        <v>46</v>
      </c>
    </row>
    <row r="4" spans="1:5">
      <c r="A4" t="s" s="4">
        <v>438</v>
      </c>
      <c r="B4" t="n" s="11">
        <v>0.4</v>
      </c>
      <c r="C4" t="n" s="11">
        <v>0.2</v>
      </c>
      <c r="D4" t="n" s="11">
        <v>1.2</v>
      </c>
      <c r="E4" t="n" s="11">
        <v>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39</v>
      </c>
      <c r="B1" t="s" s="2">
        <v>25</v>
      </c>
      <c r="C1" t="s" s="2">
        <v>1</v>
      </c>
    </row>
    <row r="2" spans="1:3">
      <c r="B2" t="s" s="2">
        <v>314</v>
      </c>
      <c r="C2" t="s" s="2">
        <v>2</v>
      </c>
    </row>
    <row r="3" spans="1:3">
      <c r="A3" t="s" s="3">
        <v>440</v>
      </c>
    </row>
    <row r="4" spans="1:3">
      <c r="A4" t="s" s="4">
        <v>441</v>
      </c>
      <c r="C4" t="s" s="4">
        <v>442</v>
      </c>
    </row>
    <row r="5" spans="1:3">
      <c r="A5" t="s" s="4">
        <v>443</v>
      </c>
    </row>
    <row r="6" spans="1:3">
      <c r="A6" t="s" s="3">
        <v>440</v>
      </c>
    </row>
    <row r="7" spans="1:3">
      <c r="A7" t="s" s="4">
        <v>444</v>
      </c>
      <c r="B7" t="n" s="11">
        <v>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445</v>
      </c>
      <c r="B1" t="s" s="2">
        <v>25</v>
      </c>
      <c r="D1" t="s" s="2">
        <v>1</v>
      </c>
    </row>
    <row r="2" spans="1:5">
      <c r="B2" t="s" s="2">
        <v>2</v>
      </c>
      <c r="C2" t="s" s="2">
        <v>26</v>
      </c>
      <c r="D2" t="s" s="2">
        <v>2</v>
      </c>
      <c r="E2" t="s" s="2">
        <v>26</v>
      </c>
    </row>
    <row r="3" spans="1:5">
      <c r="A3" t="s" s="3">
        <v>446</v>
      </c>
    </row>
    <row r="4" spans="1:5">
      <c r="A4" t="s" s="4">
        <v>28</v>
      </c>
      <c r="B4" t="n" s="7">
        <v>2471669</v>
      </c>
      <c r="C4" t="n" s="7">
        <v>2386126</v>
      </c>
      <c r="D4" t="n" s="7">
        <v>7285032</v>
      </c>
      <c r="E4" t="n" s="7">
        <v>6948365</v>
      </c>
    </row>
    <row r="5" spans="1:5">
      <c r="A5" t="s" s="4">
        <v>447</v>
      </c>
      <c r="B5" t="n" s="5">
        <v>53572</v>
      </c>
      <c r="C5" t="n" s="5">
        <v>35377</v>
      </c>
      <c r="D5" t="n" s="5">
        <v>142408</v>
      </c>
      <c r="E5" t="n" s="5">
        <v>118763</v>
      </c>
    </row>
    <row r="6" spans="1:5">
      <c r="A6" t="s" s="4">
        <v>32</v>
      </c>
      <c r="B6" t="n" s="5">
        <v>-6134</v>
      </c>
      <c r="C6" t="n" s="5">
        <v>-13957</v>
      </c>
      <c r="D6" t="n" s="5">
        <v>-21757</v>
      </c>
      <c r="E6" t="n" s="5">
        <v>-24813</v>
      </c>
    </row>
    <row r="7" spans="1:5">
      <c r="A7" t="s" s="4">
        <v>33</v>
      </c>
      <c r="B7" t="n" s="5">
        <v>15447</v>
      </c>
      <c r="C7" t="n" s="5">
        <v>13841</v>
      </c>
      <c r="D7" t="n" s="5">
        <v>47397</v>
      </c>
      <c r="E7" t="n" s="5">
        <v>41597</v>
      </c>
    </row>
    <row r="8" spans="1:5">
      <c r="A8" t="s" s="4">
        <v>448</v>
      </c>
      <c r="B8" t="n" s="5">
        <v>9372</v>
      </c>
      <c r="C8" t="n" s="5">
        <v>15334</v>
      </c>
      <c r="D8" t="n" s="5">
        <v>32197</v>
      </c>
      <c r="E8" t="n" s="5">
        <v>54157</v>
      </c>
    </row>
    <row r="9" spans="1:5">
      <c r="A9" t="s" s="4">
        <v>449</v>
      </c>
    </row>
    <row r="10" spans="1:5">
      <c r="A10" t="s" s="3">
        <v>446</v>
      </c>
    </row>
    <row r="11" spans="1:5">
      <c r="A11" t="s" s="4">
        <v>28</v>
      </c>
      <c r="B11" t="n" s="5">
        <v>2368008</v>
      </c>
      <c r="C11" t="n" s="5">
        <v>2262081</v>
      </c>
      <c r="D11" t="n" s="5">
        <v>6971304</v>
      </c>
      <c r="E11" t="n" s="5">
        <v>6598531</v>
      </c>
    </row>
    <row r="12" spans="1:5">
      <c r="A12" t="s" s="4">
        <v>447</v>
      </c>
      <c r="B12" t="n" s="5">
        <v>58002</v>
      </c>
      <c r="C12" t="n" s="5">
        <v>50797</v>
      </c>
      <c r="D12" t="n" s="5">
        <v>160904</v>
      </c>
      <c r="E12" t="n" s="5">
        <v>151849</v>
      </c>
    </row>
    <row r="13" spans="1:5">
      <c r="A13" t="s" s="4">
        <v>33</v>
      </c>
      <c r="B13" t="n" s="5">
        <v>10197</v>
      </c>
      <c r="C13" t="n" s="5">
        <v>8986</v>
      </c>
      <c r="D13" t="n" s="5">
        <v>31439</v>
      </c>
      <c r="E13" t="n" s="5">
        <v>26772</v>
      </c>
    </row>
    <row r="14" spans="1:5">
      <c r="A14" t="s" s="4">
        <v>448</v>
      </c>
      <c r="B14" t="n" s="5">
        <v>2137</v>
      </c>
      <c r="C14" t="n" s="5">
        <v>11077</v>
      </c>
      <c r="D14" t="n" s="5">
        <v>14172</v>
      </c>
      <c r="E14" t="n" s="5">
        <v>40110</v>
      </c>
    </row>
    <row r="15" spans="1:5">
      <c r="A15" t="s" s="4">
        <v>450</v>
      </c>
    </row>
    <row r="16" spans="1:5">
      <c r="A16" t="s" s="3">
        <v>446</v>
      </c>
    </row>
    <row r="17" spans="1:5">
      <c r="A17" t="s" s="4">
        <v>28</v>
      </c>
      <c r="B17" t="n" s="5">
        <v>103661</v>
      </c>
      <c r="C17" t="n" s="5">
        <v>124045</v>
      </c>
      <c r="D17" t="n" s="5">
        <v>313728</v>
      </c>
      <c r="E17" t="n" s="5">
        <v>349834</v>
      </c>
    </row>
    <row r="18" spans="1:5">
      <c r="A18" t="s" s="4">
        <v>447</v>
      </c>
      <c r="B18" t="n" s="5">
        <v>1704</v>
      </c>
      <c r="C18" t="n" s="5">
        <v>-1463</v>
      </c>
      <c r="D18" t="n" s="5">
        <v>3261</v>
      </c>
      <c r="E18" t="n" s="5">
        <v>-8273</v>
      </c>
    </row>
    <row r="19" spans="1:5">
      <c r="A19" t="s" s="4">
        <v>33</v>
      </c>
      <c r="B19" t="n" s="5">
        <v>5250</v>
      </c>
      <c r="C19" t="n" s="5">
        <v>4855</v>
      </c>
      <c r="D19" t="n" s="5">
        <v>15958</v>
      </c>
      <c r="E19" t="n" s="5">
        <v>14825</v>
      </c>
    </row>
    <row r="20" spans="1:5">
      <c r="A20" t="s" s="4">
        <v>448</v>
      </c>
      <c r="B20" t="n" s="5">
        <v>7235</v>
      </c>
      <c r="C20" t="n" s="5">
        <v>4257</v>
      </c>
      <c r="D20" t="n" s="5">
        <v>18025</v>
      </c>
      <c r="E20" t="n" s="5">
        <v>14047</v>
      </c>
    </row>
    <row r="21" spans="1:5">
      <c r="A21" t="s" s="4">
        <v>451</v>
      </c>
    </row>
    <row r="22" spans="1:5">
      <c r="A22" t="s" s="3">
        <v>446</v>
      </c>
    </row>
    <row r="23" spans="1:5">
      <c r="A23" t="s" s="4">
        <v>32</v>
      </c>
      <c r="B23" t="n" s="5">
        <v>-6134</v>
      </c>
      <c r="C23" t="n" s="7">
        <v>-13957</v>
      </c>
      <c r="D23" t="n" s="5">
        <v>-21757</v>
      </c>
      <c r="E23" t="n" s="7">
        <v>-24813</v>
      </c>
    </row>
    <row r="24" spans="1:5">
      <c r="A24" t="s" s="4">
        <v>327</v>
      </c>
    </row>
    <row r="25" spans="1:5">
      <c r="A25" t="s" s="3">
        <v>446</v>
      </c>
    </row>
    <row r="26" spans="1:5">
      <c r="A26" t="s" s="4">
        <v>32</v>
      </c>
      <c r="B26" t="n" s="7">
        <v>-300</v>
      </c>
      <c r="D26" t="n" s="7">
        <v>-4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t="s" s="1">
        <v>452</v>
      </c>
      <c r="B1" t="s" s="2">
        <v>2</v>
      </c>
      <c r="C1" t="s" s="2">
        <v>58</v>
      </c>
      <c r="D1" t="s" s="2">
        <v>26</v>
      </c>
      <c r="E1" t="s" s="2">
        <v>453</v>
      </c>
    </row>
    <row r="2" spans="1:5">
      <c r="A2" t="s" s="3">
        <v>454</v>
      </c>
    </row>
    <row r="3" spans="1:5">
      <c r="A3" t="s" s="4">
        <v>60</v>
      </c>
      <c r="B3" t="n" s="7">
        <v>125245</v>
      </c>
      <c r="C3" t="n" s="7">
        <v>56772</v>
      </c>
      <c r="D3" t="n" s="7">
        <v>610147</v>
      </c>
      <c r="E3" t="n" s="7">
        <v>101905</v>
      </c>
    </row>
    <row r="4" spans="1:5">
      <c r="A4" t="s" s="4">
        <v>455</v>
      </c>
      <c r="B4" t="n" s="5">
        <v>2751660</v>
      </c>
      <c r="C4" t="n" s="5">
        <v>2735406</v>
      </c>
    </row>
    <row r="5" spans="1:5">
      <c r="A5" t="s" s="4">
        <v>456</v>
      </c>
    </row>
    <row r="6" spans="1:5">
      <c r="A6" t="s" s="3">
        <v>454</v>
      </c>
    </row>
    <row r="7" spans="1:5">
      <c r="A7" t="s" s="4">
        <v>455</v>
      </c>
      <c r="B7" t="n" s="5">
        <v>2626415</v>
      </c>
      <c r="C7" t="n" s="5">
        <v>2678634</v>
      </c>
    </row>
    <row r="8" spans="1:5">
      <c r="A8" t="s" s="4">
        <v>449</v>
      </c>
    </row>
    <row r="9" spans="1:5">
      <c r="A9" t="s" s="3">
        <v>454</v>
      </c>
    </row>
    <row r="10" spans="1:5">
      <c r="A10" t="s" s="4">
        <v>455</v>
      </c>
      <c r="B10" t="n" s="5">
        <v>2135572</v>
      </c>
      <c r="C10" t="n" s="5">
        <v>2139972</v>
      </c>
    </row>
    <row r="11" spans="1:5">
      <c r="A11" t="s" s="4">
        <v>450</v>
      </c>
    </row>
    <row r="12" spans="1:5">
      <c r="A12" t="s" s="3">
        <v>454</v>
      </c>
    </row>
    <row r="13" spans="1:5">
      <c r="A13" t="s" s="4">
        <v>455</v>
      </c>
      <c r="B13" t="n" s="5">
        <v>490843</v>
      </c>
      <c r="C13" t="n" s="5">
        <v>538662</v>
      </c>
    </row>
    <row r="14" spans="1:5">
      <c r="A14" t="s" s="4">
        <v>451</v>
      </c>
    </row>
    <row r="15" spans="1:5">
      <c r="A15" t="s" s="3">
        <v>454</v>
      </c>
    </row>
    <row r="16" spans="1:5">
      <c r="A16" t="s" s="4">
        <v>60</v>
      </c>
      <c r="B16" t="n" s="7">
        <v>125245</v>
      </c>
      <c r="C16" t="n" s="7">
        <v>567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457</v>
      </c>
      <c r="B1" t="s" s="2">
        <v>25</v>
      </c>
    </row>
    <row r="2" spans="1:2">
      <c r="B2" t="s" s="2">
        <v>2</v>
      </c>
    </row>
    <row r="3" spans="1:2">
      <c r="A3" t="s" s="3">
        <v>200</v>
      </c>
    </row>
    <row r="4" spans="1:2">
      <c r="A4" t="s" s="4">
        <v>458</v>
      </c>
      <c r="B4" t="s" s="4">
        <v>3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9</v>
      </c>
      <c r="B1" t="s" s="2">
        <v>25</v>
      </c>
      <c r="D1" t="s" s="2">
        <v>1</v>
      </c>
    </row>
    <row r="2" spans="1:5">
      <c r="B2" t="s" s="2">
        <v>2</v>
      </c>
      <c r="C2" t="s" s="2">
        <v>26</v>
      </c>
      <c r="D2" t="s" s="2">
        <v>2</v>
      </c>
      <c r="E2" t="s" s="2">
        <v>26</v>
      </c>
    </row>
    <row r="3" spans="1:5">
      <c r="A3" t="s" s="3">
        <v>460</v>
      </c>
    </row>
    <row r="4" spans="1:5">
      <c r="A4" t="s" s="4">
        <v>28</v>
      </c>
      <c r="B4" t="n" s="7">
        <v>2471669</v>
      </c>
      <c r="C4" t="n" s="7">
        <v>2386126</v>
      </c>
      <c r="D4" t="n" s="7">
        <v>7285032</v>
      </c>
      <c r="E4" t="n" s="7">
        <v>6948365</v>
      </c>
    </row>
    <row r="5" spans="1:5">
      <c r="A5" t="s" s="4">
        <v>29</v>
      </c>
      <c r="B5" t="n" s="5">
        <v>2165315</v>
      </c>
      <c r="C5" t="n" s="5">
        <v>2093643</v>
      </c>
      <c r="D5" t="n" s="5">
        <v>6382740</v>
      </c>
      <c r="E5" t="n" s="5">
        <v>6092413</v>
      </c>
    </row>
    <row r="6" spans="1:5">
      <c r="A6" t="s" s="4">
        <v>30</v>
      </c>
      <c r="B6" t="n" s="5">
        <v>306354</v>
      </c>
      <c r="C6" t="n" s="5">
        <v>292483</v>
      </c>
      <c r="D6" t="n" s="5">
        <v>902292</v>
      </c>
      <c r="E6" t="n" s="5">
        <v>855952</v>
      </c>
    </row>
    <row r="7" spans="1:5">
      <c r="A7" t="s" s="4">
        <v>31</v>
      </c>
      <c r="B7" t="n" s="5">
        <v>231847</v>
      </c>
      <c r="C7" t="n" s="5">
        <v>231377</v>
      </c>
      <c r="D7" t="n" s="5">
        <v>697170</v>
      </c>
      <c r="E7" t="n" s="5">
        <v>682825</v>
      </c>
    </row>
    <row r="8" spans="1:5">
      <c r="A8" t="s" s="4">
        <v>32</v>
      </c>
      <c r="B8" t="n" s="5">
        <v>6134</v>
      </c>
      <c r="C8" t="n" s="5">
        <v>13957</v>
      </c>
      <c r="D8" t="n" s="5">
        <v>21757</v>
      </c>
      <c r="E8" t="n" s="5">
        <v>24813</v>
      </c>
    </row>
    <row r="9" spans="1:5">
      <c r="A9" t="s" s="4">
        <v>33</v>
      </c>
      <c r="B9" t="n" s="5">
        <v>15112</v>
      </c>
      <c r="C9" t="n" s="5">
        <v>13841</v>
      </c>
      <c r="D9" t="n" s="5">
        <v>46441</v>
      </c>
      <c r="E9" t="n" s="5">
        <v>41597</v>
      </c>
    </row>
    <row r="10" spans="1:5">
      <c r="A10" t="s" s="4">
        <v>34</v>
      </c>
      <c r="B10" t="n" s="5">
        <v>-311</v>
      </c>
      <c r="C10" t="n" s="5">
        <v>-2069</v>
      </c>
      <c r="D10" t="n" s="5">
        <v>-5484</v>
      </c>
      <c r="E10" t="n" s="5">
        <v>-12046</v>
      </c>
    </row>
    <row r="11" spans="1:5">
      <c r="A11" t="s" s="4">
        <v>35</v>
      </c>
      <c r="B11" t="n" s="5">
        <v>53572</v>
      </c>
      <c r="C11" t="n" s="5">
        <v>35377</v>
      </c>
      <c r="D11" t="n" s="5">
        <v>142408</v>
      </c>
      <c r="E11" t="n" s="5">
        <v>118763</v>
      </c>
    </row>
    <row r="12" spans="1:5">
      <c r="A12" t="s" s="4">
        <v>461</v>
      </c>
      <c r="B12" t="n" s="5">
        <v>6744</v>
      </c>
      <c r="C12" t="n" s="5">
        <v>4304</v>
      </c>
      <c r="D12" t="n" s="5">
        <v>20305</v>
      </c>
      <c r="E12" t="n" s="5">
        <v>10893</v>
      </c>
    </row>
    <row r="13" spans="1:5">
      <c r="A13" t="s" s="4">
        <v>37</v>
      </c>
      <c r="B13" t="n" s="5">
        <v>0</v>
      </c>
      <c r="C13" t="n" s="5">
        <v>14890</v>
      </c>
      <c r="D13" t="n" s="5">
        <v>0</v>
      </c>
      <c r="E13" t="n" s="5">
        <v>14890</v>
      </c>
    </row>
    <row r="14" spans="1:5">
      <c r="A14" t="s" s="4">
        <v>38</v>
      </c>
      <c r="B14" t="n" s="5">
        <v>46828</v>
      </c>
      <c r="C14" t="n" s="5">
        <v>16183</v>
      </c>
      <c r="D14" t="n" s="5">
        <v>122103</v>
      </c>
      <c r="E14" t="n" s="5">
        <v>92980</v>
      </c>
    </row>
    <row r="15" spans="1:5">
      <c r="A15" t="s" s="4">
        <v>462</v>
      </c>
      <c r="B15" t="n" s="5">
        <v>18652</v>
      </c>
      <c r="C15" t="n" s="5">
        <v>9028</v>
      </c>
      <c r="D15" t="n" s="5">
        <v>50761</v>
      </c>
      <c r="E15" t="n" s="5">
        <v>40464</v>
      </c>
    </row>
    <row r="16" spans="1:5">
      <c r="A16" t="s" s="4">
        <v>463</v>
      </c>
      <c r="B16" t="n" s="5">
        <v>0</v>
      </c>
      <c r="C16" t="n" s="5">
        <v>0</v>
      </c>
      <c r="D16" t="n" s="5">
        <v>0</v>
      </c>
      <c r="E16" t="n" s="5">
        <v>0</v>
      </c>
    </row>
    <row r="17" spans="1:5">
      <c r="A17" t="s" s="4">
        <v>40</v>
      </c>
      <c r="B17" t="n" s="5">
        <v>28176</v>
      </c>
      <c r="C17" t="n" s="5">
        <v>7155</v>
      </c>
      <c r="D17" t="n" s="5">
        <v>71342</v>
      </c>
      <c r="E17" t="n" s="5">
        <v>52516</v>
      </c>
    </row>
    <row r="18" spans="1:5">
      <c r="A18" t="s" s="4">
        <v>464</v>
      </c>
      <c r="B18" t="n" s="5">
        <v>2233</v>
      </c>
      <c r="C18" t="n" s="5">
        <v>-16797</v>
      </c>
      <c r="D18" t="n" s="5">
        <v>-18554</v>
      </c>
      <c r="E18" t="n" s="5">
        <v>-16675</v>
      </c>
    </row>
    <row r="19" spans="1:5">
      <c r="A19" t="s" s="4">
        <v>52</v>
      </c>
      <c r="B19" t="n" s="5">
        <v>30409</v>
      </c>
      <c r="C19" t="n" s="5">
        <v>-9642</v>
      </c>
      <c r="D19" t="n" s="5">
        <v>52788</v>
      </c>
      <c r="E19" t="n" s="5">
        <v>35841</v>
      </c>
    </row>
    <row r="20" spans="1:5">
      <c r="A20" t="s" s="4">
        <v>465</v>
      </c>
    </row>
    <row r="21" spans="1:5">
      <c r="A21" t="s" s="3">
        <v>460</v>
      </c>
    </row>
    <row r="22" spans="1:5">
      <c r="A22" t="s" s="4">
        <v>28</v>
      </c>
      <c r="B22" t="n" s="5">
        <v>0</v>
      </c>
      <c r="C22" t="n" s="5">
        <v>0</v>
      </c>
      <c r="D22" t="n" s="5">
        <v>0</v>
      </c>
      <c r="E22" t="n" s="5">
        <v>0</v>
      </c>
    </row>
    <row r="23" spans="1:5">
      <c r="A23" t="s" s="4">
        <v>29</v>
      </c>
      <c r="B23" t="n" s="5">
        <v>0</v>
      </c>
      <c r="C23" t="n" s="5">
        <v>0</v>
      </c>
      <c r="D23" t="n" s="5">
        <v>0</v>
      </c>
      <c r="E23" t="n" s="5">
        <v>0</v>
      </c>
    </row>
    <row r="24" spans="1:5">
      <c r="A24" t="s" s="4">
        <v>30</v>
      </c>
      <c r="B24" t="n" s="5">
        <v>0</v>
      </c>
      <c r="C24" t="n" s="5">
        <v>0</v>
      </c>
      <c r="D24" t="n" s="5">
        <v>0</v>
      </c>
      <c r="E24" t="n" s="5">
        <v>0</v>
      </c>
    </row>
    <row r="25" spans="1:5">
      <c r="A25" t="s" s="4">
        <v>31</v>
      </c>
      <c r="B25" t="n" s="5">
        <v>27</v>
      </c>
      <c r="C25" t="n" s="5">
        <v>25</v>
      </c>
      <c r="D25" t="n" s="5">
        <v>696</v>
      </c>
      <c r="E25" t="n" s="5">
        <v>36</v>
      </c>
    </row>
    <row r="26" spans="1:5">
      <c r="A26" t="s" s="4">
        <v>32</v>
      </c>
      <c r="B26" t="n" s="5">
        <v>0</v>
      </c>
      <c r="C26" t="n" s="5">
        <v>0</v>
      </c>
      <c r="D26" t="n" s="5">
        <v>0</v>
      </c>
      <c r="E26" t="n" s="5">
        <v>0</v>
      </c>
    </row>
    <row r="27" spans="1:5">
      <c r="A27" t="s" s="4">
        <v>33</v>
      </c>
      <c r="B27" t="n" s="5">
        <v>0</v>
      </c>
      <c r="C27" t="n" s="5">
        <v>0</v>
      </c>
      <c r="D27" t="n" s="5">
        <v>0</v>
      </c>
      <c r="E27" t="n" s="5">
        <v>2</v>
      </c>
    </row>
    <row r="28" spans="1:5">
      <c r="A28" t="s" s="4">
        <v>34</v>
      </c>
      <c r="B28" t="n" s="5">
        <v>0</v>
      </c>
      <c r="C28" t="n" s="5">
        <v>0</v>
      </c>
      <c r="D28" t="n" s="5">
        <v>0</v>
      </c>
      <c r="E28" t="n" s="5">
        <v>0</v>
      </c>
    </row>
    <row r="29" spans="1:5">
      <c r="A29" t="s" s="4">
        <v>35</v>
      </c>
      <c r="B29" t="n" s="5">
        <v>-27</v>
      </c>
      <c r="C29" t="n" s="5">
        <v>-25</v>
      </c>
      <c r="D29" t="n" s="5">
        <v>-696</v>
      </c>
      <c r="E29" t="n" s="5">
        <v>-38</v>
      </c>
    </row>
    <row r="30" spans="1:5">
      <c r="A30" t="s" s="4">
        <v>461</v>
      </c>
      <c r="B30" t="n" s="5">
        <v>7257</v>
      </c>
      <c r="C30" t="n" s="5">
        <v>3925</v>
      </c>
      <c r="D30" t="n" s="5">
        <v>20142</v>
      </c>
      <c r="E30" t="n" s="5">
        <v>9328</v>
      </c>
    </row>
    <row r="31" spans="1:5">
      <c r="A31" t="s" s="4">
        <v>37</v>
      </c>
      <c r="C31" t="n" s="5">
        <v>14890</v>
      </c>
      <c r="E31" t="n" s="5">
        <v>14890</v>
      </c>
    </row>
    <row r="32" spans="1:5">
      <c r="A32" t="s" s="4">
        <v>38</v>
      </c>
      <c r="B32" t="n" s="5">
        <v>-7284</v>
      </c>
      <c r="C32" t="n" s="5">
        <v>-18840</v>
      </c>
      <c r="D32" t="n" s="5">
        <v>-20838</v>
      </c>
      <c r="E32" t="n" s="5">
        <v>-24256</v>
      </c>
    </row>
    <row r="33" spans="1:5">
      <c r="A33" t="s" s="4">
        <v>462</v>
      </c>
      <c r="B33" t="n" s="5">
        <v>0</v>
      </c>
      <c r="C33" t="n" s="5">
        <v>-7144</v>
      </c>
      <c r="D33" t="n" s="5">
        <v>-773</v>
      </c>
      <c r="E33" t="n" s="5">
        <v>-9299</v>
      </c>
    </row>
    <row r="34" spans="1:5">
      <c r="A34" t="s" s="4">
        <v>463</v>
      </c>
      <c r="B34" t="n" s="5">
        <v>35460</v>
      </c>
      <c r="C34" t="n" s="5">
        <v>18851</v>
      </c>
      <c r="D34" t="n" s="5">
        <v>91407</v>
      </c>
      <c r="E34" t="n" s="5">
        <v>67473</v>
      </c>
    </row>
    <row r="35" spans="1:5">
      <c r="A35" t="s" s="4">
        <v>40</v>
      </c>
      <c r="B35" t="n" s="5">
        <v>28176</v>
      </c>
      <c r="C35" t="n" s="5">
        <v>7155</v>
      </c>
      <c r="D35" t="n" s="5">
        <v>71342</v>
      </c>
      <c r="E35" t="n" s="5">
        <v>52516</v>
      </c>
    </row>
    <row r="36" spans="1:5">
      <c r="A36" t="s" s="4">
        <v>464</v>
      </c>
      <c r="B36" t="n" s="5">
        <v>2233</v>
      </c>
      <c r="C36" t="n" s="5">
        <v>-16797</v>
      </c>
      <c r="D36" t="n" s="5">
        <v>-18554</v>
      </c>
      <c r="E36" t="n" s="5">
        <v>-16675</v>
      </c>
    </row>
    <row r="37" spans="1:5">
      <c r="A37" t="s" s="4">
        <v>52</v>
      </c>
      <c r="B37" t="n" s="5">
        <v>30409</v>
      </c>
      <c r="C37" t="n" s="5">
        <v>-9642</v>
      </c>
      <c r="D37" t="n" s="5">
        <v>52788</v>
      </c>
      <c r="E37" t="n" s="5">
        <v>35841</v>
      </c>
    </row>
    <row r="38" spans="1:5">
      <c r="A38" t="s" s="4">
        <v>466</v>
      </c>
    </row>
    <row r="39" spans="1:5">
      <c r="A39" t="s" s="3">
        <v>460</v>
      </c>
    </row>
    <row r="40" spans="1:5">
      <c r="A40" t="s" s="4">
        <v>28</v>
      </c>
      <c r="B40" t="n" s="5">
        <v>2321301</v>
      </c>
      <c r="C40" t="n" s="5">
        <v>2261448</v>
      </c>
      <c r="D40" t="n" s="5">
        <v>6850731</v>
      </c>
      <c r="E40" t="n" s="5">
        <v>6596941</v>
      </c>
    </row>
    <row r="41" spans="1:5">
      <c r="A41" t="s" s="4">
        <v>29</v>
      </c>
      <c r="B41" t="n" s="5">
        <v>2106623</v>
      </c>
      <c r="C41" t="n" s="5">
        <v>2047328</v>
      </c>
      <c r="D41" t="n" s="5">
        <v>6204950</v>
      </c>
      <c r="E41" t="n" s="5">
        <v>5965607</v>
      </c>
    </row>
    <row r="42" spans="1:5">
      <c r="A42" t="s" s="4">
        <v>30</v>
      </c>
      <c r="B42" t="n" s="5">
        <v>214678</v>
      </c>
      <c r="C42" t="n" s="5">
        <v>214120</v>
      </c>
      <c r="D42" t="n" s="5">
        <v>645781</v>
      </c>
      <c r="E42" t="n" s="5">
        <v>631334</v>
      </c>
    </row>
    <row r="43" spans="1:5">
      <c r="A43" t="s" s="4">
        <v>31</v>
      </c>
      <c r="B43" t="n" s="5">
        <v>162697</v>
      </c>
      <c r="C43" t="n" s="5">
        <v>155950</v>
      </c>
      <c r="D43" t="n" s="5">
        <v>483616</v>
      </c>
      <c r="E43" t="n" s="5">
        <v>462325</v>
      </c>
    </row>
    <row r="44" spans="1:5">
      <c r="A44" t="s" s="4">
        <v>32</v>
      </c>
      <c r="B44" t="n" s="5">
        <v>1980</v>
      </c>
      <c r="C44" t="n" s="5">
        <v>7893</v>
      </c>
      <c r="D44" t="n" s="5">
        <v>5813</v>
      </c>
      <c r="E44" t="n" s="5">
        <v>13074</v>
      </c>
    </row>
    <row r="45" spans="1:5">
      <c r="A45" t="s" s="4">
        <v>33</v>
      </c>
      <c r="B45" t="n" s="5">
        <v>8639</v>
      </c>
      <c r="C45" t="n" s="5">
        <v>8966</v>
      </c>
      <c r="D45" t="n" s="5">
        <v>26653</v>
      </c>
      <c r="E45" t="n" s="5">
        <v>26703</v>
      </c>
    </row>
    <row r="46" spans="1:5">
      <c r="A46" t="s" s="4">
        <v>34</v>
      </c>
      <c r="B46" t="n" s="5">
        <v>-28</v>
      </c>
      <c r="C46" t="n" s="5">
        <v>-1167</v>
      </c>
      <c r="D46" t="n" s="5">
        <v>-2360</v>
      </c>
      <c r="E46" t="n" s="5">
        <v>-9043</v>
      </c>
    </row>
    <row r="47" spans="1:5">
      <c r="A47" t="s" s="4">
        <v>35</v>
      </c>
      <c r="B47" t="n" s="5">
        <v>41390</v>
      </c>
      <c r="C47" t="n" s="5">
        <v>42478</v>
      </c>
      <c r="D47" t="n" s="5">
        <v>132059</v>
      </c>
      <c r="E47" t="n" s="5">
        <v>138275</v>
      </c>
    </row>
    <row r="48" spans="1:5">
      <c r="A48" t="s" s="4">
        <v>461</v>
      </c>
      <c r="B48" t="n" s="5">
        <v>-1235</v>
      </c>
      <c r="C48" t="n" s="5">
        <v>1002</v>
      </c>
      <c r="D48" t="n" s="5">
        <v>-654</v>
      </c>
      <c r="E48" t="n" s="5">
        <v>3502</v>
      </c>
    </row>
    <row r="49" spans="1:5">
      <c r="A49" t="s" s="4">
        <v>37</v>
      </c>
      <c r="C49" t="n" s="5">
        <v>0</v>
      </c>
      <c r="E49" t="n" s="5">
        <v>0</v>
      </c>
    </row>
    <row r="50" spans="1:5">
      <c r="A50" t="s" s="4">
        <v>38</v>
      </c>
      <c r="B50" t="n" s="5">
        <v>42625</v>
      </c>
      <c r="C50" t="n" s="5">
        <v>41476</v>
      </c>
      <c r="D50" t="n" s="5">
        <v>132713</v>
      </c>
      <c r="E50" t="n" s="5">
        <v>134773</v>
      </c>
    </row>
    <row r="51" spans="1:5">
      <c r="A51" t="s" s="4">
        <v>462</v>
      </c>
      <c r="B51" t="n" s="5">
        <v>10927</v>
      </c>
      <c r="C51" t="n" s="5">
        <v>16463</v>
      </c>
      <c r="D51" t="n" s="5">
        <v>42683</v>
      </c>
      <c r="E51" t="n" s="5">
        <v>53989</v>
      </c>
    </row>
    <row r="52" spans="1:5">
      <c r="A52" t="s" s="4">
        <v>463</v>
      </c>
      <c r="B52" t="n" s="5">
        <v>0</v>
      </c>
      <c r="C52" t="n" s="5">
        <v>0</v>
      </c>
      <c r="D52" t="n" s="5">
        <v>0</v>
      </c>
      <c r="E52" t="n" s="5">
        <v>0</v>
      </c>
    </row>
    <row r="53" spans="1:5">
      <c r="A53" t="s" s="4">
        <v>40</v>
      </c>
      <c r="B53" t="n" s="5">
        <v>31698</v>
      </c>
      <c r="C53" t="n" s="5">
        <v>25013</v>
      </c>
      <c r="D53" t="n" s="5">
        <v>90030</v>
      </c>
      <c r="E53" t="n" s="5">
        <v>80784</v>
      </c>
    </row>
    <row r="54" spans="1:5">
      <c r="A54" t="s" s="4">
        <v>464</v>
      </c>
      <c r="B54" t="n" s="5">
        <v>179</v>
      </c>
      <c r="C54" t="n" s="5">
        <v>131</v>
      </c>
      <c r="D54" t="n" s="5">
        <v>726</v>
      </c>
      <c r="E54" t="n" s="5">
        <v>350</v>
      </c>
    </row>
    <row r="55" spans="1:5">
      <c r="A55" t="s" s="4">
        <v>52</v>
      </c>
      <c r="B55" t="n" s="5">
        <v>31877</v>
      </c>
      <c r="C55" t="n" s="5">
        <v>25144</v>
      </c>
      <c r="D55" t="n" s="5">
        <v>90756</v>
      </c>
      <c r="E55" t="n" s="5">
        <v>81134</v>
      </c>
    </row>
    <row r="56" spans="1:5">
      <c r="A56" t="s" s="4">
        <v>467</v>
      </c>
    </row>
    <row r="57" spans="1:5">
      <c r="A57" t="s" s="3">
        <v>460</v>
      </c>
    </row>
    <row r="58" spans="1:5">
      <c r="A58" t="s" s="4">
        <v>28</v>
      </c>
      <c r="B58" t="n" s="5">
        <v>194659</v>
      </c>
      <c r="C58" t="n" s="5">
        <v>141086</v>
      </c>
      <c r="D58" t="n" s="5">
        <v>554862</v>
      </c>
      <c r="E58" t="n" s="5">
        <v>398646</v>
      </c>
    </row>
    <row r="59" spans="1:5">
      <c r="A59" t="s" s="4">
        <v>29</v>
      </c>
      <c r="B59" t="n" s="5">
        <v>102923</v>
      </c>
      <c r="C59" t="n" s="5">
        <v>62850</v>
      </c>
      <c r="D59" t="n" s="5">
        <v>298530</v>
      </c>
      <c r="E59" t="n" s="5">
        <v>173747</v>
      </c>
    </row>
    <row r="60" spans="1:5">
      <c r="A60" t="s" s="4">
        <v>30</v>
      </c>
      <c r="B60" t="n" s="5">
        <v>91736</v>
      </c>
      <c r="C60" t="n" s="5">
        <v>78236</v>
      </c>
      <c r="D60" t="n" s="5">
        <v>256332</v>
      </c>
      <c r="E60" t="n" s="5">
        <v>224899</v>
      </c>
    </row>
    <row r="61" spans="1:5">
      <c r="A61" t="s" s="4">
        <v>31</v>
      </c>
      <c r="B61" t="n" s="5">
        <v>69123</v>
      </c>
      <c r="C61" t="n" s="5">
        <v>75402</v>
      </c>
      <c r="D61" t="n" s="5">
        <v>212858</v>
      </c>
      <c r="E61" t="n" s="5">
        <v>220464</v>
      </c>
    </row>
    <row r="62" spans="1:5">
      <c r="A62" t="s" s="4">
        <v>32</v>
      </c>
      <c r="B62" t="n" s="5">
        <v>4154</v>
      </c>
      <c r="C62" t="n" s="5">
        <v>6064</v>
      </c>
      <c r="D62" t="n" s="5">
        <v>15944</v>
      </c>
      <c r="E62" t="n" s="5">
        <v>11739</v>
      </c>
    </row>
    <row r="63" spans="1:5">
      <c r="A63" t="s" s="4">
        <v>33</v>
      </c>
      <c r="B63" t="n" s="5">
        <v>6473</v>
      </c>
      <c r="C63" t="n" s="5">
        <v>4875</v>
      </c>
      <c r="D63" t="n" s="5">
        <v>19788</v>
      </c>
      <c r="E63" t="n" s="5">
        <v>14892</v>
      </c>
    </row>
    <row r="64" spans="1:5">
      <c r="A64" t="s" s="4">
        <v>34</v>
      </c>
      <c r="B64" t="n" s="5">
        <v>-283</v>
      </c>
      <c r="C64" t="n" s="5">
        <v>-1235</v>
      </c>
      <c r="D64" t="n" s="5">
        <v>-3124</v>
      </c>
      <c r="E64" t="n" s="5">
        <v>-3336</v>
      </c>
    </row>
    <row r="65" spans="1:5">
      <c r="A65" t="s" s="4">
        <v>35</v>
      </c>
      <c r="B65" t="n" s="5">
        <v>12269</v>
      </c>
      <c r="C65" t="n" s="5">
        <v>-6870</v>
      </c>
      <c r="D65" t="n" s="5">
        <v>10866</v>
      </c>
      <c r="E65" t="n" s="5">
        <v>-18860</v>
      </c>
    </row>
    <row r="66" spans="1:5">
      <c r="A66" t="s" s="4">
        <v>461</v>
      </c>
      <c r="B66" t="n" s="5">
        <v>722</v>
      </c>
      <c r="C66" t="n" s="5">
        <v>-623</v>
      </c>
      <c r="D66" t="n" s="5">
        <v>817</v>
      </c>
      <c r="E66" t="n" s="5">
        <v>-1937</v>
      </c>
    </row>
    <row r="67" spans="1:5">
      <c r="A67" t="s" s="4">
        <v>37</v>
      </c>
      <c r="C67" t="n" s="5">
        <v>0</v>
      </c>
      <c r="E67" t="n" s="5">
        <v>0</v>
      </c>
    </row>
    <row r="68" spans="1:5">
      <c r="A68" t="s" s="4">
        <v>38</v>
      </c>
      <c r="B68" t="n" s="5">
        <v>11547</v>
      </c>
      <c r="C68" t="n" s="5">
        <v>-6247</v>
      </c>
      <c r="D68" t="n" s="5">
        <v>10049</v>
      </c>
      <c r="E68" t="n" s="5">
        <v>-16923</v>
      </c>
    </row>
    <row r="69" spans="1:5">
      <c r="A69" t="s" s="4">
        <v>462</v>
      </c>
      <c r="B69" t="n" s="5">
        <v>7725</v>
      </c>
      <c r="C69" t="n" s="5">
        <v>-291</v>
      </c>
      <c r="D69" t="n" s="5">
        <v>8851</v>
      </c>
      <c r="E69" t="n" s="5">
        <v>-4226</v>
      </c>
    </row>
    <row r="70" spans="1:5">
      <c r="A70" t="s" s="4">
        <v>463</v>
      </c>
      <c r="B70" t="n" s="5">
        <v>0</v>
      </c>
      <c r="C70" t="n" s="5">
        <v>0</v>
      </c>
      <c r="D70" t="n" s="5">
        <v>0</v>
      </c>
      <c r="E70" t="n" s="5">
        <v>0</v>
      </c>
    </row>
    <row r="71" spans="1:5">
      <c r="A71" t="s" s="4">
        <v>40</v>
      </c>
      <c r="B71" t="n" s="5">
        <v>3822</v>
      </c>
      <c r="C71" t="n" s="5">
        <v>-5956</v>
      </c>
      <c r="D71" t="n" s="5">
        <v>1198</v>
      </c>
      <c r="E71" t="n" s="5">
        <v>-12697</v>
      </c>
    </row>
    <row r="72" spans="1:5">
      <c r="A72" t="s" s="4">
        <v>464</v>
      </c>
      <c r="B72" t="n" s="5">
        <v>2054</v>
      </c>
      <c r="C72" t="n" s="5">
        <v>-16795</v>
      </c>
      <c r="D72" t="n" s="5">
        <v>-19280</v>
      </c>
      <c r="E72" t="n" s="5">
        <v>-16898</v>
      </c>
    </row>
    <row r="73" spans="1:5">
      <c r="A73" t="s" s="4">
        <v>52</v>
      </c>
      <c r="B73" t="n" s="5">
        <v>5876</v>
      </c>
      <c r="C73" t="n" s="5">
        <v>-22751</v>
      </c>
      <c r="D73" t="n" s="5">
        <v>-18082</v>
      </c>
      <c r="E73" t="n" s="5">
        <v>-29595</v>
      </c>
    </row>
    <row r="74" spans="1:5">
      <c r="A74" t="s" s="4">
        <v>468</v>
      </c>
    </row>
    <row r="75" spans="1:5">
      <c r="A75" t="s" s="3">
        <v>460</v>
      </c>
    </row>
    <row r="76" spans="1:5">
      <c r="A76" t="s" s="4">
        <v>28</v>
      </c>
      <c r="B76" t="n" s="5">
        <v>-44291</v>
      </c>
      <c r="C76" t="n" s="5">
        <v>-16408</v>
      </c>
      <c r="D76" t="n" s="5">
        <v>-120561</v>
      </c>
      <c r="E76" t="n" s="5">
        <v>-47222</v>
      </c>
    </row>
    <row r="77" spans="1:5">
      <c r="A77" t="s" s="4">
        <v>29</v>
      </c>
      <c r="B77" t="n" s="5">
        <v>-44231</v>
      </c>
      <c r="C77" t="n" s="5">
        <v>-16535</v>
      </c>
      <c r="D77" t="n" s="5">
        <v>-120740</v>
      </c>
      <c r="E77" t="n" s="5">
        <v>-46941</v>
      </c>
    </row>
    <row r="78" spans="1:5">
      <c r="A78" t="s" s="4">
        <v>30</v>
      </c>
      <c r="B78" t="n" s="5">
        <v>-60</v>
      </c>
      <c r="C78" t="n" s="5">
        <v>127</v>
      </c>
      <c r="D78" t="n" s="5">
        <v>179</v>
      </c>
      <c r="E78" t="n" s="5">
        <v>-281</v>
      </c>
    </row>
    <row r="79" spans="1:5">
      <c r="A79" t="s" s="4">
        <v>31</v>
      </c>
      <c r="B79" t="n" s="5">
        <v>0</v>
      </c>
      <c r="C79" t="n" s="5">
        <v>0</v>
      </c>
      <c r="D79" t="n" s="5">
        <v>0</v>
      </c>
      <c r="E79" t="n" s="5">
        <v>0</v>
      </c>
    </row>
    <row r="80" spans="1:5">
      <c r="A80" t="s" s="4">
        <v>32</v>
      </c>
      <c r="B80" t="n" s="5">
        <v>0</v>
      </c>
      <c r="C80" t="n" s="5">
        <v>0</v>
      </c>
      <c r="D80" t="n" s="5">
        <v>0</v>
      </c>
      <c r="E80" t="n" s="5">
        <v>0</v>
      </c>
    </row>
    <row r="81" spans="1:5">
      <c r="A81" t="s" s="4">
        <v>33</v>
      </c>
      <c r="B81" t="n" s="5">
        <v>0</v>
      </c>
      <c r="C81" t="n" s="5">
        <v>0</v>
      </c>
      <c r="D81" t="n" s="5">
        <v>0</v>
      </c>
      <c r="E81" t="n" s="5">
        <v>0</v>
      </c>
    </row>
    <row r="82" spans="1:5">
      <c r="A82" t="s" s="4">
        <v>34</v>
      </c>
      <c r="B82" t="n" s="5">
        <v>0</v>
      </c>
      <c r="C82" t="n" s="5">
        <v>333</v>
      </c>
      <c r="D82" t="n" s="5">
        <v>0</v>
      </c>
      <c r="E82" t="n" s="5">
        <v>333</v>
      </c>
    </row>
    <row r="83" spans="1:5">
      <c r="A83" t="s" s="4">
        <v>35</v>
      </c>
      <c r="B83" t="n" s="5">
        <v>-60</v>
      </c>
      <c r="C83" t="n" s="5">
        <v>-206</v>
      </c>
      <c r="D83" t="n" s="5">
        <v>179</v>
      </c>
      <c r="E83" t="n" s="5">
        <v>-614</v>
      </c>
    </row>
    <row r="84" spans="1:5">
      <c r="A84" t="s" s="4">
        <v>461</v>
      </c>
      <c r="B84" t="n" s="5">
        <v>0</v>
      </c>
      <c r="C84" t="n" s="5">
        <v>0</v>
      </c>
      <c r="D84" t="n" s="5">
        <v>0</v>
      </c>
      <c r="E84" t="n" s="5">
        <v>0</v>
      </c>
    </row>
    <row r="85" spans="1:5">
      <c r="A85" t="s" s="4">
        <v>37</v>
      </c>
      <c r="C85" t="n" s="5">
        <v>0</v>
      </c>
      <c r="E85" t="n" s="5">
        <v>0</v>
      </c>
    </row>
    <row r="86" spans="1:5">
      <c r="A86" t="s" s="4">
        <v>38</v>
      </c>
      <c r="B86" t="n" s="5">
        <v>-60</v>
      </c>
      <c r="C86" t="n" s="5">
        <v>-206</v>
      </c>
      <c r="D86" t="n" s="5">
        <v>179</v>
      </c>
      <c r="E86" t="n" s="5">
        <v>-614</v>
      </c>
    </row>
    <row r="87" spans="1:5">
      <c r="A87" t="s" s="4">
        <v>462</v>
      </c>
      <c r="B87" t="n" s="5">
        <v>0</v>
      </c>
      <c r="C87" t="n" s="5">
        <v>0</v>
      </c>
      <c r="D87" t="n" s="5">
        <v>0</v>
      </c>
      <c r="E87" t="n" s="5">
        <v>0</v>
      </c>
    </row>
    <row r="88" spans="1:5">
      <c r="A88" t="s" s="4">
        <v>463</v>
      </c>
      <c r="B88" t="n" s="5">
        <v>-35460</v>
      </c>
      <c r="C88" t="n" s="5">
        <v>-18851</v>
      </c>
      <c r="D88" t="n" s="5">
        <v>-91407</v>
      </c>
      <c r="E88" t="n" s="5">
        <v>-67473</v>
      </c>
    </row>
    <row r="89" spans="1:5">
      <c r="A89" t="s" s="4">
        <v>40</v>
      </c>
      <c r="B89" t="n" s="5">
        <v>-35520</v>
      </c>
      <c r="C89" t="n" s="5">
        <v>-19057</v>
      </c>
      <c r="D89" t="n" s="5">
        <v>-91228</v>
      </c>
      <c r="E89" t="n" s="5">
        <v>-68087</v>
      </c>
    </row>
    <row r="90" spans="1:5">
      <c r="A90" t="s" s="4">
        <v>464</v>
      </c>
      <c r="B90" t="n" s="5">
        <v>-2233</v>
      </c>
      <c r="C90" t="n" s="5">
        <v>16664</v>
      </c>
      <c r="D90" t="n" s="5">
        <v>18554</v>
      </c>
      <c r="E90" t="n" s="5">
        <v>16548</v>
      </c>
    </row>
    <row r="91" spans="1:5">
      <c r="A91" t="s" s="4">
        <v>52</v>
      </c>
      <c r="B91" t="n" s="7">
        <v>-37753</v>
      </c>
      <c r="C91" t="n" s="7">
        <v>-2393</v>
      </c>
      <c r="D91" t="n" s="7">
        <v>-72674</v>
      </c>
      <c r="E91" t="n" s="7">
        <v>-515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69</v>
      </c>
      <c r="B1" t="s" s="2">
        <v>2</v>
      </c>
      <c r="C1" t="s" s="2">
        <v>313</v>
      </c>
      <c r="D1" t="s" s="2">
        <v>58</v>
      </c>
      <c r="E1" t="s" s="2">
        <v>26</v>
      </c>
      <c r="F1" t="s" s="2">
        <v>315</v>
      </c>
      <c r="G1" t="s" s="2">
        <v>453</v>
      </c>
    </row>
    <row r="2" spans="1:7">
      <c r="A2" t="s" s="3">
        <v>59</v>
      </c>
    </row>
    <row r="3" spans="1:7">
      <c r="A3" t="s" s="4">
        <v>60</v>
      </c>
      <c r="B3" t="n" s="7">
        <v>125245</v>
      </c>
      <c r="D3" t="n" s="7">
        <v>56772</v>
      </c>
      <c r="E3" t="n" s="7">
        <v>610147</v>
      </c>
      <c r="G3" t="n" s="7">
        <v>101905</v>
      </c>
    </row>
    <row r="4" spans="1:7">
      <c r="A4" t="s" s="4">
        <v>470</v>
      </c>
      <c r="B4" t="n" s="5">
        <v>640653</v>
      </c>
      <c r="D4" t="n" s="5">
        <v>626192</v>
      </c>
    </row>
    <row r="5" spans="1:7">
      <c r="A5" t="s" s="4">
        <v>62</v>
      </c>
      <c r="B5" t="n" s="5">
        <v>896722</v>
      </c>
      <c r="D5" t="n" s="5">
        <v>872457</v>
      </c>
    </row>
    <row r="6" spans="1:7">
      <c r="A6" t="s" s="4">
        <v>63</v>
      </c>
      <c r="B6" t="n" s="5">
        <v>265758</v>
      </c>
      <c r="D6" t="n" s="5">
        <v>315285</v>
      </c>
    </row>
    <row r="7" spans="1:7">
      <c r="A7" t="s" s="4">
        <v>64</v>
      </c>
      <c r="B7" t="n" s="5">
        <v>1928378</v>
      </c>
      <c r="D7" t="n" s="5">
        <v>1870706</v>
      </c>
    </row>
    <row r="8" spans="1:7">
      <c r="A8" t="s" s="4">
        <v>471</v>
      </c>
      <c r="B8" t="n" s="5">
        <v>214561</v>
      </c>
      <c r="D8" t="n" s="5">
        <v>232979</v>
      </c>
    </row>
    <row r="9" spans="1:7">
      <c r="A9" t="s" s="4">
        <v>66</v>
      </c>
      <c r="B9" t="n" s="5">
        <v>420772</v>
      </c>
      <c r="D9" t="n" s="5">
        <v>423276</v>
      </c>
    </row>
    <row r="10" spans="1:7">
      <c r="A10" t="s" s="4">
        <v>67</v>
      </c>
      <c r="B10" t="n" s="5">
        <v>98084</v>
      </c>
      <c r="D10" t="n" s="5">
        <v>108593</v>
      </c>
    </row>
    <row r="11" spans="1:7">
      <c r="A11" t="s" s="4">
        <v>472</v>
      </c>
      <c r="B11" t="n" s="5">
        <v>0</v>
      </c>
      <c r="D11" t="n" s="5">
        <v>0</v>
      </c>
    </row>
    <row r="12" spans="1:7">
      <c r="A12" t="s" s="4">
        <v>473</v>
      </c>
      <c r="B12" t="n" s="5">
        <v>0</v>
      </c>
      <c r="D12" t="n" s="5">
        <v>0</v>
      </c>
    </row>
    <row r="13" spans="1:7">
      <c r="A13" t="s" s="4">
        <v>68</v>
      </c>
      <c r="B13" t="n" s="5">
        <v>89865</v>
      </c>
      <c r="D13" t="n" s="5">
        <v>99852</v>
      </c>
    </row>
    <row r="14" spans="1:7">
      <c r="A14" t="s" s="4">
        <v>69</v>
      </c>
      <c r="B14" t="n" s="5">
        <v>2751660</v>
      </c>
      <c r="D14" t="n" s="5">
        <v>2735406</v>
      </c>
    </row>
    <row r="15" spans="1:7">
      <c r="A15" t="s" s="3">
        <v>70</v>
      </c>
    </row>
    <row r="16" spans="1:7">
      <c r="A16" t="s" s="4">
        <v>71</v>
      </c>
      <c r="B16" t="n" s="5">
        <v>690134</v>
      </c>
      <c r="D16" t="n" s="5">
        <v>608846</v>
      </c>
    </row>
    <row r="17" spans="1:7">
      <c r="A17" t="s" s="4">
        <v>72</v>
      </c>
      <c r="B17" t="n" s="5">
        <v>38834</v>
      </c>
      <c r="D17" t="n" s="5">
        <v>31507</v>
      </c>
    </row>
    <row r="18" spans="1:7">
      <c r="A18" t="s" s="4">
        <v>73</v>
      </c>
      <c r="B18" t="n" s="5">
        <v>41763</v>
      </c>
      <c r="D18" t="n" s="5">
        <v>37979</v>
      </c>
    </row>
    <row r="19" spans="1:7">
      <c r="A19" t="s" s="4">
        <v>74</v>
      </c>
      <c r="B19" t="n" s="5">
        <v>296898</v>
      </c>
      <c r="D19" t="n" s="5">
        <v>326223</v>
      </c>
    </row>
    <row r="20" spans="1:7">
      <c r="A20" t="s" s="4">
        <v>75</v>
      </c>
      <c r="B20" t="n" s="5">
        <v>1067629</v>
      </c>
      <c r="D20" t="n" s="5">
        <v>1004555</v>
      </c>
    </row>
    <row r="21" spans="1:7">
      <c r="A21" t="s" s="4">
        <v>76</v>
      </c>
      <c r="B21" t="n" s="5">
        <v>574033</v>
      </c>
      <c r="D21" t="n" s="5">
        <v>608551</v>
      </c>
    </row>
    <row r="22" spans="1:7">
      <c r="A22" t="s" s="4">
        <v>474</v>
      </c>
      <c r="B22" t="n" s="5">
        <v>0</v>
      </c>
      <c r="D22" t="n" s="5">
        <v>0</v>
      </c>
    </row>
    <row r="23" spans="1:7">
      <c r="A23" t="s" s="4">
        <v>475</v>
      </c>
      <c r="B23" t="n" s="5">
        <v>0</v>
      </c>
      <c r="D23" t="n" s="5">
        <v>0</v>
      </c>
    </row>
    <row r="24" spans="1:7">
      <c r="A24" t="s" s="4">
        <v>73</v>
      </c>
      <c r="B24" t="n" s="5">
        <v>61037</v>
      </c>
      <c r="D24" t="n" s="5">
        <v>63901</v>
      </c>
    </row>
    <row r="25" spans="1:7">
      <c r="A25" t="s" s="4">
        <v>77</v>
      </c>
      <c r="B25" t="n" s="5">
        <v>62860</v>
      </c>
      <c r="D25" t="n" s="5">
        <v>67561</v>
      </c>
    </row>
    <row r="26" spans="1:7">
      <c r="A26" t="s" s="4">
        <v>78</v>
      </c>
      <c r="B26" t="n" s="5">
        <v>1765559</v>
      </c>
      <c r="D26" t="n" s="5">
        <v>1744568</v>
      </c>
    </row>
    <row r="27" spans="1:7">
      <c r="A27" t="s" s="3">
        <v>476</v>
      </c>
    </row>
    <row r="28" spans="1:7">
      <c r="A28" t="s" s="4">
        <v>477</v>
      </c>
      <c r="B28" t="n" s="5">
        <v>125863</v>
      </c>
      <c r="D28" t="n" s="5">
        <v>126140</v>
      </c>
    </row>
    <row r="29" spans="1:7">
      <c r="A29" t="s" s="4">
        <v>83</v>
      </c>
      <c r="B29" t="n" s="5">
        <v>208216</v>
      </c>
      <c r="D29" t="n" s="5">
        <v>202934</v>
      </c>
    </row>
    <row r="30" spans="1:7">
      <c r="A30" t="s" s="4">
        <v>478</v>
      </c>
      <c r="B30" t="n" s="5">
        <v>694577</v>
      </c>
      <c r="D30" t="n" s="5">
        <v>685765</v>
      </c>
    </row>
    <row r="31" spans="1:7">
      <c r="A31" t="s" s="4">
        <v>85</v>
      </c>
      <c r="B31" t="n" s="5">
        <v>-42555</v>
      </c>
      <c r="C31" t="n" s="7">
        <v>-44788</v>
      </c>
      <c r="D31" t="n" s="5">
        <v>-24001</v>
      </c>
      <c r="E31" t="n" s="5">
        <v>-7107</v>
      </c>
      <c r="F31" t="n" s="7">
        <v>9690</v>
      </c>
      <c r="G31" t="n" s="5">
        <v>9568</v>
      </c>
    </row>
    <row r="32" spans="1:7">
      <c r="A32" t="s" s="4">
        <v>86</v>
      </c>
      <c r="B32" t="n" s="5">
        <v>986101</v>
      </c>
      <c r="D32" t="n" s="5">
        <v>990838</v>
      </c>
      <c r="E32" t="n" s="5">
        <v>1007524</v>
      </c>
      <c r="G32" t="n" s="5">
        <v>1025043</v>
      </c>
    </row>
    <row r="33" spans="1:7">
      <c r="A33" t="s" s="4">
        <v>87</v>
      </c>
      <c r="B33" t="n" s="5">
        <v>2751660</v>
      </c>
      <c r="D33" t="n" s="5">
        <v>2735406</v>
      </c>
    </row>
    <row r="34" spans="1:7">
      <c r="A34" t="s" s="4">
        <v>465</v>
      </c>
    </row>
    <row r="35" spans="1:7">
      <c r="A35" t="s" s="3">
        <v>59</v>
      </c>
    </row>
    <row r="36" spans="1:7">
      <c r="A36" t="s" s="4">
        <v>60</v>
      </c>
      <c r="B36" t="n" s="5">
        <v>82189</v>
      </c>
      <c r="D36" t="n" s="5">
        <v>22013</v>
      </c>
      <c r="E36" t="n" s="5">
        <v>563559</v>
      </c>
      <c r="G36" t="n" s="5">
        <v>74391</v>
      </c>
    </row>
    <row r="37" spans="1:7">
      <c r="A37" t="s" s="4">
        <v>470</v>
      </c>
      <c r="B37" t="n" s="5">
        <v>0</v>
      </c>
      <c r="D37" t="n" s="5">
        <v>0</v>
      </c>
    </row>
    <row r="38" spans="1:7">
      <c r="A38" t="s" s="4">
        <v>62</v>
      </c>
      <c r="B38" t="n" s="5">
        <v>0</v>
      </c>
      <c r="D38" t="n" s="5">
        <v>0</v>
      </c>
    </row>
    <row r="39" spans="1:7">
      <c r="A39" t="s" s="4">
        <v>63</v>
      </c>
      <c r="B39" t="n" s="5">
        <v>202</v>
      </c>
      <c r="D39" t="n" s="5">
        <v>-24748</v>
      </c>
    </row>
    <row r="40" spans="1:7">
      <c r="A40" t="s" s="4">
        <v>64</v>
      </c>
      <c r="B40" t="n" s="5">
        <v>82391</v>
      </c>
      <c r="D40" t="n" s="5">
        <v>-2735</v>
      </c>
    </row>
    <row r="41" spans="1:7">
      <c r="A41" t="s" s="4">
        <v>471</v>
      </c>
      <c r="B41" t="n" s="5">
        <v>0</v>
      </c>
      <c r="D41" t="n" s="5">
        <v>0</v>
      </c>
    </row>
    <row r="42" spans="1:7">
      <c r="A42" t="s" s="4">
        <v>66</v>
      </c>
      <c r="B42" t="n" s="5">
        <v>0</v>
      </c>
      <c r="D42" t="n" s="5">
        <v>0</v>
      </c>
    </row>
    <row r="43" spans="1:7">
      <c r="A43" t="s" s="4">
        <v>67</v>
      </c>
      <c r="B43" t="n" s="5">
        <v>0</v>
      </c>
      <c r="D43" t="n" s="5">
        <v>0</v>
      </c>
    </row>
    <row r="44" spans="1:7">
      <c r="A44" t="s" s="4">
        <v>472</v>
      </c>
      <c r="B44" t="n" s="5">
        <v>0</v>
      </c>
      <c r="D44" t="n" s="5">
        <v>0</v>
      </c>
    </row>
    <row r="45" spans="1:7">
      <c r="A45" t="s" s="4">
        <v>473</v>
      </c>
      <c r="B45" t="n" s="5">
        <v>1965108</v>
      </c>
      <c r="D45" t="n" s="5">
        <v>1893767</v>
      </c>
    </row>
    <row r="46" spans="1:7">
      <c r="A46" t="s" s="4">
        <v>68</v>
      </c>
      <c r="B46" t="n" s="5">
        <v>4226</v>
      </c>
      <c r="D46" t="n" s="5">
        <v>4637</v>
      </c>
    </row>
    <row r="47" spans="1:7">
      <c r="A47" t="s" s="4">
        <v>69</v>
      </c>
      <c r="B47" t="n" s="5">
        <v>2051725</v>
      </c>
      <c r="D47" t="n" s="5">
        <v>1895669</v>
      </c>
    </row>
    <row r="48" spans="1:7">
      <c r="A48" t="s" s="3">
        <v>70</v>
      </c>
    </row>
    <row r="49" spans="1:7">
      <c r="A49" t="s" s="4">
        <v>71</v>
      </c>
      <c r="B49" t="n" s="5">
        <v>0</v>
      </c>
      <c r="D49" t="n" s="5">
        <v>0</v>
      </c>
    </row>
    <row r="50" spans="1:7">
      <c r="A50" t="s" s="4">
        <v>72</v>
      </c>
      <c r="B50" t="n" s="5">
        <v>0</v>
      </c>
      <c r="D50" t="n" s="5">
        <v>0</v>
      </c>
    </row>
    <row r="51" spans="1:7">
      <c r="A51" t="s" s="4">
        <v>73</v>
      </c>
      <c r="B51" t="n" s="5">
        <v>0</v>
      </c>
      <c r="D51" t="n" s="5">
        <v>0</v>
      </c>
    </row>
    <row r="52" spans="1:7">
      <c r="A52" t="s" s="4">
        <v>74</v>
      </c>
      <c r="B52" t="n" s="5">
        <v>7203</v>
      </c>
      <c r="D52" t="n" s="5">
        <v>6441</v>
      </c>
    </row>
    <row r="53" spans="1:7">
      <c r="A53" t="s" s="4">
        <v>75</v>
      </c>
      <c r="B53" t="n" s="5">
        <v>7203</v>
      </c>
      <c r="D53" t="n" s="5">
        <v>6441</v>
      </c>
    </row>
    <row r="54" spans="1:7">
      <c r="A54" t="s" s="4">
        <v>76</v>
      </c>
      <c r="B54" t="n" s="5">
        <v>547975</v>
      </c>
      <c r="D54" t="n" s="5">
        <v>547763</v>
      </c>
    </row>
    <row r="55" spans="1:7">
      <c r="A55" t="s" s="4">
        <v>474</v>
      </c>
      <c r="B55" t="n" s="5">
        <v>510446</v>
      </c>
      <c r="D55" t="n" s="5">
        <v>350627</v>
      </c>
    </row>
    <row r="56" spans="1:7">
      <c r="A56" t="s" s="4">
        <v>475</v>
      </c>
      <c r="B56" t="n" s="5">
        <v>0</v>
      </c>
      <c r="D56" t="n" s="5">
        <v>0</v>
      </c>
    </row>
    <row r="57" spans="1:7">
      <c r="A57" t="s" s="4">
        <v>73</v>
      </c>
      <c r="B57" t="n" s="5">
        <v>0</v>
      </c>
      <c r="D57" t="n" s="5">
        <v>0</v>
      </c>
    </row>
    <row r="58" spans="1:7">
      <c r="A58" t="s" s="4">
        <v>77</v>
      </c>
      <c r="B58" t="n" s="5">
        <v>0</v>
      </c>
      <c r="D58" t="n" s="5">
        <v>0</v>
      </c>
    </row>
    <row r="59" spans="1:7">
      <c r="A59" t="s" s="4">
        <v>78</v>
      </c>
      <c r="B59" t="n" s="5">
        <v>1065624</v>
      </c>
      <c r="D59" t="n" s="5">
        <v>904831</v>
      </c>
    </row>
    <row r="60" spans="1:7">
      <c r="A60" t="s" s="3">
        <v>476</v>
      </c>
    </row>
    <row r="61" spans="1:7">
      <c r="A61" t="s" s="4">
        <v>477</v>
      </c>
      <c r="B61" t="n" s="5">
        <v>125863</v>
      </c>
      <c r="D61" t="n" s="5">
        <v>126140</v>
      </c>
    </row>
    <row r="62" spans="1:7">
      <c r="A62" t="s" s="4">
        <v>83</v>
      </c>
      <c r="B62" t="n" s="5">
        <v>208216</v>
      </c>
      <c r="D62" t="n" s="5">
        <v>202934</v>
      </c>
    </row>
    <row r="63" spans="1:7">
      <c r="A63" t="s" s="4">
        <v>478</v>
      </c>
      <c r="B63" t="n" s="5">
        <v>694577</v>
      </c>
      <c r="D63" t="n" s="5">
        <v>685765</v>
      </c>
    </row>
    <row r="64" spans="1:7">
      <c r="A64" t="s" s="4">
        <v>85</v>
      </c>
      <c r="B64" t="n" s="5">
        <v>-42555</v>
      </c>
      <c r="D64" t="n" s="5">
        <v>-24001</v>
      </c>
    </row>
    <row r="65" spans="1:7">
      <c r="A65" t="s" s="4">
        <v>86</v>
      </c>
      <c r="B65" t="n" s="5">
        <v>986101</v>
      </c>
      <c r="D65" t="n" s="5">
        <v>990838</v>
      </c>
    </row>
    <row r="66" spans="1:7">
      <c r="A66" t="s" s="4">
        <v>87</v>
      </c>
      <c r="B66" t="n" s="5">
        <v>2051725</v>
      </c>
      <c r="D66" t="n" s="5">
        <v>1895669</v>
      </c>
    </row>
    <row r="67" spans="1:7">
      <c r="A67" t="s" s="4">
        <v>466</v>
      </c>
    </row>
    <row r="68" spans="1:7">
      <c r="A68" t="s" s="3">
        <v>59</v>
      </c>
    </row>
    <row r="69" spans="1:7">
      <c r="A69" t="s" s="4">
        <v>60</v>
      </c>
      <c r="B69" t="n" s="5">
        <v>18768</v>
      </c>
      <c r="D69" t="n" s="5">
        <v>3912</v>
      </c>
      <c r="E69" t="n" s="5">
        <v>32924</v>
      </c>
      <c r="G69" t="n" s="5">
        <v>2012</v>
      </c>
    </row>
    <row r="70" spans="1:7">
      <c r="A70" t="s" s="4">
        <v>470</v>
      </c>
      <c r="B70" t="n" s="5">
        <v>506406</v>
      </c>
      <c r="D70" t="n" s="5">
        <v>519951</v>
      </c>
    </row>
    <row r="71" spans="1:7">
      <c r="A71" t="s" s="4">
        <v>62</v>
      </c>
      <c r="B71" t="n" s="5">
        <v>839533</v>
      </c>
      <c r="D71" t="n" s="5">
        <v>816915</v>
      </c>
    </row>
    <row r="72" spans="1:7">
      <c r="A72" t="s" s="4">
        <v>63</v>
      </c>
      <c r="B72" t="n" s="5">
        <v>89582</v>
      </c>
      <c r="D72" t="n" s="5">
        <v>90733</v>
      </c>
    </row>
    <row r="73" spans="1:7">
      <c r="A73" t="s" s="4">
        <v>64</v>
      </c>
      <c r="B73" t="n" s="5">
        <v>1454289</v>
      </c>
      <c r="D73" t="n" s="5">
        <v>1431511</v>
      </c>
    </row>
    <row r="74" spans="1:7">
      <c r="A74" t="s" s="4">
        <v>471</v>
      </c>
      <c r="B74" t="n" s="5">
        <v>104905</v>
      </c>
      <c r="D74" t="n" s="5">
        <v>110076</v>
      </c>
    </row>
    <row r="75" spans="1:7">
      <c r="A75" t="s" s="4">
        <v>66</v>
      </c>
      <c r="B75" t="n" s="5">
        <v>247271</v>
      </c>
      <c r="D75" t="n" s="5">
        <v>247271</v>
      </c>
    </row>
    <row r="76" spans="1:7">
      <c r="A76" t="s" s="4">
        <v>67</v>
      </c>
      <c r="B76" t="n" s="5">
        <v>14249</v>
      </c>
      <c r="D76" t="n" s="5">
        <v>15805</v>
      </c>
    </row>
    <row r="77" spans="1:7">
      <c r="A77" t="s" s="4">
        <v>472</v>
      </c>
      <c r="B77" t="n" s="5">
        <v>509462</v>
      </c>
      <c r="D77" t="n" s="5">
        <v>357304</v>
      </c>
    </row>
    <row r="78" spans="1:7">
      <c r="A78" t="s" s="4">
        <v>473</v>
      </c>
      <c r="B78" t="n" s="5">
        <v>0</v>
      </c>
      <c r="D78" t="n" s="5">
        <v>0</v>
      </c>
    </row>
    <row r="79" spans="1:7">
      <c r="A79" t="s" s="4">
        <v>68</v>
      </c>
      <c r="B79" t="n" s="5">
        <v>59846</v>
      </c>
      <c r="D79" t="n" s="5">
        <v>66836</v>
      </c>
    </row>
    <row r="80" spans="1:7">
      <c r="A80" t="s" s="4">
        <v>69</v>
      </c>
      <c r="B80" t="n" s="5">
        <v>2390022</v>
      </c>
      <c r="D80" t="n" s="5">
        <v>2228803</v>
      </c>
    </row>
    <row r="81" spans="1:7">
      <c r="A81" t="s" s="3">
        <v>70</v>
      </c>
    </row>
    <row r="82" spans="1:7">
      <c r="A82" t="s" s="4">
        <v>71</v>
      </c>
      <c r="B82" t="n" s="5">
        <v>644126</v>
      </c>
      <c r="D82" t="n" s="5">
        <v>567285</v>
      </c>
    </row>
    <row r="83" spans="1:7">
      <c r="A83" t="s" s="4">
        <v>72</v>
      </c>
      <c r="B83" t="n" s="5">
        <v>26541</v>
      </c>
      <c r="D83" t="n" s="5">
        <v>16434</v>
      </c>
    </row>
    <row r="84" spans="1:7">
      <c r="A84" t="s" s="4">
        <v>73</v>
      </c>
      <c r="B84" t="n" s="5">
        <v>44135</v>
      </c>
      <c r="D84" t="n" s="5">
        <v>39667</v>
      </c>
    </row>
    <row r="85" spans="1:7">
      <c r="A85" t="s" s="4">
        <v>74</v>
      </c>
      <c r="B85" t="n" s="5">
        <v>98719</v>
      </c>
      <c r="D85" t="n" s="5">
        <v>83698</v>
      </c>
    </row>
    <row r="86" spans="1:7">
      <c r="A86" t="s" s="4">
        <v>75</v>
      </c>
      <c r="B86" t="n" s="5">
        <v>813521</v>
      </c>
      <c r="D86" t="n" s="5">
        <v>707084</v>
      </c>
    </row>
    <row r="87" spans="1:7">
      <c r="A87" t="s" s="4">
        <v>76</v>
      </c>
      <c r="B87" t="n" s="5">
        <v>5007</v>
      </c>
      <c r="D87" t="n" s="5">
        <v>39915</v>
      </c>
    </row>
    <row r="88" spans="1:7">
      <c r="A88" t="s" s="4">
        <v>474</v>
      </c>
      <c r="B88" t="n" s="5">
        <v>0</v>
      </c>
      <c r="D88" t="n" s="5">
        <v>0</v>
      </c>
    </row>
    <row r="89" spans="1:7">
      <c r="A89" t="s" s="4">
        <v>475</v>
      </c>
      <c r="B89" t="n" s="5">
        <v>138890</v>
      </c>
      <c r="D89" t="n" s="5">
        <v>138890</v>
      </c>
    </row>
    <row r="90" spans="1:7">
      <c r="A90" t="s" s="4">
        <v>73</v>
      </c>
      <c r="B90" t="n" s="5">
        <v>32580</v>
      </c>
      <c r="D90" t="n" s="5">
        <v>33162</v>
      </c>
    </row>
    <row r="91" spans="1:7">
      <c r="A91" t="s" s="4">
        <v>77</v>
      </c>
      <c r="B91" t="n" s="5">
        <v>55353</v>
      </c>
      <c r="D91" t="n" s="5">
        <v>55794</v>
      </c>
    </row>
    <row r="92" spans="1:7">
      <c r="A92" t="s" s="4">
        <v>78</v>
      </c>
      <c r="B92" t="n" s="5">
        <v>1045351</v>
      </c>
      <c r="D92" t="n" s="5">
        <v>974845</v>
      </c>
    </row>
    <row r="93" spans="1:7">
      <c r="A93" t="s" s="3">
        <v>476</v>
      </c>
    </row>
    <row r="94" spans="1:7">
      <c r="A94" t="s" s="4">
        <v>477</v>
      </c>
      <c r="B94" t="n" s="5">
        <v>0</v>
      </c>
      <c r="D94" t="n" s="5">
        <v>0</v>
      </c>
    </row>
    <row r="95" spans="1:7">
      <c r="A95" t="s" s="4">
        <v>83</v>
      </c>
      <c r="B95" t="n" s="5">
        <v>241877</v>
      </c>
      <c r="D95" t="n" s="5">
        <v>241877</v>
      </c>
    </row>
    <row r="96" spans="1:7">
      <c r="A96" t="s" s="4">
        <v>478</v>
      </c>
      <c r="B96" t="n" s="5">
        <v>1112404</v>
      </c>
      <c r="D96" t="n" s="5">
        <v>1022379</v>
      </c>
    </row>
    <row r="97" spans="1:7">
      <c r="A97" t="s" s="4">
        <v>85</v>
      </c>
      <c r="B97" t="n" s="5">
        <v>-9610</v>
      </c>
      <c r="D97" t="n" s="5">
        <v>-10298</v>
      </c>
    </row>
    <row r="98" spans="1:7">
      <c r="A98" t="s" s="4">
        <v>86</v>
      </c>
      <c r="B98" t="n" s="5">
        <v>1344671</v>
      </c>
      <c r="D98" t="n" s="5">
        <v>1253958</v>
      </c>
    </row>
    <row r="99" spans="1:7">
      <c r="A99" t="s" s="4">
        <v>87</v>
      </c>
      <c r="B99" t="n" s="5">
        <v>2390022</v>
      </c>
      <c r="D99" t="n" s="5">
        <v>2228803</v>
      </c>
    </row>
    <row r="100" spans="1:7">
      <c r="A100" t="s" s="4">
        <v>467</v>
      </c>
    </row>
    <row r="101" spans="1:7">
      <c r="A101" t="s" s="3">
        <v>59</v>
      </c>
    </row>
    <row r="102" spans="1:7">
      <c r="A102" t="s" s="4">
        <v>60</v>
      </c>
      <c r="B102" t="n" s="5">
        <v>24288</v>
      </c>
      <c r="D102" t="n" s="5">
        <v>30847</v>
      </c>
      <c r="E102" t="n" s="5">
        <v>13664</v>
      </c>
      <c r="G102" t="n" s="5">
        <v>25502</v>
      </c>
    </row>
    <row r="103" spans="1:7">
      <c r="A103" t="s" s="4">
        <v>470</v>
      </c>
      <c r="B103" t="n" s="5">
        <v>142912</v>
      </c>
      <c r="D103" t="n" s="5">
        <v>144463</v>
      </c>
    </row>
    <row r="104" spans="1:7">
      <c r="A104" t="s" s="4">
        <v>62</v>
      </c>
      <c r="B104" t="n" s="5">
        <v>61416</v>
      </c>
      <c r="D104" t="n" s="5">
        <v>60061</v>
      </c>
    </row>
    <row r="105" spans="1:7">
      <c r="A105" t="s" s="4">
        <v>63</v>
      </c>
      <c r="B105" t="n" s="5">
        <v>174706</v>
      </c>
      <c r="D105" t="n" s="5">
        <v>224220</v>
      </c>
    </row>
    <row r="106" spans="1:7">
      <c r="A106" t="s" s="4">
        <v>64</v>
      </c>
      <c r="B106" t="n" s="5">
        <v>403322</v>
      </c>
      <c r="D106" t="n" s="5">
        <v>459591</v>
      </c>
    </row>
    <row r="107" spans="1:7">
      <c r="A107" t="s" s="4">
        <v>471</v>
      </c>
      <c r="B107" t="n" s="5">
        <v>109656</v>
      </c>
      <c r="D107" t="n" s="5">
        <v>122903</v>
      </c>
    </row>
    <row r="108" spans="1:7">
      <c r="A108" t="s" s="4">
        <v>66</v>
      </c>
      <c r="B108" t="n" s="5">
        <v>173501</v>
      </c>
      <c r="D108" t="n" s="5">
        <v>176005</v>
      </c>
    </row>
    <row r="109" spans="1:7">
      <c r="A109" t="s" s="4">
        <v>67</v>
      </c>
      <c r="B109" t="n" s="5">
        <v>83835</v>
      </c>
      <c r="D109" t="n" s="5">
        <v>92788</v>
      </c>
    </row>
    <row r="110" spans="1:7">
      <c r="A110" t="s" s="4">
        <v>472</v>
      </c>
      <c r="B110" t="n" s="5">
        <v>0</v>
      </c>
      <c r="D110" t="n" s="5">
        <v>0</v>
      </c>
    </row>
    <row r="111" spans="1:7">
      <c r="A111" t="s" s="4">
        <v>473</v>
      </c>
      <c r="B111" t="n" s="5">
        <v>0</v>
      </c>
      <c r="D111" t="n" s="5">
        <v>0</v>
      </c>
    </row>
    <row r="112" spans="1:7">
      <c r="A112" t="s" s="4">
        <v>68</v>
      </c>
      <c r="B112" t="n" s="5">
        <v>25793</v>
      </c>
      <c r="D112" t="n" s="5">
        <v>28379</v>
      </c>
    </row>
    <row r="113" spans="1:7">
      <c r="A113" t="s" s="4">
        <v>69</v>
      </c>
      <c r="B113" t="n" s="5">
        <v>796107</v>
      </c>
      <c r="D113" t="n" s="5">
        <v>879666</v>
      </c>
    </row>
    <row r="114" spans="1:7">
      <c r="A114" t="s" s="3">
        <v>70</v>
      </c>
    </row>
    <row r="115" spans="1:7">
      <c r="A115" t="s" s="4">
        <v>71</v>
      </c>
      <c r="B115" t="n" s="5">
        <v>53607</v>
      </c>
      <c r="D115" t="n" s="5">
        <v>54898</v>
      </c>
    </row>
    <row r="116" spans="1:7">
      <c r="A116" t="s" s="4">
        <v>72</v>
      </c>
      <c r="B116" t="n" s="5">
        <v>12293</v>
      </c>
      <c r="D116" t="n" s="5">
        <v>15073</v>
      </c>
    </row>
    <row r="117" spans="1:7">
      <c r="A117" t="s" s="4">
        <v>73</v>
      </c>
      <c r="B117" t="n" s="5">
        <v>-2372</v>
      </c>
      <c r="D117" t="n" s="5">
        <v>-1688</v>
      </c>
    </row>
    <row r="118" spans="1:7">
      <c r="A118" t="s" s="4">
        <v>74</v>
      </c>
      <c r="B118" t="n" s="5">
        <v>190976</v>
      </c>
      <c r="D118" t="n" s="5">
        <v>236084</v>
      </c>
    </row>
    <row r="119" spans="1:7">
      <c r="A119" t="s" s="4">
        <v>75</v>
      </c>
      <c r="B119" t="n" s="5">
        <v>254504</v>
      </c>
      <c r="D119" t="n" s="5">
        <v>304367</v>
      </c>
    </row>
    <row r="120" spans="1:7">
      <c r="A120" t="s" s="4">
        <v>76</v>
      </c>
      <c r="B120" t="n" s="5">
        <v>21051</v>
      </c>
      <c r="D120" t="n" s="5">
        <v>20873</v>
      </c>
    </row>
    <row r="121" spans="1:7">
      <c r="A121" t="s" s="4">
        <v>474</v>
      </c>
      <c r="B121" t="n" s="5">
        <v>69535</v>
      </c>
      <c r="D121" t="n" s="5">
        <v>77788</v>
      </c>
    </row>
    <row r="122" spans="1:7">
      <c r="A122" t="s" s="4">
        <v>475</v>
      </c>
      <c r="B122" t="n" s="5">
        <v>0</v>
      </c>
      <c r="D122" t="n" s="5">
        <v>0</v>
      </c>
    </row>
    <row r="123" spans="1:7">
      <c r="A123" t="s" s="4">
        <v>73</v>
      </c>
      <c r="B123" t="n" s="5">
        <v>28457</v>
      </c>
      <c r="D123" t="n" s="5">
        <v>30739</v>
      </c>
    </row>
    <row r="124" spans="1:7">
      <c r="A124" t="s" s="4">
        <v>77</v>
      </c>
      <c r="B124" t="n" s="5">
        <v>7507</v>
      </c>
      <c r="D124" t="n" s="5">
        <v>11767</v>
      </c>
    </row>
    <row r="125" spans="1:7">
      <c r="A125" t="s" s="4">
        <v>78</v>
      </c>
      <c r="B125" t="n" s="5">
        <v>381054</v>
      </c>
      <c r="D125" t="n" s="5">
        <v>445534</v>
      </c>
    </row>
    <row r="126" spans="1:7">
      <c r="A126" t="s" s="3">
        <v>476</v>
      </c>
    </row>
    <row r="127" spans="1:7">
      <c r="A127" t="s" s="4">
        <v>477</v>
      </c>
      <c r="B127" t="n" s="5">
        <v>0</v>
      </c>
      <c r="D127" t="n" s="5">
        <v>0</v>
      </c>
    </row>
    <row r="128" spans="1:7">
      <c r="A128" t="s" s="4">
        <v>83</v>
      </c>
      <c r="B128" t="n" s="5">
        <v>513300</v>
      </c>
      <c r="D128" t="n" s="5">
        <v>514314</v>
      </c>
    </row>
    <row r="129" spans="1:7">
      <c r="A129" t="s" s="4">
        <v>478</v>
      </c>
      <c r="B129" t="n" s="5">
        <v>-65278</v>
      </c>
      <c r="D129" t="n" s="5">
        <v>-66479</v>
      </c>
    </row>
    <row r="130" spans="1:7">
      <c r="A130" t="s" s="4">
        <v>85</v>
      </c>
      <c r="B130" t="n" s="5">
        <v>-32969</v>
      </c>
      <c r="D130" t="n" s="5">
        <v>-13703</v>
      </c>
    </row>
    <row r="131" spans="1:7">
      <c r="A131" t="s" s="4">
        <v>86</v>
      </c>
      <c r="B131" t="n" s="5">
        <v>415053</v>
      </c>
      <c r="D131" t="n" s="5">
        <v>434132</v>
      </c>
    </row>
    <row r="132" spans="1:7">
      <c r="A132" t="s" s="4">
        <v>87</v>
      </c>
      <c r="B132" t="n" s="5">
        <v>796107</v>
      </c>
      <c r="D132" t="n" s="5">
        <v>879666</v>
      </c>
    </row>
    <row r="133" spans="1:7">
      <c r="A133" t="s" s="4">
        <v>468</v>
      </c>
    </row>
    <row r="134" spans="1:7">
      <c r="A134" t="s" s="3">
        <v>59</v>
      </c>
    </row>
    <row r="135" spans="1:7">
      <c r="A135" t="s" s="4">
        <v>60</v>
      </c>
      <c r="B135" t="n" s="5">
        <v>0</v>
      </c>
      <c r="D135" t="n" s="5">
        <v>0</v>
      </c>
      <c r="E135" t="n" s="7">
        <v>0</v>
      </c>
      <c r="G135" t="n" s="7">
        <v>0</v>
      </c>
    </row>
    <row r="136" spans="1:7">
      <c r="A136" t="s" s="4">
        <v>470</v>
      </c>
      <c r="B136" t="n" s="5">
        <v>-8665</v>
      </c>
      <c r="D136" t="n" s="5">
        <v>-38222</v>
      </c>
    </row>
    <row r="137" spans="1:7">
      <c r="A137" t="s" s="4">
        <v>62</v>
      </c>
      <c r="B137" t="n" s="5">
        <v>-4227</v>
      </c>
      <c r="D137" t="n" s="5">
        <v>-4519</v>
      </c>
    </row>
    <row r="138" spans="1:7">
      <c r="A138" t="s" s="4">
        <v>63</v>
      </c>
      <c r="B138" t="n" s="5">
        <v>1268</v>
      </c>
      <c r="D138" t="n" s="5">
        <v>25080</v>
      </c>
    </row>
    <row r="139" spans="1:7">
      <c r="A139" t="s" s="4">
        <v>64</v>
      </c>
      <c r="B139" t="n" s="5">
        <v>-11624</v>
      </c>
      <c r="D139" t="n" s="5">
        <v>-17661</v>
      </c>
    </row>
    <row r="140" spans="1:7">
      <c r="A140" t="s" s="4">
        <v>471</v>
      </c>
      <c r="B140" t="n" s="5">
        <v>0</v>
      </c>
      <c r="D140" t="n" s="5">
        <v>0</v>
      </c>
    </row>
    <row r="141" spans="1:7">
      <c r="A141" t="s" s="4">
        <v>66</v>
      </c>
      <c r="B141" t="n" s="5">
        <v>0</v>
      </c>
      <c r="D141" t="n" s="5">
        <v>0</v>
      </c>
    </row>
    <row r="142" spans="1:7">
      <c r="A142" t="s" s="4">
        <v>67</v>
      </c>
      <c r="B142" t="n" s="5">
        <v>0</v>
      </c>
      <c r="D142" t="n" s="5">
        <v>0</v>
      </c>
    </row>
    <row r="143" spans="1:7">
      <c r="A143" t="s" s="4">
        <v>472</v>
      </c>
      <c r="B143" t="n" s="5">
        <v>-509462</v>
      </c>
      <c r="D143" t="n" s="5">
        <v>-357304</v>
      </c>
    </row>
    <row r="144" spans="1:7">
      <c r="A144" t="s" s="4">
        <v>473</v>
      </c>
      <c r="B144" t="n" s="5">
        <v>-1965108</v>
      </c>
      <c r="D144" t="n" s="5">
        <v>-1893767</v>
      </c>
    </row>
    <row r="145" spans="1:7">
      <c r="A145" t="s" s="4">
        <v>68</v>
      </c>
      <c r="B145" t="n" s="5">
        <v>0</v>
      </c>
      <c r="D145" t="n" s="5">
        <v>0</v>
      </c>
    </row>
    <row r="146" spans="1:7">
      <c r="A146" t="s" s="4">
        <v>69</v>
      </c>
      <c r="B146" t="n" s="5">
        <v>-2486194</v>
      </c>
      <c r="D146" t="n" s="5">
        <v>-2268732</v>
      </c>
    </row>
    <row r="147" spans="1:7">
      <c r="A147" t="s" s="3">
        <v>70</v>
      </c>
    </row>
    <row r="148" spans="1:7">
      <c r="A148" t="s" s="4">
        <v>71</v>
      </c>
      <c r="B148" t="n" s="5">
        <v>-7599</v>
      </c>
      <c r="D148" t="n" s="5">
        <v>-13337</v>
      </c>
    </row>
    <row r="149" spans="1:7">
      <c r="A149" t="s" s="4">
        <v>72</v>
      </c>
      <c r="B149" t="n" s="5">
        <v>0</v>
      </c>
      <c r="D149" t="n" s="5">
        <v>0</v>
      </c>
    </row>
    <row r="150" spans="1:7">
      <c r="A150" t="s" s="4">
        <v>73</v>
      </c>
      <c r="B150" t="n" s="5">
        <v>0</v>
      </c>
      <c r="D150" t="n" s="5">
        <v>0</v>
      </c>
    </row>
    <row r="151" spans="1:7">
      <c r="A151" t="s" s="4">
        <v>74</v>
      </c>
      <c r="B151" t="n" s="5">
        <v>0</v>
      </c>
      <c r="D151" t="n" s="5">
        <v>0</v>
      </c>
    </row>
    <row r="152" spans="1:7">
      <c r="A152" t="s" s="4">
        <v>75</v>
      </c>
      <c r="B152" t="n" s="5">
        <v>-7599</v>
      </c>
      <c r="D152" t="n" s="5">
        <v>-13337</v>
      </c>
    </row>
    <row r="153" spans="1:7">
      <c r="A153" t="s" s="4">
        <v>76</v>
      </c>
      <c r="B153" t="n" s="5">
        <v>0</v>
      </c>
      <c r="D153" t="n" s="5">
        <v>0</v>
      </c>
    </row>
    <row r="154" spans="1:7">
      <c r="A154" t="s" s="4">
        <v>474</v>
      </c>
      <c r="B154" t="n" s="5">
        <v>-579981</v>
      </c>
      <c r="D154" t="n" s="5">
        <v>-428415</v>
      </c>
    </row>
    <row r="155" spans="1:7">
      <c r="A155" t="s" s="4">
        <v>475</v>
      </c>
      <c r="B155" t="n" s="5">
        <v>-138890</v>
      </c>
      <c r="D155" t="n" s="5">
        <v>-138890</v>
      </c>
    </row>
    <row r="156" spans="1:7">
      <c r="A156" t="s" s="4">
        <v>73</v>
      </c>
      <c r="B156" t="n" s="5">
        <v>0</v>
      </c>
      <c r="D156" t="n" s="5">
        <v>0</v>
      </c>
    </row>
    <row r="157" spans="1:7">
      <c r="A157" t="s" s="4">
        <v>77</v>
      </c>
      <c r="B157" t="n" s="5">
        <v>0</v>
      </c>
      <c r="D157" t="n" s="5">
        <v>0</v>
      </c>
    </row>
    <row r="158" spans="1:7">
      <c r="A158" t="s" s="4">
        <v>78</v>
      </c>
      <c r="B158" t="n" s="5">
        <v>-726470</v>
      </c>
      <c r="D158" t="n" s="5">
        <v>-580642</v>
      </c>
    </row>
    <row r="159" spans="1:7">
      <c r="A159" t="s" s="3">
        <v>476</v>
      </c>
    </row>
    <row r="160" spans="1:7">
      <c r="A160" t="s" s="4">
        <v>477</v>
      </c>
      <c r="B160" t="n" s="5">
        <v>0</v>
      </c>
      <c r="D160" t="n" s="5">
        <v>0</v>
      </c>
    </row>
    <row r="161" spans="1:7">
      <c r="A161" t="s" s="4">
        <v>83</v>
      </c>
      <c r="B161" t="n" s="5">
        <v>-755177</v>
      </c>
      <c r="D161" t="n" s="5">
        <v>-756191</v>
      </c>
    </row>
    <row r="162" spans="1:7">
      <c r="A162" t="s" s="4">
        <v>478</v>
      </c>
      <c r="B162" t="n" s="5">
        <v>-1047126</v>
      </c>
      <c r="D162" t="n" s="5">
        <v>-955900</v>
      </c>
    </row>
    <row r="163" spans="1:7">
      <c r="A163" t="s" s="4">
        <v>85</v>
      </c>
      <c r="B163" t="n" s="5">
        <v>42579</v>
      </c>
      <c r="D163" t="n" s="5">
        <v>24001</v>
      </c>
    </row>
    <row r="164" spans="1:7">
      <c r="A164" t="s" s="4">
        <v>86</v>
      </c>
      <c r="B164" t="n" s="5">
        <v>-1759724</v>
      </c>
      <c r="D164" t="n" s="5">
        <v>-1688090</v>
      </c>
    </row>
    <row r="165" spans="1:7">
      <c r="A165" t="s" s="4">
        <v>87</v>
      </c>
      <c r="B165" t="n" s="7">
        <v>-2486194</v>
      </c>
      <c r="D165" t="n" s="7">
        <v>-22687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88</v>
      </c>
      <c r="B1" t="s" s="2">
        <v>2</v>
      </c>
      <c r="C1" t="s" s="2">
        <v>58</v>
      </c>
    </row>
    <row r="2" spans="1:3">
      <c r="A2" t="s" s="3">
        <v>89</v>
      </c>
    </row>
    <row r="3" spans="1:3">
      <c r="A3" t="s" s="4">
        <v>90</v>
      </c>
      <c r="B3" t="n" s="7">
        <v>12719</v>
      </c>
      <c r="C3" t="n" s="7">
        <v>13306</v>
      </c>
    </row>
    <row r="4" spans="1:3">
      <c r="A4" t="s" s="4">
        <v>91</v>
      </c>
      <c r="B4" t="n" s="7">
        <v>186580</v>
      </c>
      <c r="C4" t="n" s="7">
        <v>163377</v>
      </c>
    </row>
    <row r="5" spans="1:3">
      <c r="A5" t="s" s="4">
        <v>92</v>
      </c>
      <c r="B5" t="n" s="7">
        <v>2</v>
      </c>
      <c r="C5" t="n" s="7">
        <v>2</v>
      </c>
    </row>
    <row r="6" spans="1:3">
      <c r="A6" t="s" s="4">
        <v>93</v>
      </c>
      <c r="B6" t="n" s="5">
        <v>200000000</v>
      </c>
      <c r="C6" t="n" s="5">
        <v>200000000</v>
      </c>
    </row>
    <row r="7" spans="1:3">
      <c r="A7" t="s" s="4">
        <v>94</v>
      </c>
      <c r="B7" t="n" s="5">
        <v>62932000</v>
      </c>
      <c r="C7" t="n" s="5">
        <v>63070000</v>
      </c>
    </row>
    <row r="8" spans="1:3">
      <c r="A8" t="s" s="4">
        <v>95</v>
      </c>
      <c r="B8" t="n" s="5">
        <v>62932000</v>
      </c>
      <c r="C8" t="n" s="5">
        <v>6307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9</v>
      </c>
      <c r="B1" t="s" s="2">
        <v>25</v>
      </c>
      <c r="D1" t="s" s="2">
        <v>1</v>
      </c>
    </row>
    <row r="2" spans="1:5">
      <c r="B2" t="s" s="2">
        <v>2</v>
      </c>
      <c r="C2" t="s" s="2">
        <v>26</v>
      </c>
      <c r="D2" t="s" s="2">
        <v>2</v>
      </c>
      <c r="E2" t="s" s="2">
        <v>26</v>
      </c>
    </row>
    <row r="3" spans="1:5">
      <c r="A3" t="s" s="3">
        <v>460</v>
      </c>
    </row>
    <row r="4" spans="1:5">
      <c r="A4" t="s" s="4">
        <v>40</v>
      </c>
      <c r="B4" t="n" s="7">
        <v>28176</v>
      </c>
      <c r="C4" t="n" s="7">
        <v>7155</v>
      </c>
      <c r="D4" t="n" s="7">
        <v>71342</v>
      </c>
      <c r="E4" t="n" s="7">
        <v>52516</v>
      </c>
    </row>
    <row r="5" spans="1:5">
      <c r="A5" t="s" s="3">
        <v>480</v>
      </c>
    </row>
    <row r="6" spans="1:5">
      <c r="A6" t="s" s="4">
        <v>463</v>
      </c>
      <c r="B6" t="n" s="5">
        <v>0</v>
      </c>
      <c r="C6" t="n" s="5">
        <v>0</v>
      </c>
      <c r="D6" t="n" s="5">
        <v>0</v>
      </c>
      <c r="E6" t="n" s="5">
        <v>0</v>
      </c>
    </row>
    <row r="7" spans="1:5">
      <c r="A7" t="s" s="4">
        <v>33</v>
      </c>
      <c r="D7" t="n" s="5">
        <v>51871</v>
      </c>
      <c r="E7" t="n" s="5">
        <v>41597</v>
      </c>
    </row>
    <row r="8" spans="1:5">
      <c r="A8" t="s" s="4">
        <v>37</v>
      </c>
      <c r="B8" t="n" s="5">
        <v>0</v>
      </c>
      <c r="C8" t="n" s="5">
        <v>14890</v>
      </c>
      <c r="D8" t="n" s="5">
        <v>0</v>
      </c>
      <c r="E8" t="n" s="5">
        <v>14890</v>
      </c>
    </row>
    <row r="9" spans="1:5">
      <c r="A9" t="s" s="4">
        <v>99</v>
      </c>
      <c r="D9" t="n" s="5">
        <v>7611</v>
      </c>
      <c r="E9" t="n" s="5">
        <v>6136</v>
      </c>
    </row>
    <row r="10" spans="1:5">
      <c r="A10" t="s" s="4">
        <v>100</v>
      </c>
      <c r="D10" t="n" s="5">
        <v>-182</v>
      </c>
      <c r="E10" t="n" s="5">
        <v>-356</v>
      </c>
    </row>
    <row r="11" spans="1:5">
      <c r="A11" t="s" s="4">
        <v>101</v>
      </c>
      <c r="D11" t="n" s="5">
        <v>3643</v>
      </c>
      <c r="E11" t="n" s="5">
        <v>-7387</v>
      </c>
    </row>
    <row r="12" spans="1:5">
      <c r="A12" t="s" s="3">
        <v>102</v>
      </c>
    </row>
    <row r="13" spans="1:5">
      <c r="A13" t="s" s="4">
        <v>103</v>
      </c>
      <c r="D13" t="n" s="5">
        <v>-13758</v>
      </c>
      <c r="E13" t="n" s="5">
        <v>-21456</v>
      </c>
    </row>
    <row r="14" spans="1:5">
      <c r="A14" t="s" s="4">
        <v>62</v>
      </c>
      <c r="D14" t="n" s="5">
        <v>-25339</v>
      </c>
      <c r="E14" t="n" s="5">
        <v>-63883</v>
      </c>
    </row>
    <row r="15" spans="1:5">
      <c r="A15" t="s" s="4">
        <v>71</v>
      </c>
      <c r="D15" t="n" s="5">
        <v>83434</v>
      </c>
      <c r="E15" t="n" s="5">
        <v>54634</v>
      </c>
    </row>
    <row r="16" spans="1:5">
      <c r="A16" t="s" s="4">
        <v>104</v>
      </c>
      <c r="D16" t="n" s="5">
        <v>25890</v>
      </c>
      <c r="E16" t="n" s="5">
        <v>3131</v>
      </c>
    </row>
    <row r="17" spans="1:5">
      <c r="A17" t="s" s="4">
        <v>105</v>
      </c>
      <c r="D17" t="n" s="5">
        <v>1526</v>
      </c>
      <c r="E17" t="n" s="5">
        <v>1322</v>
      </c>
    </row>
    <row r="18" spans="1:5">
      <c r="A18" t="s" s="4">
        <v>106</v>
      </c>
      <c r="D18" t="n" s="5">
        <v>206038</v>
      </c>
      <c r="E18" t="n" s="5">
        <v>81144</v>
      </c>
    </row>
    <row r="19" spans="1:5">
      <c r="A19" t="s" s="3">
        <v>107</v>
      </c>
    </row>
    <row r="20" spans="1:5">
      <c r="A20" t="s" s="4">
        <v>108</v>
      </c>
      <c r="D20" t="n" s="5">
        <v>-15321</v>
      </c>
      <c r="E20" t="n" s="5">
        <v>-36169</v>
      </c>
    </row>
    <row r="21" spans="1:5">
      <c r="A21" t="s" s="4">
        <v>481</v>
      </c>
      <c r="D21" t="n" s="5">
        <v>-16876</v>
      </c>
      <c r="E21" t="n" s="5">
        <v>-17988</v>
      </c>
    </row>
    <row r="22" spans="1:5">
      <c r="A22" t="s" s="4">
        <v>482</v>
      </c>
      <c r="D22" t="n" s="5">
        <v>0</v>
      </c>
      <c r="E22" t="n" s="5">
        <v>1937</v>
      </c>
    </row>
    <row r="23" spans="1:5">
      <c r="A23" t="s" s="4">
        <v>483</v>
      </c>
      <c r="D23" t="n" s="5">
        <v>119</v>
      </c>
      <c r="E23" t="n" s="5">
        <v>151</v>
      </c>
    </row>
    <row r="24" spans="1:5">
      <c r="A24" t="s" s="4">
        <v>112</v>
      </c>
      <c r="D24" t="n" s="5">
        <v>-32078</v>
      </c>
      <c r="E24" t="n" s="5">
        <v>-52069</v>
      </c>
    </row>
    <row r="25" spans="1:5">
      <c r="A25" t="s" s="3">
        <v>113</v>
      </c>
    </row>
    <row r="26" spans="1:5">
      <c r="A26" t="s" s="4">
        <v>115</v>
      </c>
      <c r="D26" t="n" s="5">
        <v>-33700</v>
      </c>
      <c r="E26" t="n" s="5">
        <v>0</v>
      </c>
    </row>
    <row r="27" spans="1:5">
      <c r="A27" t="s" s="4">
        <v>114</v>
      </c>
      <c r="D27" t="n" s="5">
        <v>0</v>
      </c>
      <c r="E27" t="n" s="5">
        <v>547693</v>
      </c>
    </row>
    <row r="28" spans="1:5">
      <c r="A28" t="s" s="4">
        <v>484</v>
      </c>
      <c r="D28" t="n" s="5">
        <v>0</v>
      </c>
      <c r="E28" t="n" s="5">
        <v>0</v>
      </c>
    </row>
    <row r="29" spans="1:5">
      <c r="A29" t="s" s="4">
        <v>116</v>
      </c>
      <c r="D29" t="n" s="5">
        <v>-47780</v>
      </c>
      <c r="E29" t="n" s="5">
        <v>-47335</v>
      </c>
    </row>
    <row r="30" spans="1:5">
      <c r="A30" t="s" s="4">
        <v>117</v>
      </c>
      <c r="D30" t="n" s="5">
        <v>-15821</v>
      </c>
      <c r="E30" t="n" s="5">
        <v>-9934</v>
      </c>
    </row>
    <row r="31" spans="1:5">
      <c r="A31" t="s" s="4">
        <v>118</v>
      </c>
      <c r="D31" t="n" s="5">
        <v>521</v>
      </c>
      <c r="E31" t="n" s="5">
        <v>514</v>
      </c>
    </row>
    <row r="32" spans="1:5">
      <c r="A32" t="s" s="4">
        <v>119</v>
      </c>
      <c r="D32" t="n" s="5">
        <v>0</v>
      </c>
      <c r="E32" t="n" s="5">
        <v>1180</v>
      </c>
    </row>
    <row r="33" spans="1:5">
      <c r="A33" t="s" s="4">
        <v>120</v>
      </c>
      <c r="D33" t="n" s="5">
        <v>0</v>
      </c>
      <c r="E33" t="n" s="5">
        <v>-1500</v>
      </c>
    </row>
    <row r="34" spans="1:5">
      <c r="A34" t="s" s="4">
        <v>121</v>
      </c>
      <c r="D34" t="n" s="5">
        <v>0</v>
      </c>
      <c r="E34" t="n" s="5">
        <v>-4178</v>
      </c>
    </row>
    <row r="35" spans="1:5">
      <c r="A35" t="s" s="4">
        <v>105</v>
      </c>
      <c r="D35" t="n" s="5">
        <v>-6296</v>
      </c>
      <c r="E35" t="n" s="5">
        <v>-5671</v>
      </c>
    </row>
    <row r="36" spans="1:5">
      <c r="A36" t="s" s="4">
        <v>122</v>
      </c>
      <c r="D36" t="n" s="5">
        <v>-103076</v>
      </c>
      <c r="E36" t="n" s="5">
        <v>480769</v>
      </c>
    </row>
    <row r="37" spans="1:5">
      <c r="A37" t="s" s="4">
        <v>123</v>
      </c>
      <c r="D37" t="n" s="5">
        <v>-2411</v>
      </c>
      <c r="E37" t="n" s="5">
        <v>-1602</v>
      </c>
    </row>
    <row r="38" spans="1:5">
      <c r="A38" t="s" s="4">
        <v>124</v>
      </c>
      <c r="D38" t="n" s="5">
        <v>68473</v>
      </c>
      <c r="E38" t="n" s="5">
        <v>508242</v>
      </c>
    </row>
    <row r="39" spans="1:5">
      <c r="A39" t="s" s="4">
        <v>125</v>
      </c>
      <c r="D39" t="n" s="5">
        <v>56772</v>
      </c>
      <c r="E39" t="n" s="5">
        <v>101905</v>
      </c>
    </row>
    <row r="40" spans="1:5">
      <c r="A40" t="s" s="4">
        <v>126</v>
      </c>
      <c r="B40" t="n" s="5">
        <v>125245</v>
      </c>
      <c r="C40" t="n" s="5">
        <v>610147</v>
      </c>
      <c r="D40" t="n" s="5">
        <v>125245</v>
      </c>
      <c r="E40" t="n" s="5">
        <v>610147</v>
      </c>
    </row>
    <row r="41" spans="1:5">
      <c r="A41" t="s" s="4">
        <v>465</v>
      </c>
    </row>
    <row r="42" spans="1:5">
      <c r="A42" t="s" s="3">
        <v>460</v>
      </c>
    </row>
    <row r="43" spans="1:5">
      <c r="A43" t="s" s="4">
        <v>40</v>
      </c>
      <c r="B43" t="n" s="5">
        <v>28176</v>
      </c>
      <c r="C43" t="n" s="5">
        <v>7155</v>
      </c>
      <c r="D43" t="n" s="5">
        <v>71342</v>
      </c>
      <c r="E43" t="n" s="5">
        <v>52516</v>
      </c>
    </row>
    <row r="44" spans="1:5">
      <c r="A44" t="s" s="3">
        <v>480</v>
      </c>
    </row>
    <row r="45" spans="1:5">
      <c r="A45" t="s" s="4">
        <v>463</v>
      </c>
      <c r="B45" t="n" s="5">
        <v>-35460</v>
      </c>
      <c r="C45" t="n" s="5">
        <v>-18851</v>
      </c>
      <c r="D45" t="n" s="5">
        <v>-91407</v>
      </c>
      <c r="E45" t="n" s="5">
        <v>-67473</v>
      </c>
    </row>
    <row r="46" spans="1:5">
      <c r="A46" t="s" s="4">
        <v>33</v>
      </c>
      <c r="D46" t="n" s="5">
        <v>0</v>
      </c>
      <c r="E46" t="n" s="5">
        <v>2</v>
      </c>
    </row>
    <row r="47" spans="1:5">
      <c r="A47" t="s" s="4">
        <v>37</v>
      </c>
      <c r="C47" t="n" s="5">
        <v>14890</v>
      </c>
      <c r="E47" t="n" s="5">
        <v>14890</v>
      </c>
    </row>
    <row r="48" spans="1:5">
      <c r="A48" t="s" s="4">
        <v>99</v>
      </c>
      <c r="D48" t="n" s="5">
        <v>0</v>
      </c>
      <c r="E48" t="n" s="5">
        <v>0</v>
      </c>
    </row>
    <row r="49" spans="1:5">
      <c r="A49" t="s" s="4">
        <v>100</v>
      </c>
      <c r="D49" t="n" s="5">
        <v>0</v>
      </c>
      <c r="E49" t="n" s="5">
        <v>0</v>
      </c>
    </row>
    <row r="50" spans="1:5">
      <c r="A50" t="s" s="4">
        <v>101</v>
      </c>
      <c r="D50" t="n" s="5">
        <v>0</v>
      </c>
      <c r="E50" t="n" s="5">
        <v>0</v>
      </c>
    </row>
    <row r="51" spans="1:5">
      <c r="A51" t="s" s="3">
        <v>102</v>
      </c>
    </row>
    <row r="52" spans="1:5">
      <c r="A52" t="s" s="4">
        <v>103</v>
      </c>
      <c r="D52" t="n" s="5">
        <v>0</v>
      </c>
      <c r="E52" t="n" s="5">
        <v>0</v>
      </c>
    </row>
    <row r="53" spans="1:5">
      <c r="A53" t="s" s="4">
        <v>62</v>
      </c>
      <c r="D53" t="n" s="5">
        <v>0</v>
      </c>
      <c r="E53" t="n" s="5">
        <v>0</v>
      </c>
    </row>
    <row r="54" spans="1:5">
      <c r="A54" t="s" s="4">
        <v>71</v>
      </c>
      <c r="D54" t="n" s="5">
        <v>0</v>
      </c>
      <c r="E54" t="n" s="5">
        <v>6</v>
      </c>
    </row>
    <row r="55" spans="1:5">
      <c r="A55" t="s" s="4">
        <v>104</v>
      </c>
      <c r="D55" t="n" s="5">
        <v>847</v>
      </c>
      <c r="E55" t="n" s="5">
        <v>2562</v>
      </c>
    </row>
    <row r="56" spans="1:5">
      <c r="A56" t="s" s="4">
        <v>105</v>
      </c>
      <c r="D56" t="n" s="5">
        <v>641</v>
      </c>
      <c r="E56" t="n" s="5">
        <v>-1162</v>
      </c>
    </row>
    <row r="57" spans="1:5">
      <c r="A57" t="s" s="4">
        <v>106</v>
      </c>
      <c r="D57" t="n" s="5">
        <v>-18577</v>
      </c>
      <c r="E57" t="n" s="5">
        <v>1341</v>
      </c>
    </row>
    <row r="58" spans="1:5">
      <c r="A58" t="s" s="3">
        <v>107</v>
      </c>
    </row>
    <row r="59" spans="1:5">
      <c r="A59" t="s" s="4">
        <v>108</v>
      </c>
      <c r="D59" t="n" s="5">
        <v>0</v>
      </c>
      <c r="E59" t="n" s="5">
        <v>0</v>
      </c>
    </row>
    <row r="60" spans="1:5">
      <c r="A60" t="s" s="4">
        <v>481</v>
      </c>
      <c r="D60" t="n" s="5">
        <v>0</v>
      </c>
      <c r="E60" t="n" s="5">
        <v>0</v>
      </c>
    </row>
    <row r="61" spans="1:5">
      <c r="A61" t="s" s="4">
        <v>482</v>
      </c>
      <c r="E61" t="n" s="5">
        <v>0</v>
      </c>
    </row>
    <row r="62" spans="1:5">
      <c r="A62" t="s" s="4">
        <v>483</v>
      </c>
      <c r="E62" t="n" s="5">
        <v>0</v>
      </c>
    </row>
    <row r="63" spans="1:5">
      <c r="A63" t="s" s="4">
        <v>112</v>
      </c>
      <c r="D63" t="n" s="5">
        <v>0</v>
      </c>
      <c r="E63" t="n" s="5">
        <v>0</v>
      </c>
    </row>
    <row r="64" spans="1:5">
      <c r="A64" t="s" s="3">
        <v>113</v>
      </c>
    </row>
    <row r="65" spans="1:5">
      <c r="A65" t="s" s="4">
        <v>115</v>
      </c>
      <c r="D65" t="n" s="5">
        <v>0</v>
      </c>
    </row>
    <row r="66" spans="1:5">
      <c r="A66" t="s" s="4">
        <v>114</v>
      </c>
      <c r="E66" t="n" s="5">
        <v>547693</v>
      </c>
    </row>
    <row r="67" spans="1:5">
      <c r="A67" t="s" s="4">
        <v>484</v>
      </c>
      <c r="D67" t="n" s="5">
        <v>143872</v>
      </c>
      <c r="E67" t="n" s="5">
        <v>2024</v>
      </c>
    </row>
    <row r="68" spans="1:5">
      <c r="A68" t="s" s="4">
        <v>116</v>
      </c>
      <c r="D68" t="n" s="5">
        <v>-47780</v>
      </c>
      <c r="E68" t="n" s="5">
        <v>-47335</v>
      </c>
    </row>
    <row r="69" spans="1:5">
      <c r="A69" t="s" s="4">
        <v>117</v>
      </c>
      <c r="D69" t="n" s="5">
        <v>-15821</v>
      </c>
      <c r="E69" t="n" s="5">
        <v>-9934</v>
      </c>
    </row>
    <row r="70" spans="1:5">
      <c r="A70" t="s" s="4">
        <v>118</v>
      </c>
      <c r="D70" t="n" s="5">
        <v>521</v>
      </c>
      <c r="E70" t="n" s="5">
        <v>514</v>
      </c>
    </row>
    <row r="71" spans="1:5">
      <c r="A71" t="s" s="4">
        <v>119</v>
      </c>
      <c r="E71" t="n" s="5">
        <v>1180</v>
      </c>
    </row>
    <row r="72" spans="1:5">
      <c r="A72" t="s" s="4">
        <v>120</v>
      </c>
      <c r="E72" t="n" s="5">
        <v>0</v>
      </c>
    </row>
    <row r="73" spans="1:5">
      <c r="A73" t="s" s="4">
        <v>121</v>
      </c>
      <c r="E73" t="n" s="5">
        <v>-4178</v>
      </c>
    </row>
    <row r="74" spans="1:5">
      <c r="A74" t="s" s="4">
        <v>105</v>
      </c>
      <c r="D74" t="n" s="5">
        <v>-2039</v>
      </c>
      <c r="E74" t="n" s="5">
        <v>-2137</v>
      </c>
    </row>
    <row r="75" spans="1:5">
      <c r="A75" t="s" s="4">
        <v>122</v>
      </c>
      <c r="D75" t="n" s="5">
        <v>78753</v>
      </c>
      <c r="E75" t="n" s="5">
        <v>487827</v>
      </c>
    </row>
    <row r="76" spans="1:5">
      <c r="A76" t="s" s="4">
        <v>123</v>
      </c>
      <c r="D76" t="n" s="5">
        <v>0</v>
      </c>
      <c r="E76" t="n" s="5">
        <v>0</v>
      </c>
    </row>
    <row r="77" spans="1:5">
      <c r="A77" t="s" s="4">
        <v>124</v>
      </c>
      <c r="D77" t="n" s="5">
        <v>60176</v>
      </c>
      <c r="E77" t="n" s="5">
        <v>489168</v>
      </c>
    </row>
    <row r="78" spans="1:5">
      <c r="A78" t="s" s="4">
        <v>125</v>
      </c>
      <c r="D78" t="n" s="5">
        <v>22013</v>
      </c>
      <c r="E78" t="n" s="5">
        <v>74391</v>
      </c>
    </row>
    <row r="79" spans="1:5">
      <c r="A79" t="s" s="4">
        <v>126</v>
      </c>
      <c r="B79" t="n" s="5">
        <v>82189</v>
      </c>
      <c r="C79" t="n" s="5">
        <v>563559</v>
      </c>
      <c r="D79" t="n" s="5">
        <v>82189</v>
      </c>
      <c r="E79" t="n" s="5">
        <v>563559</v>
      </c>
    </row>
    <row r="80" spans="1:5">
      <c r="A80" t="s" s="4">
        <v>466</v>
      </c>
    </row>
    <row r="81" spans="1:5">
      <c r="A81" t="s" s="3">
        <v>460</v>
      </c>
    </row>
    <row r="82" spans="1:5">
      <c r="A82" t="s" s="4">
        <v>40</v>
      </c>
      <c r="B82" t="n" s="5">
        <v>31698</v>
      </c>
      <c r="C82" t="n" s="5">
        <v>25013</v>
      </c>
      <c r="D82" t="n" s="5">
        <v>90030</v>
      </c>
      <c r="E82" t="n" s="5">
        <v>80784</v>
      </c>
    </row>
    <row r="83" spans="1:5">
      <c r="A83" t="s" s="3">
        <v>480</v>
      </c>
    </row>
    <row r="84" spans="1:5">
      <c r="A84" t="s" s="4">
        <v>463</v>
      </c>
      <c r="B84" t="n" s="5">
        <v>0</v>
      </c>
      <c r="C84" t="n" s="5">
        <v>0</v>
      </c>
      <c r="D84" t="n" s="5">
        <v>0</v>
      </c>
      <c r="E84" t="n" s="5">
        <v>0</v>
      </c>
    </row>
    <row r="85" spans="1:5">
      <c r="A85" t="s" s="4">
        <v>33</v>
      </c>
      <c r="D85" t="n" s="5">
        <v>26653</v>
      </c>
      <c r="E85" t="n" s="5">
        <v>26703</v>
      </c>
    </row>
    <row r="86" spans="1:5">
      <c r="A86" t="s" s="4">
        <v>37</v>
      </c>
      <c r="C86" t="n" s="5">
        <v>0</v>
      </c>
      <c r="E86" t="n" s="5">
        <v>0</v>
      </c>
    </row>
    <row r="87" spans="1:5">
      <c r="A87" t="s" s="4">
        <v>99</v>
      </c>
      <c r="D87" t="n" s="5">
        <v>7611</v>
      </c>
      <c r="E87" t="n" s="5">
        <v>6136</v>
      </c>
    </row>
    <row r="88" spans="1:5">
      <c r="A88" t="s" s="4">
        <v>100</v>
      </c>
      <c r="D88" t="n" s="5">
        <v>-36</v>
      </c>
      <c r="E88" t="n" s="5">
        <v>146</v>
      </c>
    </row>
    <row r="89" spans="1:5">
      <c r="A89" t="s" s="4">
        <v>101</v>
      </c>
      <c r="D89" t="n" s="5">
        <v>2957</v>
      </c>
      <c r="E89" t="n" s="5">
        <v>-3470</v>
      </c>
    </row>
    <row r="90" spans="1:5">
      <c r="A90" t="s" s="3">
        <v>102</v>
      </c>
    </row>
    <row r="91" spans="1:5">
      <c r="A91" t="s" s="4">
        <v>103</v>
      </c>
      <c r="D91" t="n" s="5">
        <v>14416</v>
      </c>
      <c r="E91" t="n" s="5">
        <v>-280</v>
      </c>
    </row>
    <row r="92" spans="1:5">
      <c r="A92" t="s" s="4">
        <v>62</v>
      </c>
      <c r="D92" t="n" s="5">
        <v>-22618</v>
      </c>
      <c r="E92" t="n" s="5">
        <v>-53410</v>
      </c>
    </row>
    <row r="93" spans="1:5">
      <c r="A93" t="s" s="4">
        <v>71</v>
      </c>
      <c r="D93" t="n" s="5">
        <v>76841</v>
      </c>
      <c r="E93" t="n" s="5">
        <v>53409</v>
      </c>
    </row>
    <row r="94" spans="1:5">
      <c r="A94" t="s" s="4">
        <v>104</v>
      </c>
      <c r="D94" t="n" s="5">
        <v>26282</v>
      </c>
      <c r="E94" t="n" s="5">
        <v>-1907</v>
      </c>
    </row>
    <row r="95" spans="1:5">
      <c r="A95" t="s" s="4">
        <v>105</v>
      </c>
      <c r="D95" t="n" s="5">
        <v>740</v>
      </c>
      <c r="E95" t="n" s="5">
        <v>-98</v>
      </c>
    </row>
    <row r="96" spans="1:5">
      <c r="A96" t="s" s="4">
        <v>106</v>
      </c>
      <c r="D96" t="n" s="5">
        <v>222876</v>
      </c>
      <c r="E96" t="n" s="5">
        <v>108013</v>
      </c>
    </row>
    <row r="97" spans="1:5">
      <c r="A97" t="s" s="3">
        <v>107</v>
      </c>
    </row>
    <row r="98" spans="1:5">
      <c r="A98" t="s" s="4">
        <v>108</v>
      </c>
      <c r="D98" t="n" s="5">
        <v>-10728</v>
      </c>
      <c r="E98" t="n" s="5">
        <v>-24662</v>
      </c>
    </row>
    <row r="99" spans="1:5">
      <c r="A99" t="s" s="4">
        <v>481</v>
      </c>
      <c r="D99" t="n" s="5">
        <v>-1670</v>
      </c>
      <c r="E99" t="n" s="5">
        <v>-15448</v>
      </c>
    </row>
    <row r="100" spans="1:5">
      <c r="A100" t="s" s="4">
        <v>482</v>
      </c>
      <c r="E100" t="n" s="5">
        <v>1937</v>
      </c>
    </row>
    <row r="101" spans="1:5">
      <c r="A101" t="s" s="4">
        <v>483</v>
      </c>
      <c r="D101" t="n" s="5">
        <v>82</v>
      </c>
      <c r="E101" t="n" s="5">
        <v>137</v>
      </c>
    </row>
    <row r="102" spans="1:5">
      <c r="A102" t="s" s="4">
        <v>112</v>
      </c>
      <c r="D102" t="n" s="5">
        <v>-12316</v>
      </c>
      <c r="E102" t="n" s="5">
        <v>-38036</v>
      </c>
    </row>
    <row r="103" spans="1:5">
      <c r="A103" t="s" s="3">
        <v>113</v>
      </c>
    </row>
    <row r="104" spans="1:5">
      <c r="A104" t="s" s="4">
        <v>115</v>
      </c>
      <c r="D104" t="n" s="5">
        <v>-33700</v>
      </c>
    </row>
    <row r="105" spans="1:5">
      <c r="A105" t="s" s="4">
        <v>114</v>
      </c>
      <c r="E105" t="n" s="5">
        <v>0</v>
      </c>
    </row>
    <row r="106" spans="1:5">
      <c r="A106" t="s" s="4">
        <v>484</v>
      </c>
      <c r="D106" t="n" s="5">
        <v>-160123</v>
      </c>
      <c r="E106" t="n" s="5">
        <v>-36874</v>
      </c>
    </row>
    <row r="107" spans="1:5">
      <c r="A107" t="s" s="4">
        <v>116</v>
      </c>
      <c r="D107" t="n" s="5">
        <v>0</v>
      </c>
      <c r="E107" t="n" s="5">
        <v>0</v>
      </c>
    </row>
    <row r="108" spans="1:5">
      <c r="A108" t="s" s="4">
        <v>117</v>
      </c>
      <c r="D108" t="n" s="5">
        <v>0</v>
      </c>
      <c r="E108" t="n" s="5">
        <v>0</v>
      </c>
    </row>
    <row r="109" spans="1:5">
      <c r="A109" t="s" s="4">
        <v>118</v>
      </c>
      <c r="D109" t="n" s="5">
        <v>0</v>
      </c>
      <c r="E109" t="n" s="5">
        <v>0</v>
      </c>
    </row>
    <row r="110" spans="1:5">
      <c r="A110" t="s" s="4">
        <v>119</v>
      </c>
      <c r="E110" t="n" s="5">
        <v>0</v>
      </c>
    </row>
    <row r="111" spans="1:5">
      <c r="A111" t="s" s="4">
        <v>120</v>
      </c>
      <c r="E111" t="n" s="5">
        <v>0</v>
      </c>
    </row>
    <row r="112" spans="1:5">
      <c r="A112" t="s" s="4">
        <v>121</v>
      </c>
      <c r="E112" t="n" s="5">
        <v>0</v>
      </c>
    </row>
    <row r="113" spans="1:5">
      <c r="A113" t="s" s="4">
        <v>105</v>
      </c>
      <c r="D113" t="n" s="5">
        <v>-1881</v>
      </c>
      <c r="E113" t="n" s="5">
        <v>-2191</v>
      </c>
    </row>
    <row r="114" spans="1:5">
      <c r="A114" t="s" s="4">
        <v>122</v>
      </c>
      <c r="D114" t="n" s="5">
        <v>-195704</v>
      </c>
      <c r="E114" t="n" s="5">
        <v>-39065</v>
      </c>
    </row>
    <row r="115" spans="1:5">
      <c r="A115" t="s" s="4">
        <v>123</v>
      </c>
      <c r="D115" t="n" s="5">
        <v>0</v>
      </c>
      <c r="E115" t="n" s="5">
        <v>0</v>
      </c>
    </row>
    <row r="116" spans="1:5">
      <c r="A116" t="s" s="4">
        <v>124</v>
      </c>
      <c r="D116" t="n" s="5">
        <v>14856</v>
      </c>
      <c r="E116" t="n" s="5">
        <v>30912</v>
      </c>
    </row>
    <row r="117" spans="1:5">
      <c r="A117" t="s" s="4">
        <v>125</v>
      </c>
      <c r="D117" t="n" s="5">
        <v>3912</v>
      </c>
      <c r="E117" t="n" s="5">
        <v>2012</v>
      </c>
    </row>
    <row r="118" spans="1:5">
      <c r="A118" t="s" s="4">
        <v>126</v>
      </c>
      <c r="B118" t="n" s="5">
        <v>18768</v>
      </c>
      <c r="C118" t="n" s="5">
        <v>32924</v>
      </c>
      <c r="D118" t="n" s="5">
        <v>18768</v>
      </c>
      <c r="E118" t="n" s="5">
        <v>32924</v>
      </c>
    </row>
    <row r="119" spans="1:5">
      <c r="A119" t="s" s="4">
        <v>467</v>
      </c>
    </row>
    <row r="120" spans="1:5">
      <c r="A120" t="s" s="3">
        <v>460</v>
      </c>
    </row>
    <row r="121" spans="1:5">
      <c r="A121" t="s" s="4">
        <v>40</v>
      </c>
      <c r="B121" t="n" s="5">
        <v>3822</v>
      </c>
      <c r="C121" t="n" s="5">
        <v>-5956</v>
      </c>
      <c r="D121" t="n" s="5">
        <v>1198</v>
      </c>
      <c r="E121" t="n" s="5">
        <v>-12697</v>
      </c>
    </row>
    <row r="122" spans="1:5">
      <c r="A122" t="s" s="3">
        <v>480</v>
      </c>
    </row>
    <row r="123" spans="1:5">
      <c r="A123" t="s" s="4">
        <v>463</v>
      </c>
      <c r="B123" t="n" s="5">
        <v>0</v>
      </c>
      <c r="C123" t="n" s="5">
        <v>0</v>
      </c>
      <c r="D123" t="n" s="5">
        <v>0</v>
      </c>
      <c r="E123" t="n" s="5">
        <v>0</v>
      </c>
    </row>
    <row r="124" spans="1:5">
      <c r="A124" t="s" s="4">
        <v>33</v>
      </c>
      <c r="D124" t="n" s="5">
        <v>25218</v>
      </c>
      <c r="E124" t="n" s="5">
        <v>14892</v>
      </c>
    </row>
    <row r="125" spans="1:5">
      <c r="A125" t="s" s="4">
        <v>37</v>
      </c>
      <c r="C125" t="n" s="5">
        <v>0</v>
      </c>
      <c r="E125" t="n" s="5">
        <v>0</v>
      </c>
    </row>
    <row r="126" spans="1:5">
      <c r="A126" t="s" s="4">
        <v>99</v>
      </c>
      <c r="D126" t="n" s="5">
        <v>0</v>
      </c>
      <c r="E126" t="n" s="5">
        <v>0</v>
      </c>
    </row>
    <row r="127" spans="1:5">
      <c r="A127" t="s" s="4">
        <v>100</v>
      </c>
      <c r="D127" t="n" s="5">
        <v>-146</v>
      </c>
      <c r="E127" t="n" s="5">
        <v>-502</v>
      </c>
    </row>
    <row r="128" spans="1:5">
      <c r="A128" t="s" s="4">
        <v>101</v>
      </c>
      <c r="D128" t="n" s="5">
        <v>686</v>
      </c>
      <c r="E128" t="n" s="5">
        <v>-3917</v>
      </c>
    </row>
    <row r="129" spans="1:5">
      <c r="A129" t="s" s="3">
        <v>102</v>
      </c>
    </row>
    <row r="130" spans="1:5">
      <c r="A130" t="s" s="4">
        <v>103</v>
      </c>
      <c r="D130" t="n" s="5">
        <v>-33212</v>
      </c>
      <c r="E130" t="n" s="5">
        <v>-21628</v>
      </c>
    </row>
    <row r="131" spans="1:5">
      <c r="A131" t="s" s="4">
        <v>62</v>
      </c>
      <c r="D131" t="n" s="5">
        <v>-5203</v>
      </c>
      <c r="E131" t="n" s="5">
        <v>-10752</v>
      </c>
    </row>
    <row r="132" spans="1:5">
      <c r="A132" t="s" s="4">
        <v>71</v>
      </c>
      <c r="D132" t="n" s="5">
        <v>12046</v>
      </c>
      <c r="E132" t="n" s="5">
        <v>174</v>
      </c>
    </row>
    <row r="133" spans="1:5">
      <c r="A133" t="s" s="4">
        <v>104</v>
      </c>
      <c r="D133" t="n" s="5">
        <v>1007</v>
      </c>
      <c r="E133" t="n" s="5">
        <v>3638</v>
      </c>
    </row>
    <row r="134" spans="1:5">
      <c r="A134" t="s" s="4">
        <v>105</v>
      </c>
      <c r="D134" t="n" s="5">
        <v>145</v>
      </c>
      <c r="E134" t="n" s="5">
        <v>2582</v>
      </c>
    </row>
    <row r="135" spans="1:5">
      <c r="A135" t="s" s="4">
        <v>106</v>
      </c>
      <c r="D135" t="n" s="5">
        <v>1739</v>
      </c>
      <c r="E135" t="n" s="5">
        <v>-28210</v>
      </c>
    </row>
    <row r="136" spans="1:5">
      <c r="A136" t="s" s="3">
        <v>107</v>
      </c>
    </row>
    <row r="137" spans="1:5">
      <c r="A137" t="s" s="4">
        <v>108</v>
      </c>
      <c r="D137" t="n" s="5">
        <v>-4593</v>
      </c>
      <c r="E137" t="n" s="5">
        <v>-11507</v>
      </c>
    </row>
    <row r="138" spans="1:5">
      <c r="A138" t="s" s="4">
        <v>481</v>
      </c>
      <c r="D138" t="n" s="5">
        <v>-15206</v>
      </c>
      <c r="E138" t="n" s="5">
        <v>-2540</v>
      </c>
    </row>
    <row r="139" spans="1:5">
      <c r="A139" t="s" s="4">
        <v>482</v>
      </c>
      <c r="E139" t="n" s="5">
        <v>0</v>
      </c>
    </row>
    <row r="140" spans="1:5">
      <c r="A140" t="s" s="4">
        <v>483</v>
      </c>
      <c r="D140" t="n" s="5">
        <v>37</v>
      </c>
      <c r="E140" t="n" s="5">
        <v>14</v>
      </c>
    </row>
    <row r="141" spans="1:5">
      <c r="A141" t="s" s="4">
        <v>112</v>
      </c>
      <c r="D141" t="n" s="5">
        <v>-19762</v>
      </c>
      <c r="E141" t="n" s="5">
        <v>-14033</v>
      </c>
    </row>
    <row r="142" spans="1:5">
      <c r="A142" t="s" s="3">
        <v>113</v>
      </c>
    </row>
    <row r="143" spans="1:5">
      <c r="A143" t="s" s="4">
        <v>115</v>
      </c>
      <c r="D143" t="n" s="5">
        <v>0</v>
      </c>
    </row>
    <row r="144" spans="1:5">
      <c r="A144" t="s" s="4">
        <v>114</v>
      </c>
      <c r="E144" t="n" s="5">
        <v>0</v>
      </c>
    </row>
    <row r="145" spans="1:5">
      <c r="A145" t="s" s="4">
        <v>484</v>
      </c>
      <c r="D145" t="n" s="5">
        <v>16251</v>
      </c>
      <c r="E145" t="n" s="5">
        <v>34850</v>
      </c>
    </row>
    <row r="146" spans="1:5">
      <c r="A146" t="s" s="4">
        <v>116</v>
      </c>
      <c r="D146" t="n" s="5">
        <v>0</v>
      </c>
      <c r="E146" t="n" s="5">
        <v>0</v>
      </c>
    </row>
    <row r="147" spans="1:5">
      <c r="A147" t="s" s="4">
        <v>117</v>
      </c>
      <c r="D147" t="n" s="5">
        <v>0</v>
      </c>
      <c r="E147" t="n" s="5">
        <v>0</v>
      </c>
    </row>
    <row r="148" spans="1:5">
      <c r="A148" t="s" s="4">
        <v>118</v>
      </c>
      <c r="D148" t="n" s="5">
        <v>0</v>
      </c>
      <c r="E148" t="n" s="5">
        <v>0</v>
      </c>
    </row>
    <row r="149" spans="1:5">
      <c r="A149" t="s" s="4">
        <v>119</v>
      </c>
      <c r="E149" t="n" s="5">
        <v>0</v>
      </c>
    </row>
    <row r="150" spans="1:5">
      <c r="A150" t="s" s="4">
        <v>120</v>
      </c>
      <c r="E150" t="n" s="5">
        <v>-1500</v>
      </c>
    </row>
    <row r="151" spans="1:5">
      <c r="A151" t="s" s="4">
        <v>121</v>
      </c>
      <c r="E151" t="n" s="5">
        <v>0</v>
      </c>
    </row>
    <row r="152" spans="1:5">
      <c r="A152" t="s" s="4">
        <v>105</v>
      </c>
      <c r="D152" t="n" s="5">
        <v>-2376</v>
      </c>
      <c r="E152" t="n" s="5">
        <v>-1343</v>
      </c>
    </row>
    <row r="153" spans="1:5">
      <c r="A153" t="s" s="4">
        <v>122</v>
      </c>
      <c r="D153" t="n" s="5">
        <v>13875</v>
      </c>
      <c r="E153" t="n" s="5">
        <v>32007</v>
      </c>
    </row>
    <row r="154" spans="1:5">
      <c r="A154" t="s" s="4">
        <v>123</v>
      </c>
      <c r="D154" t="n" s="5">
        <v>-2411</v>
      </c>
      <c r="E154" t="n" s="5">
        <v>-1602</v>
      </c>
    </row>
    <row r="155" spans="1:5">
      <c r="A155" t="s" s="4">
        <v>124</v>
      </c>
      <c r="D155" t="n" s="5">
        <v>-6559</v>
      </c>
      <c r="E155" t="n" s="5">
        <v>-11838</v>
      </c>
    </row>
    <row r="156" spans="1:5">
      <c r="A156" t="s" s="4">
        <v>125</v>
      </c>
      <c r="D156" t="n" s="5">
        <v>30847</v>
      </c>
      <c r="E156" t="n" s="5">
        <v>25502</v>
      </c>
    </row>
    <row r="157" spans="1:5">
      <c r="A157" t="s" s="4">
        <v>126</v>
      </c>
      <c r="B157" t="n" s="5">
        <v>24288</v>
      </c>
      <c r="C157" t="n" s="5">
        <v>13664</v>
      </c>
      <c r="D157" t="n" s="5">
        <v>24288</v>
      </c>
      <c r="E157" t="n" s="5">
        <v>13664</v>
      </c>
    </row>
    <row r="158" spans="1:5">
      <c r="A158" t="s" s="4">
        <v>468</v>
      </c>
    </row>
    <row r="159" spans="1:5">
      <c r="A159" t="s" s="3">
        <v>460</v>
      </c>
    </row>
    <row r="160" spans="1:5">
      <c r="A160" t="s" s="4">
        <v>40</v>
      </c>
      <c r="B160" t="n" s="5">
        <v>-35520</v>
      </c>
      <c r="C160" t="n" s="5">
        <v>-19057</v>
      </c>
      <c r="D160" t="n" s="5">
        <v>-91228</v>
      </c>
      <c r="E160" t="n" s="5">
        <v>-68087</v>
      </c>
    </row>
    <row r="161" spans="1:5">
      <c r="A161" t="s" s="3">
        <v>480</v>
      </c>
    </row>
    <row r="162" spans="1:5">
      <c r="A162" t="s" s="4">
        <v>463</v>
      </c>
      <c r="B162" t="n" s="5">
        <v>35460</v>
      </c>
      <c r="C162" t="n" s="5">
        <v>18851</v>
      </c>
      <c r="D162" t="n" s="5">
        <v>91407</v>
      </c>
      <c r="E162" t="n" s="5">
        <v>67473</v>
      </c>
    </row>
    <row r="163" spans="1:5">
      <c r="A163" t="s" s="4">
        <v>33</v>
      </c>
      <c r="D163" t="n" s="5">
        <v>0</v>
      </c>
      <c r="E163" t="n" s="5">
        <v>0</v>
      </c>
    </row>
    <row r="164" spans="1:5">
      <c r="A164" t="s" s="4">
        <v>37</v>
      </c>
      <c r="C164" t="n" s="5">
        <v>0</v>
      </c>
      <c r="E164" t="n" s="5">
        <v>0</v>
      </c>
    </row>
    <row r="165" spans="1:5">
      <c r="A165" t="s" s="4">
        <v>99</v>
      </c>
      <c r="D165" t="n" s="5">
        <v>0</v>
      </c>
      <c r="E165" t="n" s="5">
        <v>0</v>
      </c>
    </row>
    <row r="166" spans="1:5">
      <c r="A166" t="s" s="4">
        <v>100</v>
      </c>
      <c r="D166" t="n" s="5">
        <v>0</v>
      </c>
      <c r="E166" t="n" s="5">
        <v>0</v>
      </c>
    </row>
    <row r="167" spans="1:5">
      <c r="A167" t="s" s="4">
        <v>101</v>
      </c>
      <c r="D167" t="n" s="5">
        <v>0</v>
      </c>
      <c r="E167" t="n" s="5">
        <v>0</v>
      </c>
    </row>
    <row r="168" spans="1:5">
      <c r="A168" t="s" s="3">
        <v>102</v>
      </c>
    </row>
    <row r="169" spans="1:5">
      <c r="A169" t="s" s="4">
        <v>103</v>
      </c>
      <c r="D169" t="n" s="5">
        <v>5038</v>
      </c>
      <c r="E169" t="n" s="5">
        <v>452</v>
      </c>
    </row>
    <row r="170" spans="1:5">
      <c r="A170" t="s" s="4">
        <v>62</v>
      </c>
      <c r="D170" t="n" s="5">
        <v>2482</v>
      </c>
      <c r="E170" t="n" s="5">
        <v>279</v>
      </c>
    </row>
    <row r="171" spans="1:5">
      <c r="A171" t="s" s="4">
        <v>71</v>
      </c>
      <c r="D171" t="n" s="5">
        <v>-5453</v>
      </c>
      <c r="E171" t="n" s="5">
        <v>1045</v>
      </c>
    </row>
    <row r="172" spans="1:5">
      <c r="A172" t="s" s="4">
        <v>104</v>
      </c>
      <c r="D172" t="n" s="5">
        <v>-2246</v>
      </c>
      <c r="E172" t="n" s="5">
        <v>-1162</v>
      </c>
    </row>
    <row r="173" spans="1:5">
      <c r="A173" t="s" s="4">
        <v>105</v>
      </c>
      <c r="D173" t="n" s="5">
        <v>0</v>
      </c>
      <c r="E173" t="n" s="5">
        <v>0</v>
      </c>
    </row>
    <row r="174" spans="1:5">
      <c r="A174" t="s" s="4">
        <v>106</v>
      </c>
      <c r="D174" t="n" s="5">
        <v>0</v>
      </c>
      <c r="E174" t="n" s="5">
        <v>0</v>
      </c>
    </row>
    <row r="175" spans="1:5">
      <c r="A175" t="s" s="3">
        <v>107</v>
      </c>
    </row>
    <row r="176" spans="1:5">
      <c r="A176" t="s" s="4">
        <v>108</v>
      </c>
      <c r="D176" t="n" s="5">
        <v>0</v>
      </c>
      <c r="E176" t="n" s="5">
        <v>0</v>
      </c>
    </row>
    <row r="177" spans="1:5">
      <c r="A177" t="s" s="4">
        <v>481</v>
      </c>
      <c r="D177" t="n" s="5">
        <v>0</v>
      </c>
      <c r="E177" t="n" s="5">
        <v>0</v>
      </c>
    </row>
    <row r="178" spans="1:5">
      <c r="A178" t="s" s="4">
        <v>482</v>
      </c>
      <c r="E178" t="n" s="5">
        <v>0</v>
      </c>
    </row>
    <row r="179" spans="1:5">
      <c r="A179" t="s" s="4">
        <v>483</v>
      </c>
      <c r="D179" t="n" s="5">
        <v>0</v>
      </c>
      <c r="E179" t="n" s="5">
        <v>0</v>
      </c>
    </row>
    <row r="180" spans="1:5">
      <c r="A180" t="s" s="4">
        <v>112</v>
      </c>
      <c r="D180" t="n" s="5">
        <v>0</v>
      </c>
      <c r="E180" t="n" s="5">
        <v>0</v>
      </c>
    </row>
    <row r="181" spans="1:5">
      <c r="A181" t="s" s="3">
        <v>113</v>
      </c>
    </row>
    <row r="182" spans="1:5">
      <c r="A182" t="s" s="4">
        <v>115</v>
      </c>
      <c r="D182" t="n" s="5">
        <v>0</v>
      </c>
    </row>
    <row r="183" spans="1:5">
      <c r="A183" t="s" s="4">
        <v>114</v>
      </c>
      <c r="E183" t="n" s="5">
        <v>0</v>
      </c>
    </row>
    <row r="184" spans="1:5">
      <c r="A184" t="s" s="4">
        <v>484</v>
      </c>
      <c r="D184" t="n" s="5">
        <v>0</v>
      </c>
      <c r="E184" t="n" s="5">
        <v>0</v>
      </c>
    </row>
    <row r="185" spans="1:5">
      <c r="A185" t="s" s="4">
        <v>116</v>
      </c>
      <c r="D185" t="n" s="5">
        <v>0</v>
      </c>
      <c r="E185" t="n" s="5">
        <v>0</v>
      </c>
    </row>
    <row r="186" spans="1:5">
      <c r="A186" t="s" s="4">
        <v>117</v>
      </c>
      <c r="D186" t="n" s="5">
        <v>0</v>
      </c>
      <c r="E186" t="n" s="5">
        <v>0</v>
      </c>
    </row>
    <row r="187" spans="1:5">
      <c r="A187" t="s" s="4">
        <v>118</v>
      </c>
      <c r="D187" t="n" s="5">
        <v>0</v>
      </c>
      <c r="E187" t="n" s="5">
        <v>0</v>
      </c>
    </row>
    <row r="188" spans="1:5">
      <c r="A188" t="s" s="4">
        <v>119</v>
      </c>
      <c r="E188" t="n" s="5">
        <v>0</v>
      </c>
    </row>
    <row r="189" spans="1:5">
      <c r="A189" t="s" s="4">
        <v>120</v>
      </c>
      <c r="E189" t="n" s="5">
        <v>0</v>
      </c>
    </row>
    <row r="190" spans="1:5">
      <c r="A190" t="s" s="4">
        <v>121</v>
      </c>
      <c r="E190" t="n" s="5">
        <v>0</v>
      </c>
    </row>
    <row r="191" spans="1:5">
      <c r="A191" t="s" s="4">
        <v>105</v>
      </c>
      <c r="D191" t="n" s="5">
        <v>0</v>
      </c>
      <c r="E191" t="n" s="5">
        <v>0</v>
      </c>
    </row>
    <row r="192" spans="1:5">
      <c r="A192" t="s" s="4">
        <v>122</v>
      </c>
      <c r="D192" t="n" s="5">
        <v>0</v>
      </c>
      <c r="E192" t="n" s="5">
        <v>0</v>
      </c>
    </row>
    <row r="193" spans="1:5">
      <c r="A193" t="s" s="4">
        <v>123</v>
      </c>
      <c r="D193" t="n" s="5">
        <v>0</v>
      </c>
      <c r="E193" t="n" s="5">
        <v>0</v>
      </c>
    </row>
    <row r="194" spans="1:5">
      <c r="A194" t="s" s="4">
        <v>124</v>
      </c>
      <c r="D194" t="n" s="5">
        <v>0</v>
      </c>
      <c r="E194" t="n" s="5">
        <v>0</v>
      </c>
    </row>
    <row r="195" spans="1:5">
      <c r="A195" t="s" s="4">
        <v>125</v>
      </c>
      <c r="D195" t="n" s="5">
        <v>0</v>
      </c>
      <c r="E195" t="n" s="5">
        <v>0</v>
      </c>
    </row>
    <row r="196" spans="1:5">
      <c r="A196" t="s" s="4">
        <v>126</v>
      </c>
      <c r="B196" t="n" s="7">
        <v>0</v>
      </c>
      <c r="C196" t="n" s="7">
        <v>0</v>
      </c>
      <c r="D196" t="n" s="7">
        <v>0</v>
      </c>
      <c r="E196" t="n"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96</v>
      </c>
      <c r="B1" t="s" s="2">
        <v>1</v>
      </c>
    </row>
    <row r="2" spans="1:3">
      <c r="B2" t="s" s="2">
        <v>2</v>
      </c>
      <c r="C2" t="s" s="2">
        <v>26</v>
      </c>
    </row>
    <row r="3" spans="1:3">
      <c r="A3" t="s" s="3">
        <v>97</v>
      </c>
    </row>
    <row r="4" spans="1:3">
      <c r="A4" t="s" s="4">
        <v>40</v>
      </c>
      <c r="B4" t="n" s="7">
        <v>71342</v>
      </c>
      <c r="C4" t="n" s="7">
        <v>52516</v>
      </c>
    </row>
    <row r="5" spans="1:3">
      <c r="A5" t="s" s="3">
        <v>98</v>
      </c>
    </row>
    <row r="6" spans="1:3">
      <c r="A6" t="s" s="4">
        <v>33</v>
      </c>
      <c r="B6" t="n" s="5">
        <v>51871</v>
      </c>
      <c r="C6" t="n" s="5">
        <v>41597</v>
      </c>
    </row>
    <row r="7" spans="1:3">
      <c r="A7" t="s" s="4">
        <v>37</v>
      </c>
      <c r="B7" t="n" s="5">
        <v>0</v>
      </c>
      <c r="C7" t="n" s="5">
        <v>14890</v>
      </c>
    </row>
    <row r="8" spans="1:3">
      <c r="A8" t="s" s="4">
        <v>99</v>
      </c>
      <c r="B8" t="n" s="5">
        <v>7611</v>
      </c>
      <c r="C8" t="n" s="5">
        <v>6136</v>
      </c>
    </row>
    <row r="9" spans="1:3">
      <c r="A9" t="s" s="4">
        <v>100</v>
      </c>
      <c r="B9" t="n" s="5">
        <v>-182</v>
      </c>
      <c r="C9" t="n" s="5">
        <v>-356</v>
      </c>
    </row>
    <row r="10" spans="1:3">
      <c r="A10" t="s" s="4">
        <v>101</v>
      </c>
      <c r="B10" t="n" s="5">
        <v>3643</v>
      </c>
      <c r="C10" t="n" s="5">
        <v>-7387</v>
      </c>
    </row>
    <row r="11" spans="1:3">
      <c r="A11" t="s" s="3">
        <v>102</v>
      </c>
    </row>
    <row r="12" spans="1:3">
      <c r="A12" t="s" s="4">
        <v>103</v>
      </c>
      <c r="B12" t="n" s="5">
        <v>-13758</v>
      </c>
      <c r="C12" t="n" s="5">
        <v>-21456</v>
      </c>
    </row>
    <row r="13" spans="1:3">
      <c r="A13" t="s" s="4">
        <v>62</v>
      </c>
      <c r="B13" t="n" s="5">
        <v>-25339</v>
      </c>
      <c r="C13" t="n" s="5">
        <v>-63883</v>
      </c>
    </row>
    <row r="14" spans="1:3">
      <c r="A14" t="s" s="4">
        <v>71</v>
      </c>
      <c r="B14" t="n" s="5">
        <v>83434</v>
      </c>
      <c r="C14" t="n" s="5">
        <v>54634</v>
      </c>
    </row>
    <row r="15" spans="1:3">
      <c r="A15" t="s" s="4">
        <v>104</v>
      </c>
      <c r="B15" t="n" s="5">
        <v>25890</v>
      </c>
      <c r="C15" t="n" s="5">
        <v>3131</v>
      </c>
    </row>
    <row r="16" spans="1:3">
      <c r="A16" t="s" s="4">
        <v>105</v>
      </c>
      <c r="B16" t="n" s="5">
        <v>1526</v>
      </c>
      <c r="C16" t="n" s="5">
        <v>1322</v>
      </c>
    </row>
    <row r="17" spans="1:3">
      <c r="A17" t="s" s="4">
        <v>106</v>
      </c>
      <c r="B17" t="n" s="5">
        <v>206038</v>
      </c>
      <c r="C17" t="n" s="5">
        <v>81144</v>
      </c>
    </row>
    <row r="18" spans="1:3">
      <c r="A18" t="s" s="3">
        <v>107</v>
      </c>
    </row>
    <row r="19" spans="1:3">
      <c r="A19" t="s" s="4">
        <v>108</v>
      </c>
      <c r="B19" t="n" s="5">
        <v>-15321</v>
      </c>
      <c r="C19" t="n" s="5">
        <v>-36169</v>
      </c>
    </row>
    <row r="20" spans="1:3">
      <c r="A20" t="s" s="4">
        <v>109</v>
      </c>
      <c r="B20" t="n" s="5">
        <v>-16876</v>
      </c>
      <c r="C20" t="n" s="5">
        <v>-17988</v>
      </c>
    </row>
    <row r="21" spans="1:3">
      <c r="A21" t="s" s="4">
        <v>110</v>
      </c>
      <c r="B21" t="n" s="5">
        <v>0</v>
      </c>
      <c r="C21" t="n" s="5">
        <v>1937</v>
      </c>
    </row>
    <row r="22" spans="1:3">
      <c r="A22" t="s" s="4">
        <v>111</v>
      </c>
      <c r="B22" t="n" s="5">
        <v>119</v>
      </c>
      <c r="C22" t="n" s="5">
        <v>151</v>
      </c>
    </row>
    <row r="23" spans="1:3">
      <c r="A23" t="s" s="4">
        <v>112</v>
      </c>
      <c r="B23" t="n" s="5">
        <v>-32078</v>
      </c>
      <c r="C23" t="n" s="5">
        <v>-52069</v>
      </c>
    </row>
    <row r="24" spans="1:3">
      <c r="A24" t="s" s="3">
        <v>113</v>
      </c>
    </row>
    <row r="25" spans="1:3">
      <c r="A25" t="s" s="4">
        <v>114</v>
      </c>
      <c r="B25" t="n" s="5">
        <v>0</v>
      </c>
      <c r="C25" t="n" s="5">
        <v>547693</v>
      </c>
    </row>
    <row r="26" spans="1:3">
      <c r="A26" t="s" s="4">
        <v>115</v>
      </c>
      <c r="B26" t="n" s="5">
        <v>-33700</v>
      </c>
      <c r="C26" t="n" s="5">
        <v>0</v>
      </c>
    </row>
    <row r="27" spans="1:3">
      <c r="A27" t="s" s="4">
        <v>116</v>
      </c>
      <c r="B27" t="n" s="5">
        <v>-47780</v>
      </c>
      <c r="C27" t="n" s="5">
        <v>-47335</v>
      </c>
    </row>
    <row r="28" spans="1:3">
      <c r="A28" t="s" s="4">
        <v>117</v>
      </c>
      <c r="B28" t="n" s="5">
        <v>-15821</v>
      </c>
      <c r="C28" t="n" s="5">
        <v>-9934</v>
      </c>
    </row>
    <row r="29" spans="1:3">
      <c r="A29" t="s" s="4">
        <v>118</v>
      </c>
      <c r="B29" t="n" s="5">
        <v>521</v>
      </c>
      <c r="C29" t="n" s="5">
        <v>514</v>
      </c>
    </row>
    <row r="30" spans="1:3">
      <c r="A30" t="s" s="4">
        <v>119</v>
      </c>
      <c r="B30" t="n" s="5">
        <v>0</v>
      </c>
      <c r="C30" t="n" s="5">
        <v>1180</v>
      </c>
    </row>
    <row r="31" spans="1:3">
      <c r="A31" t="s" s="4">
        <v>120</v>
      </c>
      <c r="B31" t="n" s="5">
        <v>0</v>
      </c>
      <c r="C31" t="n" s="5">
        <v>-1500</v>
      </c>
    </row>
    <row r="32" spans="1:3">
      <c r="A32" t="s" s="4">
        <v>121</v>
      </c>
      <c r="B32" t="n" s="5">
        <v>0</v>
      </c>
      <c r="C32" t="n" s="5">
        <v>-4178</v>
      </c>
    </row>
    <row r="33" spans="1:3">
      <c r="A33" t="s" s="4">
        <v>105</v>
      </c>
      <c r="B33" t="n" s="5">
        <v>-6296</v>
      </c>
      <c r="C33" t="n" s="5">
        <v>-5671</v>
      </c>
    </row>
    <row r="34" spans="1:3">
      <c r="A34" t="s" s="4">
        <v>122</v>
      </c>
      <c r="B34" t="n" s="5">
        <v>-103076</v>
      </c>
      <c r="C34" t="n" s="5">
        <v>480769</v>
      </c>
    </row>
    <row r="35" spans="1:3">
      <c r="A35" t="s" s="4">
        <v>123</v>
      </c>
      <c r="B35" t="n" s="5">
        <v>-2411</v>
      </c>
      <c r="C35" t="n" s="5">
        <v>-1602</v>
      </c>
    </row>
    <row r="36" spans="1:3">
      <c r="A36" t="s" s="4">
        <v>124</v>
      </c>
      <c r="B36" t="n" s="5">
        <v>68473</v>
      </c>
      <c r="C36" t="n" s="5">
        <v>508242</v>
      </c>
    </row>
    <row r="37" spans="1:3">
      <c r="A37" t="s" s="4">
        <v>125</v>
      </c>
      <c r="B37" t="n" s="5">
        <v>56772</v>
      </c>
      <c r="C37" t="n" s="5">
        <v>101905</v>
      </c>
    </row>
    <row r="38" spans="1:3">
      <c r="A38" t="s" s="4">
        <v>126</v>
      </c>
      <c r="B38" t="n" s="5">
        <v>125245</v>
      </c>
      <c r="C38" t="n" s="5">
        <v>610147</v>
      </c>
    </row>
    <row r="39" spans="1:3">
      <c r="A39" t="s" s="3">
        <v>127</v>
      </c>
    </row>
    <row r="40" spans="1:3">
      <c r="A40" t="s" s="4">
        <v>128</v>
      </c>
      <c r="B40" t="n" s="5">
        <v>38709</v>
      </c>
      <c r="C40" t="n" s="5">
        <v>65140</v>
      </c>
    </row>
    <row r="41" spans="1:3">
      <c r="A41" t="s" s="4">
        <v>129</v>
      </c>
      <c r="B41" t="n" s="7">
        <v>20195</v>
      </c>
      <c r="C41" t="n" s="7">
        <v>84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8"/>
    <col customWidth="1" max="6" min="6" width="46"/>
    <col customWidth="1" max="7" min="7" width="24"/>
  </cols>
  <sheetData>
    <row r="1" spans="1:7">
      <c r="A1" t="s" s="1">
        <v>130</v>
      </c>
      <c r="B1" t="s" s="2">
        <v>131</v>
      </c>
      <c r="C1" t="s" s="2">
        <v>132</v>
      </c>
      <c r="D1" t="s" s="2">
        <v>133</v>
      </c>
      <c r="E1" t="s" s="2">
        <v>134</v>
      </c>
      <c r="F1" t="s" s="2">
        <v>135</v>
      </c>
      <c r="G1" t="s" s="2">
        <v>136</v>
      </c>
    </row>
    <row r="2" spans="1:7">
      <c r="A2" t="s" s="4">
        <v>137</v>
      </c>
      <c r="C2" t="n" s="5">
        <v>63096</v>
      </c>
    </row>
    <row r="3" spans="1:7">
      <c r="A3" t="s" s="4">
        <v>138</v>
      </c>
      <c r="B3" t="n" s="7">
        <v>1025043</v>
      </c>
      <c r="C3" t="n" s="7">
        <v>126193</v>
      </c>
      <c r="D3" t="n" s="7">
        <v>196605</v>
      </c>
      <c r="E3" t="n" s="7">
        <v>691547</v>
      </c>
      <c r="F3" t="n" s="7">
        <v>9568</v>
      </c>
      <c r="G3" t="n" s="7">
        <v>1130</v>
      </c>
    </row>
    <row r="4" spans="1:7">
      <c r="A4" t="s" s="3">
        <v>139</v>
      </c>
    </row>
    <row r="5" spans="1:7">
      <c r="A5" t="s" s="4">
        <v>40</v>
      </c>
      <c r="B5" t="n" s="5">
        <v>52516</v>
      </c>
      <c r="E5" t="n" s="5">
        <v>52516</v>
      </c>
    </row>
    <row r="6" spans="1:7">
      <c r="A6" t="s" s="4">
        <v>140</v>
      </c>
      <c r="B6" t="n" s="5">
        <v>-16675</v>
      </c>
      <c r="F6" t="n" s="5">
        <v>-16675</v>
      </c>
    </row>
    <row r="7" spans="1:7">
      <c r="A7" t="s" s="4">
        <v>141</v>
      </c>
      <c r="B7" t="n" s="5">
        <v>-47201</v>
      </c>
      <c r="E7" t="n" s="5">
        <v>-47201</v>
      </c>
    </row>
    <row r="8" spans="1:7">
      <c r="A8" t="s" s="4">
        <v>142</v>
      </c>
      <c r="C8" t="n" s="5">
        <v>-291</v>
      </c>
    </row>
    <row r="9" spans="1:7">
      <c r="A9" t="s" s="4">
        <v>143</v>
      </c>
      <c r="B9" t="n" s="5">
        <v>-9934</v>
      </c>
      <c r="C9" t="n" s="7">
        <v>-583</v>
      </c>
      <c r="E9" t="n" s="5">
        <v>-9351</v>
      </c>
    </row>
    <row r="10" spans="1:7">
      <c r="A10" t="s" s="4">
        <v>144</v>
      </c>
      <c r="C10" t="n" s="5">
        <v>275</v>
      </c>
    </row>
    <row r="11" spans="1:7">
      <c r="A11" t="s" s="4">
        <v>145</v>
      </c>
      <c r="B11" t="n" s="5">
        <v>5600</v>
      </c>
      <c r="C11" t="n" s="7">
        <v>549</v>
      </c>
      <c r="D11" t="n" s="5">
        <v>5051</v>
      </c>
    </row>
    <row r="12" spans="1:7">
      <c r="A12" t="s" s="4">
        <v>120</v>
      </c>
      <c r="B12" t="n" s="5">
        <v>-1825</v>
      </c>
      <c r="D12" t="n" s="5">
        <v>-695</v>
      </c>
      <c r="G12" t="n" s="5">
        <v>-1130</v>
      </c>
    </row>
    <row r="13" spans="1:7">
      <c r="A13" t="s" s="4">
        <v>146</v>
      </c>
      <c r="C13" t="n" s="5">
        <v>63080</v>
      </c>
    </row>
    <row r="14" spans="1:7">
      <c r="A14" t="s" s="4">
        <v>147</v>
      </c>
      <c r="B14" t="n" s="7">
        <v>1007524</v>
      </c>
      <c r="C14" t="n" s="7">
        <v>126159</v>
      </c>
      <c r="D14" t="n" s="5">
        <v>200961</v>
      </c>
      <c r="E14" t="n" s="5">
        <v>687511</v>
      </c>
      <c r="F14" t="n" s="5">
        <v>-7107</v>
      </c>
      <c r="G14" t="n" s="5">
        <v>0</v>
      </c>
    </row>
    <row r="15" spans="1:7">
      <c r="A15" t="s" s="4">
        <v>148</v>
      </c>
      <c r="B15" t="n" s="5">
        <v>63070</v>
      </c>
      <c r="C15" t="n" s="5">
        <v>63070</v>
      </c>
    </row>
    <row r="16" spans="1:7">
      <c r="A16" t="s" s="4">
        <v>149</v>
      </c>
      <c r="B16" t="n" s="7">
        <v>990838</v>
      </c>
      <c r="C16" t="n" s="7">
        <v>126140</v>
      </c>
      <c r="D16" t="n" s="5">
        <v>202934</v>
      </c>
      <c r="E16" t="n" s="5">
        <v>685765</v>
      </c>
      <c r="F16" t="n" s="5">
        <v>-24001</v>
      </c>
      <c r="G16" t="n" s="5">
        <v>0</v>
      </c>
    </row>
    <row r="17" spans="1:7">
      <c r="A17" t="s" s="3">
        <v>139</v>
      </c>
    </row>
    <row r="18" spans="1:7">
      <c r="A18" t="s" s="4">
        <v>40</v>
      </c>
      <c r="B18" t="n" s="5">
        <v>71342</v>
      </c>
      <c r="E18" t="n" s="5">
        <v>71342</v>
      </c>
    </row>
    <row r="19" spans="1:7">
      <c r="A19" t="s" s="4">
        <v>140</v>
      </c>
      <c r="B19" t="n" s="5">
        <v>-18554</v>
      </c>
      <c r="F19" t="n" s="5">
        <v>-18554</v>
      </c>
    </row>
    <row r="20" spans="1:7">
      <c r="A20" t="s" s="4">
        <v>141</v>
      </c>
      <c r="B20" t="n" s="7">
        <v>-47648</v>
      </c>
      <c r="E20" t="n" s="5">
        <v>-47648</v>
      </c>
    </row>
    <row r="21" spans="1:7">
      <c r="A21" t="s" s="4">
        <v>142</v>
      </c>
      <c r="B21" t="n" s="5">
        <v>-500</v>
      </c>
      <c r="C21" t="n" s="5">
        <v>-469</v>
      </c>
    </row>
    <row r="22" spans="1:7">
      <c r="A22" t="s" s="4">
        <v>143</v>
      </c>
      <c r="B22" t="n" s="7">
        <v>-15820</v>
      </c>
      <c r="C22" t="n" s="7">
        <v>-938</v>
      </c>
      <c r="E22" t="n" s="5">
        <v>-14882</v>
      </c>
    </row>
    <row r="23" spans="1:7">
      <c r="A23" t="s" s="4">
        <v>144</v>
      </c>
      <c r="C23" t="n" s="5">
        <v>331</v>
      </c>
    </row>
    <row r="24" spans="1:7">
      <c r="A24" t="s" s="4">
        <v>145</v>
      </c>
      <c r="B24" t="n" s="7">
        <v>5943</v>
      </c>
      <c r="C24" t="n" s="7">
        <v>661</v>
      </c>
      <c r="D24" t="n" s="5">
        <v>5282</v>
      </c>
    </row>
    <row r="25" spans="1:7">
      <c r="A25" t="s" s="4">
        <v>150</v>
      </c>
      <c r="B25" t="n" s="5">
        <v>62932</v>
      </c>
      <c r="C25" t="n" s="5">
        <v>62932</v>
      </c>
    </row>
    <row r="26" spans="1:7">
      <c r="A26" t="s" s="4">
        <v>151</v>
      </c>
      <c r="B26" t="n" s="7">
        <v>986101</v>
      </c>
      <c r="C26" t="n" s="7">
        <v>125863</v>
      </c>
      <c r="D26" t="n" s="7">
        <v>208216</v>
      </c>
      <c r="E26" t="n" s="7">
        <v>694577</v>
      </c>
      <c r="F26" t="n" s="7">
        <v>-42555</v>
      </c>
      <c r="G26" t="n" s="7">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152</v>
      </c>
      <c r="B1" t="s" s="2">
        <v>25</v>
      </c>
      <c r="D1" t="s" s="2">
        <v>1</v>
      </c>
    </row>
    <row r="2" spans="1:5">
      <c r="B2" t="s" s="2">
        <v>2</v>
      </c>
      <c r="C2" t="s" s="2">
        <v>26</v>
      </c>
      <c r="D2" t="s" s="2">
        <v>2</v>
      </c>
      <c r="E2" t="s" s="2">
        <v>26</v>
      </c>
    </row>
    <row r="3" spans="1:5">
      <c r="A3" t="s" s="3">
        <v>153</v>
      </c>
    </row>
    <row r="4" spans="1:5">
      <c r="A4" t="s" s="4">
        <v>154</v>
      </c>
      <c r="B4" t="n" s="10">
        <v>0.2525</v>
      </c>
      <c r="C4" t="n" s="8">
        <v>0.25</v>
      </c>
      <c r="D4" t="n" s="10">
        <v>0.7575</v>
      </c>
      <c r="E4" t="n" s="8">
        <v>0.7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Basis of Presentation and Use o</vt:lpstr>
      <vt:lpstr>Fair Value</vt:lpstr>
      <vt:lpstr>Acquisitions</vt:lpstr>
      <vt:lpstr>Financing Receivables and Payab</vt:lpstr>
      <vt:lpstr>Goodwill and Intangible Assets</vt:lpstr>
      <vt:lpstr>Exit and Realignment Costs</vt:lpstr>
      <vt:lpstr>Retirement Plan</vt:lpstr>
      <vt:lpstr>Debt</vt:lpstr>
      <vt:lpstr>Derivatives</vt:lpstr>
      <vt:lpstr>Income Taxes</vt:lpstr>
      <vt:lpstr>Net Income per Common Share</vt:lpstr>
      <vt:lpstr>Shareholders' Equity</vt:lpstr>
      <vt:lpstr>Accumulated Other Comprehensive</vt:lpstr>
      <vt:lpstr>Commitments and Contingencies</vt:lpstr>
      <vt:lpstr>Segment Information</vt:lpstr>
      <vt:lpstr>Condensed Consolidating Financi</vt:lpstr>
      <vt:lpstr>Recent Accounting Pronouncement</vt:lpstr>
      <vt:lpstr>Basis of Presentation and Use27</vt:lpstr>
      <vt:lpstr>Acquisitions (Tables)</vt:lpstr>
      <vt:lpstr>Goodwill and Intangible Assets </vt:lpstr>
      <vt:lpstr>Exit and Realignment Costs (Tab</vt:lpstr>
      <vt:lpstr>Retirement Plan (Tables)</vt:lpstr>
      <vt:lpstr>Net Income per Common Share (Ta</vt:lpstr>
      <vt:lpstr>Accumulated Other Comprehensi33</vt:lpstr>
      <vt:lpstr>Segment Information (Tables)</vt:lpstr>
      <vt:lpstr>Condensed Consolidating Finan35</vt:lpstr>
      <vt:lpstr>Acquisitions - Additional Infor</vt:lpstr>
      <vt:lpstr>Acquisitions - Estimated Values</vt:lpstr>
      <vt:lpstr>Financing Receivables and Pay38</vt:lpstr>
      <vt:lpstr>Changes in Carrying Amount of G</vt:lpstr>
      <vt:lpstr>Intangible Assets (Detail)</vt:lpstr>
      <vt:lpstr>Goodwill and Intangible Asset41</vt:lpstr>
      <vt:lpstr>Exit and Realignment Costs - Ad</vt:lpstr>
      <vt:lpstr>Accrual for Exit and Realignmen</vt:lpstr>
      <vt:lpstr>Exit and Realignment Costs - Na</vt:lpstr>
      <vt:lpstr>Components of Net Periodic Bene</vt:lpstr>
      <vt:lpstr>Retirement Plan - Additional In</vt:lpstr>
      <vt:lpstr>Debt - Additional Information (</vt:lpstr>
      <vt:lpstr>Derivatives (Details)</vt:lpstr>
      <vt:lpstr>Income Taxes - Additional Infor</vt:lpstr>
      <vt:lpstr>Summary of Calculation of Net I</vt:lpstr>
      <vt:lpstr>Shareholders' Equity - Addition</vt:lpstr>
      <vt:lpstr>Changes in Accumulated Income L</vt:lpstr>
      <vt:lpstr>Accumulated Other Comprehensi53</vt:lpstr>
      <vt:lpstr>Commitments and Contingencies -</vt:lpstr>
      <vt:lpstr>Financial Information by Segmen</vt:lpstr>
      <vt:lpstr>Consolidated Total Assets (Deta</vt:lpstr>
      <vt:lpstr>Condensed Consolidating Finan57</vt:lpstr>
      <vt:lpstr>Condensed Consolidating Finan58</vt:lpstr>
      <vt:lpstr>Condensed Consolidating Finan59</vt:lpstr>
      <vt:lpstr>Condensed Consolidating Fina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42:20Z</dcterms:created>
  <dcterms:modified xmlns:dcterms="http://purl.org/dc/terms/" xmlns:xsi="http://www.w3.org/2001/XMLSchema-instance" xsi:type="dcterms:W3CDTF">2015-10-28T16:42:20Z</dcterms:modified>
  <dc:title xmlns:dc="http://purl.org/dc/elements/1.1/">Untitled</dc:title>
  <dc:description xmlns:dc="http://purl.org/dc/elements/1.1/"/>
  <dc:subject xmlns:dc="http://purl.org/dc/elements/1.1/"/>
  <cp:keywords/>
  <cp:category/>
</cp:coreProperties>
</file>